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structuring"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Business Seg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vestment In Unconsolidated Af" sheetId="18" state="visible" r:id="rId18"/>
    <sheet xmlns:r="http://schemas.openxmlformats.org/officeDocument/2006/relationships" name="Goodwill and Other Intangible A" sheetId="19" state="visible" r:id="rId19"/>
    <sheet xmlns:r="http://schemas.openxmlformats.org/officeDocument/2006/relationships" name="Long-Term Debt" sheetId="20" state="visible" r:id="rId20"/>
    <sheet xmlns:r="http://schemas.openxmlformats.org/officeDocument/2006/relationships" name="Redeemable Preferred Shares" sheetId="21" state="visible" r:id="rId21"/>
    <sheet xmlns:r="http://schemas.openxmlformats.org/officeDocument/2006/relationships" name="Income Taxes" sheetId="22" state="visible" r:id="rId22"/>
    <sheet xmlns:r="http://schemas.openxmlformats.org/officeDocument/2006/relationships" name="Leases and Related Parties" sheetId="23" state="visible" r:id="rId23"/>
    <sheet xmlns:r="http://schemas.openxmlformats.org/officeDocument/2006/relationships" name="Retirement Plans" sheetId="24" state="visible" r:id="rId24"/>
    <sheet xmlns:r="http://schemas.openxmlformats.org/officeDocument/2006/relationships" name="Accrued Expenses" sheetId="25" state="visible" r:id="rId25"/>
    <sheet xmlns:r="http://schemas.openxmlformats.org/officeDocument/2006/relationships" name="Stock-Based Compensation" sheetId="26" state="visible" r:id="rId26"/>
    <sheet xmlns:r="http://schemas.openxmlformats.org/officeDocument/2006/relationships" name="Common Stock Repurchase Program" sheetId="27" state="visible" r:id="rId27"/>
    <sheet xmlns:r="http://schemas.openxmlformats.org/officeDocument/2006/relationships" name="Risk Management" sheetId="28" state="visible" r:id="rId28"/>
    <sheet xmlns:r="http://schemas.openxmlformats.org/officeDocument/2006/relationships" name="Contingencies" sheetId="29" state="visible" r:id="rId29"/>
    <sheet xmlns:r="http://schemas.openxmlformats.org/officeDocument/2006/relationships" name="Quarterly Financial Data"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 (Tables)" sheetId="34" state="visible" r:id="rId34"/>
    <sheet xmlns:r="http://schemas.openxmlformats.org/officeDocument/2006/relationships" name="Restructuring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37" sheetId="37" state="visible" r:id="rId37"/>
    <sheet xmlns:r="http://schemas.openxmlformats.org/officeDocument/2006/relationships" name="Business Segments (Tables)"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42"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Leases and Related Parties (Tab" sheetId="45" state="visible" r:id="rId45"/>
    <sheet xmlns:r="http://schemas.openxmlformats.org/officeDocument/2006/relationships" name="Retirement Plans (Tables)" sheetId="46" state="visible" r:id="rId46"/>
    <sheet xmlns:r="http://schemas.openxmlformats.org/officeDocument/2006/relationships" name="Accrued Expenses (Tables)" sheetId="47" state="visible" r:id="rId47"/>
    <sheet xmlns:r="http://schemas.openxmlformats.org/officeDocument/2006/relationships" name="Stock-Based Compensation (Table" sheetId="48" state="visible" r:id="rId48"/>
    <sheet xmlns:r="http://schemas.openxmlformats.org/officeDocument/2006/relationships" name="Quarterly Financial Data (Table"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Preproduction Costs Related to " sheetId="52" state="visible" r:id="rId52"/>
    <sheet xmlns:r="http://schemas.openxmlformats.org/officeDocument/2006/relationships" name="Earnings Per Share - Schedule o" sheetId="53" state="visible" r:id="rId53"/>
    <sheet xmlns:r="http://schemas.openxmlformats.org/officeDocument/2006/relationships" name="Acquisition - Additional Inform" sheetId="54" state="visible" r:id="rId54"/>
    <sheet xmlns:r="http://schemas.openxmlformats.org/officeDocument/2006/relationships" name="Acquisition - (Schedule of Asse" sheetId="55" state="visible" r:id="rId55"/>
    <sheet xmlns:r="http://schemas.openxmlformats.org/officeDocument/2006/relationships" name="Acquisition (Schedule of Intang" sheetId="56" state="visible" r:id="rId56"/>
    <sheet xmlns:r="http://schemas.openxmlformats.org/officeDocument/2006/relationships" name="Acquisition Acquisition (ProFor" sheetId="57" state="visible" r:id="rId57"/>
    <sheet xmlns:r="http://schemas.openxmlformats.org/officeDocument/2006/relationships" name="Restructuring - Additional Info" sheetId="58" state="visible" r:id="rId58"/>
    <sheet xmlns:r="http://schemas.openxmlformats.org/officeDocument/2006/relationships" name="Restructuring - Summary of Roge" sheetId="59" state="visible" r:id="rId59"/>
    <sheet xmlns:r="http://schemas.openxmlformats.org/officeDocument/2006/relationships" name="Restructuring - Summary of Ro60" sheetId="60" state="visible" r:id="rId60"/>
    <sheet xmlns:r="http://schemas.openxmlformats.org/officeDocument/2006/relationships" name="Fair Value Measurements - Recur" sheetId="61" state="visible" r:id="rId61"/>
    <sheet xmlns:r="http://schemas.openxmlformats.org/officeDocument/2006/relationships" name="Fair Value Measurements - Summa" sheetId="62" state="visible" r:id="rId62"/>
    <sheet xmlns:r="http://schemas.openxmlformats.org/officeDocument/2006/relationships" name="Fair Value Measurements - Sched" sheetId="63" state="visible" r:id="rId63"/>
    <sheet xmlns:r="http://schemas.openxmlformats.org/officeDocument/2006/relationships" name="Financial Instruments - Additio" sheetId="64" state="visible" r:id="rId64"/>
    <sheet xmlns:r="http://schemas.openxmlformats.org/officeDocument/2006/relationships" name="Financial Instruments - Summary" sheetId="65" state="visible" r:id="rId65"/>
    <sheet xmlns:r="http://schemas.openxmlformats.org/officeDocument/2006/relationships" name="Financial Instruments - Summa66" sheetId="66" state="visible" r:id="rId66"/>
    <sheet xmlns:r="http://schemas.openxmlformats.org/officeDocument/2006/relationships" name="Financial Instruments - Schedul" sheetId="67" state="visible" r:id="rId67"/>
    <sheet xmlns:r="http://schemas.openxmlformats.org/officeDocument/2006/relationships" name="Business Segments - Summary of " sheetId="68" state="visible" r:id="rId68"/>
    <sheet xmlns:r="http://schemas.openxmlformats.org/officeDocument/2006/relationships" name="Business Segments - Net Sales b" sheetId="69" state="visible" r:id="rId69"/>
    <sheet xmlns:r="http://schemas.openxmlformats.org/officeDocument/2006/relationships" name="Accounts Receivable - Summary o" sheetId="70" state="visible" r:id="rId70"/>
    <sheet xmlns:r="http://schemas.openxmlformats.org/officeDocument/2006/relationships" name="Accounts Receivable - Additiona" sheetId="71" state="visible" r:id="rId71"/>
    <sheet xmlns:r="http://schemas.openxmlformats.org/officeDocument/2006/relationships" name="Inventories - Summary of Invent" sheetId="72" state="visible" r:id="rId72"/>
    <sheet xmlns:r="http://schemas.openxmlformats.org/officeDocument/2006/relationships" name="Inventories - Additional Inform" sheetId="73" state="visible" r:id="rId73"/>
    <sheet xmlns:r="http://schemas.openxmlformats.org/officeDocument/2006/relationships" name="Property, Plant and Equipment -" sheetId="74" state="visible" r:id="rId74"/>
    <sheet xmlns:r="http://schemas.openxmlformats.org/officeDocument/2006/relationships" name="Property, Plant and Equipment75" sheetId="75" state="visible" r:id="rId75"/>
    <sheet xmlns:r="http://schemas.openxmlformats.org/officeDocument/2006/relationships" name="Investment In Unconsolidated 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Long-Term Debt - Summary of Lon" sheetId="79" state="visible" r:id="rId79"/>
    <sheet xmlns:r="http://schemas.openxmlformats.org/officeDocument/2006/relationships" name="Long-Term Debt - Summary of L80" sheetId="80" state="visible" r:id="rId80"/>
    <sheet xmlns:r="http://schemas.openxmlformats.org/officeDocument/2006/relationships" name="Long Term Debt - Additional Inf" sheetId="81" state="visible" r:id="rId81"/>
    <sheet xmlns:r="http://schemas.openxmlformats.org/officeDocument/2006/relationships" name="Redeemable Preferred Shares - A" sheetId="82" state="visible" r:id="rId82"/>
    <sheet xmlns:r="http://schemas.openxmlformats.org/officeDocument/2006/relationships" name="Income Taxes - Income Before In" sheetId="83" state="visible" r:id="rId83"/>
    <sheet xmlns:r="http://schemas.openxmlformats.org/officeDocument/2006/relationships" name="Income Taxes - Provision for In" sheetId="84" state="visible" r:id="rId84"/>
    <sheet xmlns:r="http://schemas.openxmlformats.org/officeDocument/2006/relationships" name="Income Taxes - Reconciliation o" sheetId="85" state="visible" r:id="rId85"/>
    <sheet xmlns:r="http://schemas.openxmlformats.org/officeDocument/2006/relationships" name="Income Taxes - Additional Infor" sheetId="86" state="visible" r:id="rId86"/>
    <sheet xmlns:r="http://schemas.openxmlformats.org/officeDocument/2006/relationships" name="Income Taxes - Summary of Defer" sheetId="87" state="visible" r:id="rId87"/>
    <sheet xmlns:r="http://schemas.openxmlformats.org/officeDocument/2006/relationships" name="Income Taxes - Schedule of Unre" sheetId="88" state="visible" r:id="rId88"/>
    <sheet xmlns:r="http://schemas.openxmlformats.org/officeDocument/2006/relationships" name="Leases and Related Parties - Ad" sheetId="89" state="visible" r:id="rId89"/>
    <sheet xmlns:r="http://schemas.openxmlformats.org/officeDocument/2006/relationships" name="Leases and Related Parties - Sc" sheetId="90" state="visible" r:id="rId90"/>
    <sheet xmlns:r="http://schemas.openxmlformats.org/officeDocument/2006/relationships" name="Retirement Plans - Additional I" sheetId="91" state="visible" r:id="rId91"/>
    <sheet xmlns:r="http://schemas.openxmlformats.org/officeDocument/2006/relationships" name="Retirement Plans - Schedule of " sheetId="92" state="visible" r:id="rId92"/>
    <sheet xmlns:r="http://schemas.openxmlformats.org/officeDocument/2006/relationships" name="Retirement Plans - Schedule o93" sheetId="93" state="visible" r:id="rId93"/>
    <sheet xmlns:r="http://schemas.openxmlformats.org/officeDocument/2006/relationships" name="Retirement Plans - Schedule o94" sheetId="94" state="visible" r:id="rId94"/>
    <sheet xmlns:r="http://schemas.openxmlformats.org/officeDocument/2006/relationships" name="Retirement Plans - Schedule o95" sheetId="95" state="visible" r:id="rId95"/>
    <sheet xmlns:r="http://schemas.openxmlformats.org/officeDocument/2006/relationships" name="Retirement Plans - Periodic Pen" sheetId="96" state="visible" r:id="rId96"/>
    <sheet xmlns:r="http://schemas.openxmlformats.org/officeDocument/2006/relationships" name="Accrued Expenses - Schedule of " sheetId="97" state="visible" r:id="rId97"/>
    <sheet xmlns:r="http://schemas.openxmlformats.org/officeDocument/2006/relationships" name="Stock-Based Compensation - Addi" sheetId="98" state="visible" r:id="rId98"/>
    <sheet xmlns:r="http://schemas.openxmlformats.org/officeDocument/2006/relationships" name="Stock-Based Compensation - Summ" sheetId="99" state="visible" r:id="rId99"/>
    <sheet xmlns:r="http://schemas.openxmlformats.org/officeDocument/2006/relationships" name="Stock-Based Compensation - S100" sheetId="100" state="visible" r:id="rId100"/>
    <sheet xmlns:r="http://schemas.openxmlformats.org/officeDocument/2006/relationships" name="Stock-Based Compensation - S101" sheetId="101" state="visible" r:id="rId101"/>
    <sheet xmlns:r="http://schemas.openxmlformats.org/officeDocument/2006/relationships" name="Stock-Based Compensation - S102" sheetId="102" state="visible" r:id="rId102"/>
    <sheet xmlns:r="http://schemas.openxmlformats.org/officeDocument/2006/relationships" name="Stock-Based Compensation - S103" sheetId="103" state="visible" r:id="rId103"/>
    <sheet xmlns:r="http://schemas.openxmlformats.org/officeDocument/2006/relationships" name="Stock-Based Compensation - S104" sheetId="104" state="visible" r:id="rId104"/>
    <sheet xmlns:r="http://schemas.openxmlformats.org/officeDocument/2006/relationships" name="Common Stock Repurchase Prog105" sheetId="105" state="visible" r:id="rId105"/>
    <sheet xmlns:r="http://schemas.openxmlformats.org/officeDocument/2006/relationships" name="Risk Management - Additional In" sheetId="106" state="visible" r:id="rId106"/>
    <sheet xmlns:r="http://schemas.openxmlformats.org/officeDocument/2006/relationships" name="Quarterly Financial Data - Sche" sheetId="107" state="visible" r:id="rId107"/>
    <sheet xmlns:r="http://schemas.openxmlformats.org/officeDocument/2006/relationships" name="Schedule II - Valuation and Qua" sheetId="108" state="visible" r:id="rId108"/>
  </sheets>
  <definedNames/>
  <calcPr calcId="124519" fullCalcOnLoad="1"/>
</workbook>
</file>

<file path=xl/sharedStrings.xml><?xml version="1.0" encoding="utf-8"?>
<sst xmlns="http://schemas.openxmlformats.org/spreadsheetml/2006/main" uniqueCount="1138">
  <si>
    <t>Document and Entity Information - USD ($)</t>
  </si>
  <si>
    <t>12 Months Ended</t>
  </si>
  <si>
    <t>Dec. 31, 2017</t>
  </si>
  <si>
    <t>Feb. 28, 2018</t>
  </si>
  <si>
    <t>Jun. 25, 2017</t>
  </si>
  <si>
    <t>Dec. 31, 2016</t>
  </si>
  <si>
    <t>Dec. 25, 2016</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UP</t>
  </si>
  <si>
    <t>Entity Registrant Name</t>
  </si>
  <si>
    <t>SUPERIOR INDUSTRIES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Income Statements - USD ($) $ in Thousands</t>
  </si>
  <si>
    <t>Dec. 27, 2015</t>
  </si>
  <si>
    <t>Income Statement [Abstract]</t>
  </si>
  <si>
    <t>NET SALES</t>
  </si>
  <si>
    <t>Cost of sales</t>
  </si>
  <si>
    <t>Restructuring costs (Note 3)</t>
  </si>
  <si>
    <t>Cost of sales, including restructuring costs</t>
  </si>
  <si>
    <t>GROSS PROFIT</t>
  </si>
  <si>
    <t>Selling, general and administrative expenses</t>
  </si>
  <si>
    <t>INCOME FROM OPERATIONS</t>
  </si>
  <si>
    <t>Interest (expense) income, net</t>
  </si>
  <si>
    <t>Other income (expense), net</t>
  </si>
  <si>
    <t>Change in fair value of redeemable preferred stock embedded derivative liability</t>
  </si>
  <si>
    <t>CONSOLIDATED INCOME BEFORE INCOME TAXES</t>
  </si>
  <si>
    <t>Income tax provision</t>
  </si>
  <si>
    <t>CONSOLIDATED NET INCOME (LOSS)</t>
  </si>
  <si>
    <t>Less: Net income attributable to non-controlling interest</t>
  </si>
  <si>
    <t>NET INCOME (LOSS) ATTRIBUTABLE TO SUPERIOR</t>
  </si>
  <si>
    <t>EARNINGS (LOSS) PER SHARE ATTRIBUTABLE TO SUPERIOR - BASIC</t>
  </si>
  <si>
    <t>EARNINGS (LOSS) PER SHARE ATTRIBUTABLE TO SUPERIOR - DILUTED</t>
  </si>
  <si>
    <t>Consolidated Statements of Comprehensive Income - USD ($) $ in Thousands</t>
  </si>
  <si>
    <t>Statement of Comprehensive Income [Abstract]</t>
  </si>
  <si>
    <t>Net income (loss) attributable to Superior</t>
  </si>
  <si>
    <t>Other comprehensive (loss) income, net of tax:</t>
  </si>
  <si>
    <t>Foreign currency translation gain (loss)</t>
  </si>
  <si>
    <t>Change in unrecognized gains (losses) on derivative instruments:</t>
  </si>
  <si>
    <t>Change in fair value of derivatives</t>
  </si>
  <si>
    <t>Tax benefit (provision)</t>
  </si>
  <si>
    <t>Change in unrecognized gains (losses) on derivative instruments, net of tax</t>
  </si>
  <si>
    <t>Defined benefit pension plan:</t>
  </si>
  <si>
    <t>Actuarial (losses) gains on pension obligation, net of curtailments and amortization</t>
  </si>
  <si>
    <t>Pension changes, net of tax</t>
  </si>
  <si>
    <t>Other comprehensive income, net of tax</t>
  </si>
  <si>
    <t>Comprehensive income attributable to Superior</t>
  </si>
  <si>
    <t>Consolidated Balance Sheets - USD ($) $ in Thousands</t>
  </si>
  <si>
    <t>Current assets:</t>
  </si>
  <si>
    <t>Cash and cash equivalents</t>
  </si>
  <si>
    <t>Short-term investments</t>
  </si>
  <si>
    <t>Accounts receivable, net</t>
  </si>
  <si>
    <t>Inventories</t>
  </si>
  <si>
    <t>Income taxes receivable</t>
  </si>
  <si>
    <t>Other current assets</t>
  </si>
  <si>
    <t>Total current assets</t>
  </si>
  <si>
    <t>Property, plant and equipment, net</t>
  </si>
  <si>
    <t>Investment in unconsolidated affiliate</t>
  </si>
  <si>
    <t>Non-current deferred income tax assets, net</t>
  </si>
  <si>
    <t>Goodwill</t>
  </si>
  <si>
    <t>Intangibles</t>
  </si>
  <si>
    <t>Other non-current assets</t>
  </si>
  <si>
    <t>Total assets</t>
  </si>
  <si>
    <t>Current liabilities:</t>
  </si>
  <si>
    <t>Accounts payable</t>
  </si>
  <si>
    <t>Short-term debt</t>
  </si>
  <si>
    <t>Accrued expenses</t>
  </si>
  <si>
    <t>Income taxes payable</t>
  </si>
  <si>
    <t>Total current liabilities</t>
  </si>
  <si>
    <t>Long-term debt (less current portion)</t>
  </si>
  <si>
    <t>Embedded derivative liability</t>
  </si>
  <si>
    <t>Non-current income tax liabilities</t>
  </si>
  <si>
    <t>Non-current deferred income tax liabilities, net</t>
  </si>
  <si>
    <t>Other non-current liabilities</t>
  </si>
  <si>
    <t>Commitments and contingent liabilities (Note 21)</t>
  </si>
  <si>
    <t xml:space="preserve"> </t>
  </si>
  <si>
    <t>Mezzanine equity:</t>
  </si>
  <si>
    <t>Preferred stock, $0.01 par value Authorized - 1,000,000 shares; issued and outstanding - 150,000 shares (no shares at December 31, 2016)</t>
  </si>
  <si>
    <t>Shareholders' equity:</t>
  </si>
  <si>
    <t>Common stock, $0.01 par value, Authorized - 100,000,000 shares, Issued and outstanding - 24,917,025 shares (25,143,950 shares at December 31, 2016)</t>
  </si>
  <si>
    <t>Accumulated other comprehensive loss</t>
  </si>
  <si>
    <t>Retained earnings</t>
  </si>
  <si>
    <t>Superior shareholders' equity</t>
  </si>
  <si>
    <t>Noncontrolling interests</t>
  </si>
  <si>
    <t>Total shareholders' equity</t>
  </si>
  <si>
    <t>Total liabilities, mezzanine equity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 of Shareholders' Equity - USD ($) $ in Thousands</t>
  </si>
  <si>
    <t>Total</t>
  </si>
  <si>
    <t>Common Stock</t>
  </si>
  <si>
    <t>Unrecognized Gains (Losses) on Derivative Instruments</t>
  </si>
  <si>
    <t>Pension Obligations</t>
  </si>
  <si>
    <t>Cumulative Translation Adjustment</t>
  </si>
  <si>
    <t>Retained Earnings</t>
  </si>
  <si>
    <t>Non-controlling Interest</t>
  </si>
  <si>
    <t>Beginning of period at Dec. 28, 2014</t>
  </si>
  <si>
    <t>Beginning of the period (in shares) at Dec. 28, 2014</t>
  </si>
  <si>
    <t>Increase (Decrease) in Stockholders' Equity [Roll Forward]</t>
  </si>
  <si>
    <t>Consolidated net income (loss)</t>
  </si>
  <si>
    <t>Change in unrecognized gains/losses on derivative instruments, net of tax</t>
  </si>
  <si>
    <t>Change in employee benefit plans, net of taxes</t>
  </si>
  <si>
    <t>Net foreign currency translation adjustment</t>
  </si>
  <si>
    <t>Stock options exercised</t>
  </si>
  <si>
    <t>Stock options exercised (in shares)</t>
  </si>
  <si>
    <t>Restricted stock awards granted, net of forfeitures</t>
  </si>
  <si>
    <t>Restricted stock awards granted, net of forfeitures (in shares)</t>
  </si>
  <si>
    <t>Stock-based compensation expense</t>
  </si>
  <si>
    <t>Common stock repurchased</t>
  </si>
  <si>
    <t>Common stock repurchased (in shares)</t>
  </si>
  <si>
    <t>Cash dividends declared ($0.45 per share)</t>
  </si>
  <si>
    <t>End of period at Dec. 27, 2015</t>
  </si>
  <si>
    <t>End of the period (in shares) at Dec. 27, 2015</t>
  </si>
  <si>
    <t>Stock-based compensation expense (in shares)</t>
  </si>
  <si>
    <t>Tax impact of stock options</t>
  </si>
  <si>
    <t>End of period at Dec. 25, 2016</t>
  </si>
  <si>
    <t>End of the period (in shares) at Dec. 25, 2016</t>
  </si>
  <si>
    <t>Redeemable preferred dividend and accretion</t>
  </si>
  <si>
    <t>Non-controlling interest</t>
  </si>
  <si>
    <t>Uniwheels additional tenders</t>
  </si>
  <si>
    <t>End of period at Dec. 31, 2017</t>
  </si>
  <si>
    <t>End of the period (in shares) at Dec. 31, 2017</t>
  </si>
  <si>
    <t>Consolidated Statement of Shareholders' Equity (Parenthetical) - $ / shares</t>
  </si>
  <si>
    <t>3 Months Ended</t>
  </si>
  <si>
    <t>Oct. 01, 2017</t>
  </si>
  <si>
    <t>Mar. 26, 2017</t>
  </si>
  <si>
    <t>Sep. 25, 2016</t>
  </si>
  <si>
    <t>Jun. 26, 2016</t>
  </si>
  <si>
    <t>Mar. 27, 2016</t>
  </si>
  <si>
    <t>Statement of Stockholders' Equity [Abstract]</t>
  </si>
  <si>
    <t>Cash dividends declared</t>
  </si>
  <si>
    <t>Consolidated Statements of Cash Flows - USD ($) $ in Thousands</t>
  </si>
  <si>
    <t>CASH FLOWS FROM OPERATING ACTIVITIES:</t>
  </si>
  <si>
    <t>Net income</t>
  </si>
  <si>
    <t>Adjustments to reconcile net income to net cash provided by operating activities:</t>
  </si>
  <si>
    <t>Depreciation and amortization</t>
  </si>
  <si>
    <t>Income tax, non-cash changes</t>
  </si>
  <si>
    <t>Impairments of long-lived assets and other charges</t>
  </si>
  <si>
    <t>Stock-based compensation</t>
  </si>
  <si>
    <t>Debt amortization</t>
  </si>
  <si>
    <t>Other non-cash items</t>
  </si>
  <si>
    <t>Accounts receivable</t>
  </si>
  <si>
    <t>Other assets and liabilities</t>
  </si>
  <si>
    <t>Income taxes</t>
  </si>
  <si>
    <t>NET CASH PROVIDED BY OPERATING ACTIVITIES</t>
  </si>
  <si>
    <t>CASH FLOWS FROM INVESTING ACTIVITIES:</t>
  </si>
  <si>
    <t>Additions to property, plant and equipment</t>
  </si>
  <si>
    <t>Acquisition of Uniwheels, net of cash acquired</t>
  </si>
  <si>
    <t>Proceeds from sales and maturities of investments</t>
  </si>
  <si>
    <t>Purchase of investments</t>
  </si>
  <si>
    <t>Proceeds from sales of fixed assets</t>
  </si>
  <si>
    <t>Other</t>
  </si>
  <si>
    <t>NET CASH USED IN INVESTING ACTIVITIES</t>
  </si>
  <si>
    <t>CASH FLOWS FROM FINANCING ACTIVITIES:</t>
  </si>
  <si>
    <t>Proceeds from issuance of long-term debt</t>
  </si>
  <si>
    <t>Proceeds from issuance of redeemable preferred shares</t>
  </si>
  <si>
    <t>Debt repayment</t>
  </si>
  <si>
    <t>Cash dividends paid</t>
  </si>
  <si>
    <t>Cash paid for common stock repurchase</t>
  </si>
  <si>
    <t>Payments related to tax withholdings for stock-based compensation</t>
  </si>
  <si>
    <t>Net increase (decrease) in short term debt</t>
  </si>
  <si>
    <t>Proceeds from borrowings on revolving credit facility</t>
  </si>
  <si>
    <t>Repayments of borrowings on revolving credit facility</t>
  </si>
  <si>
    <t>Proceeds from exercise of stock options</t>
  </si>
  <si>
    <t>Redeemable preferred shares issuance costs</t>
  </si>
  <si>
    <t>Financing costs paid</t>
  </si>
  <si>
    <t>Excess tax benefits from exercise of stock options</t>
  </si>
  <si>
    <t>NET CASH PROVIDED BY (USED IN) FINANCING ACTIVITIES</t>
  </si>
  <si>
    <t>Effect of exchange rate changes on cash</t>
  </si>
  <si>
    <t>Net increase (decrease) in cash and cash equivalents</t>
  </si>
  <si>
    <t>Cash and cash equivalents at the beginning of the period</t>
  </si>
  <si>
    <t>Cash and cash equivalents at the end of the period</t>
  </si>
  <si>
    <t>Summary of Significant Accounting Policies</t>
  </si>
  <si>
    <t>Accounting Policies [Abstract]</t>
  </si>
  <si>
    <t>NOTE 1—SUMMARY OF SIGNIFICANT ACCOUNTING POLICIES
Nature of Operations
Headquartered in Southfield, Michigan, the principal business of
Superior Industries International, Inc. (referred to herein as
“Superior”, the “Company” or
“we,” “us” and “our”) is the
design and manufacture of aluminum wheels for sale to original
equipment manufacturers (“OEMs”). We are one of the
largest suppliers of cast aluminum wheels to the world’s
leading automobile and light truck manufacturers, with
manufacturing operations in the United States, Mexico, Germany and
Poland. Customers in North America and Europe represent the
principal markets for our products. On May 30, 2017, we
acquired Uniwheels, a large European supplier of OEM aluminum
wheels, as well as a supplier of European aftermarket wheels, which
we believe is viewed as one of the technological leaders in the
market for alloy wheels. As a result of the Uniwheels acquisition,
we have determined that our North American and European businesses
should be treated as separate reportable segments in view of
differences in economic circumstances, markets and customers as
further described in Note 6, “Business Segments”.
Presentation of Consolidated Financial Statements
The consolidated financial statements include the accounts of the
company and its wholly owned subsidiaries. All intercompany
transactions are eliminated in consolidation.
We have made a number of estimates and assumptions related to the
reporting of assets, liabilities, revenues and expenses to prepare
these financial statements in conformity with U.S. GAAP as
delineated by the FASB in its ASC. Generally, assets and
liabilities that are subject to estimation and judgment include the
allowance for doubtful accounts, inventory valuation, amortization
of preproduction costs, impairment of and the estimated useful
lives of our long-lived assets, intangible assets and goodwill,
self-insurance portions of employee benefits, workers’
compensation and general liability programs, fair value of
stock-based compensation, income tax liabilities and deferred
income taxes. While actual results could differ, we believe such
estimates to be reasonable.
The fiscal year for 2017 consisted of the 53-week 52-week
Cash and Cash Equivalents
Cash and cash equivalents generally consist of cash, certificates
of deposit and fixed deposits and money market funds with original
maturities of three months or less. Our cash and cash equivalents
are not subject to significant interest rate risk due to the short
maturities of these investment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non-current year-end,
Restricted Deposits
We purchase certificates of deposit that mature within twelve
months and are used to secure or collateralize letters of credit
securing our workers’ compensation obligations. At
December 31, 2017 and 2016, certificates of deposit totaling
$0.8 million were restricted in use and were classified as
short-term investments on our consolidated balance sheet.
Derivative Financial Instruments and Hedging Activities
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y.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or loss in share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For forward exchange
contracts designated as cash flow hedges, changes in the time value
are included in the definition of hedge effectiveness. Accordingly,
any gains or losses related to this component are reported as a
component of accumulated other comprehensive income or loss in
shareholders’ equity and reclassified into income in the same
period or periods during which the hedged transaction affects
earnings. Derivatives that do not qualify as hedges are adjusted to
fair value through current income. See Note 5, “Derivative
Financial Instruments” for additional information pertaining
to our derivative instruments.
We enter into contracts to purchase certain commodities used in the
manufacture of our products, such as aluminum, natural gas and
other raw materials. These contracts are considered to be
derivative instruments under U.S. GAAP. However, upon entering into
these contracts, we expect to fulfill our purchase commitments and
take full delivery of the contracted quantities of these
commodities during the normal course of business. Accordingly,
under U.S. GAAP, these purchase contracts are not accounted for as
derivatives because they qualify for the normal purchase normal
sale exception under U.S. GAAP, unless there is a change in the
facts or circumstances that causes management to believe that these
commitments would not be used in the normal course of business. See
Note 20, “Risk Management” for additional information
pertaining to these purchase commitments.
Cash Paid for Interest and Taxes and Non-Cash
Cash paid for interest was $24.3 million, $0.3 million
and $0.3 million for the years ended December 31, 2017,
2016 and 2015. Cash paid for income taxes was $11.1 million,
$21.9 million and $12.6 million for the years ended
December 31, 2017, 2016 and 2015.
As of December 31, 2017, 2016 and 2015, $15.1 million,
$4.0 million and $1.1 million, respectively, of equipment
had been purchased but not yet paid for and are included in
accounts payable and accrued expenses in our consolidated balance
sheets.
Accounts Receivable
We maintain an allowance for doubtful accounts receivable based
upon the expected collectability of all trade receivables. The
allowance is reviewed continually and adjusted for amounts deemed
uncollectible by management.
Inventories
Inventories, which are categorized as raw materials, work-in-process first-in, first-out
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Computer equipment 3 to 5 years
Production machinery and technical equipment 3 to 20 years
Buildings
15 to 50 years
Other equipment, operating and office equipment 3 to 20 years
When property, plant and equipment is replaced, retired or disposed
of, the cost and related accumulated depreciation are removed from
the accounts. Property, plant and equipment no longer used in
operations, which are generally insignificant in amount, are stated
at the lower of cost or estimated net realizable value. Gains and
losses, if any, are recorded as a component of operating income if
the disposition relates to an operating asset. If a non-operating
Preproduction Costs and Revenue Recognition Related to Long-Term
Supply Arrangements
We incur preproduction engineering and tooling costs related to the
products produced for our customers under long-term supply
agreements. 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line basis. Also, we defer any reimbursements made to us
by our customer and recognize the tooling reimbursement revenue
over the same period in which the tooling is in use. Changes in the
facts and circumstances of individual wheel programs may accelerate
the amortization of both the cost of customer-owned tooling and the
deferred tooling reimbursement revenues. Recognized tooling
reimbursement revenues, which totaled $11.9 million,
$8.0 million and $5.8 million in 2017, 2016 and 2015,
respectively, are included in net sales in the consolidated income
statements. The following tables summarize the unamortized
customer-owned tooling costs included in our other non-current non-current
December 31, 2017 2016
(Dollars in Thousands)
Customer-Owned Tooling Costs
Preproduction costs $ 84,198 $ 78,299
Accumulated amortization (71,409 ) (65,100 )
Net preproduction costs $ 12,789 $ 13,199
Deferred Tooling Revenue
Accrued expenses $ 4,654 $ 5,419
Other non-current 1,974 2,593
Total deferred tooling revenue $ 6,628 $ 8,012
Impairment of Goodwill
Goodwill must be tested on at least an annual basis, and as of an
interim period if an event or circumstance indicates that an
impairment is more likely than not to have occurred. In conducting
our annual impairment testing, we may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compare the fair
value of the reporting unit to the related net book value. If the
net book value of a reporting unit exceeds its fair value, an
impairment loss is measured and recognized. We conduct our annual
impairment testing as of December 31 of each year.
Impairment of Long-Lived Assets and Investments
In accordance with ASC 360 entitled “Property, Plant and
Equipment”, management evaluates the recoverability and
estimated remaining lives of long-lived assets. The company reviews
long-lived assets for impairment whenever facts and circumstances
suggest that the carrying value of the assets may not be
recoverable or the useful life has changed.
When facts and circumstances indicate that there may have been a
loss in value, management will also evaluate its cost method
investments to determine whether there was an other-than-temporary
impairment. If a loss in the value of the investment is determined
to be other than temporary, then the decline in value is recognized
as a loss.
Foreign Currency Transactions and Translation
We have wholly-owned foreign subsidiaries with operations in Mexico
and Europe whose functional currency is the peso and Euro,
respectively. In addition, we have operations with U.S. dollar
functional currency with transactions denominated in pesos and
other currencies and operations in Europe with Euro functional
currency with transactions denominated in Polish Zlotys and other
currencies. These operations had monetary assets and liabilities
that were denominated in currencies that were different than their
functional currency and were translated into the functional
currency of the entity using the exchange rate in effect at the end
of each accounting period. Any gains and losses recorded as a
result of the remeasurement of monetary assets and liabilities into
the functional currency are reflected as transaction gains and
losses and included in other expense, net in the consolidated
income statements. We had foreign currency transaction gains of
$12.9 million in 2017 and losses of $0.4 million and
$1.2 million in 2016 and 2015, respectively, which are
included in other income (expense), net in the consolidated income
statements. In addition, we had a minority investment in India that
had a functional currency of the Indian rupee which was divested in
September 2017.
When our foreign subsidiaries translate their financial statements
from the functional currency to the reporting currency, the balance
sheet accounts are translated using the exchange rates in effect at
the end of the accounting period and retained earnings is
translated using historical rates. The income statement accounts
are generally translated at the weighted average of exchange rates
during the period and the cumulative effect of translation is
recorded as a separate component of accumulated other comprehensive
income or loss in shareholders’ equity, as reflected in the
consolidated statements of shareholders’ equity. The value of
the Mexican peso and Euro increased 5.1 percent and
7.2 percent, respectively, in relation to the U.S. dollar,
while the Zloty remained essentially flat in relation to the Euro
in 2017.
Revenue Recognition
Sales of products and any related costs are recognized when title
and risk of loss transfers to the purchaser, generally upon
shipment. Tooling reimbursement revenues related to initial tooling
reimbursed by our customers are deferred and recognized over the
expected life of the wheel program on a straight-line basis, as
discussed above.
Research and Development
Research and development costs (primarily engineering and related
costs) are expensed as incurred and are included in cost of sales
in the consolidated income statements. Amounts expensed during
2017, 2016 and 2015 were $7.7 million, $3.8 million and
$2.6 million, respectively.
Value-Added Taxes
Value-added taxes that are collected from customers and remitted to
taxing authorities are excluded from sales and cost of sales.
Stock-Based Compensation
We account for stock-based compensation using the estimated fair
value recognition method in accordance with U.S. GAAP. We recognize
these compensation costs net of the applicable forfeiture rate and
recognize the compensation costs for only those shares expected to
vest on a straight-line basis over the requisite service period of
the award, which is generally the vesting term of three to four
years. We estimate the forfeiture rate based on our historical
experience. See Note 18, “Stock-Based Compensation” for
additional information concerning our share-based compensation
awards.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the realizability of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In determining when to release the valuation allowance established
against our net deferred income tax assets, we consider all
available evidence, both positive and negative. Consistent with our
policy, the valuation allowance against our net deferred income tax
assets will not be reversed until such time as we
have generated three years of cumulative pre-tax pre-tax
We account for uncertain tax positions utilizing a two-step more-likely-than-not more-likely-than-not
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income from its foreign subsidiaries.
Earnings (Loss) Per Share
As summarized below, basic earnings (loss) per share is computed by
dividing net income (loss) attributable to Superior, less preferred
dividends, by the weighted average number of common shares
outstanding for the period. For purposes of calculating diluted
earnings per share, net income is divided by the total of the
weighted average shares outstanding plus the dilutive effect
outstanding stock options and restricted stock under the treasury
stock method, which includes consideration of stock-based
compensation required by U.S. GAAP. The redeemable convertible
preferred stock has been excluded from the weighted average shares
since inclusion would be antidilutive. Accordingly, preferred stock
dividends (including accretion of the preferred stock redemption
premium which has been treated as deemed dividends) have been
deducted from net income.
Year Ended December 31, 2017 2016 2015
(Dollars in thousands, except per share
amounts)
Basic Earnings (Loss) Per Share
Net income (loss) attributable to Superior $ (6,203 ) $ 41,381 $ 23,944
Less: Redeemable preferred stock dividends and accretion (18,912 )
—
—
Basic Numerator (25,115 ) 41,381 23,944
Weighted average shares outstanding - basic 24,929 25,439 26,599
Basic (loss) earnings per share $ (1.01 ) $ 1.63 $ 0.90
Diluted Earnings Per Share
Net income (loss) attribute to Superior $ (6,203 ) $ 41,381 $ 23,944
Less: Redeemable preferred stock dividends and accretion (18,912 )
—
—
Diluted Numerator (25,115 ) 41,381 23,944
Weighted average shares outstanding - basic 24,929 25,439 26,599
Weighted average dilutive stock options and restricted stock
— 100 34
Weighted average shares outstanding - diluted 24,929 25,539 26,633
Diluted (loss) earnings per share $ (1.01 ) $ 1.62 $ 0.90
For the year ended December 31, 2017, no options or restricted
stock were included in the diluted earnings per share calculation
because to do so would have been anti-dilutive. All stock options
and restricted stock have been included in the diluted earnings per
share calculations for the year ended December 31, 2016, but
for the year ended December 31, 2015, we have excluded options
to purchase 147,150 shares at prices ranging from $21.84 to $22.57
because exercise prices exceeded average market price and as a
consequence they were antidilutive. In addition, the performance
shares discussed in Note 18, “Stock-Based Compensation”
are not included in the diluted income per share because the
performance metrics had not been met as of December 31,
2017.
New Accounting Pronouncements
In May 2014, the FASB issued ASU 2014-09,
In February of 2016, the FASB issued ASU 2016-02, 2016-02”). 2016-02 right-of-use 2016-02 2016-02
In August 2016, the FASB issued an ASU entitled “Statement of
Cash Flows (Topic 740): Classification of Certain Cash Receipts and
Cash Payments.” The objective of the ASU is to address the
diversity in practice in the presentation of certain cash receipts
and cash payments in the statement of cash flows. This ASU is
effective for fiscal years beginning after December 15, 2017,
including interim periods within those fiscal years. We are
evaluating the impact this guidance will have on our statement of
cash flow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are evaluating the
impact this guidance will have on our financial position and
results of operations.
In January 2017, the FASB issued an ASU entitled “Business
Combinations (Topic 805): Clarifying the Definition of a
Business.” The objective of the ASU is to add guidance to
assist entities with evaluating whether transactions should be
accounted for as acquisitions (or disposals) of assets or
businesses. This ASU is effective for fiscal years beginning after
December 15, 2017, including interim periods within those
fiscal years. We will apply this guidance in the future as
applicable.
In March 2017, the FASB issued an ASU entitled
“Compensation-Retirement Benefits (Topic 715): Improving the
Presentation of Net Periodic Pension Cost and Net Periodic
Postretirement Benefit Cost.” The objective of the ASU is to
improve the reporting of net benefit cost in the financial
statements. This ASU is effective for fiscal years beginning after
December 15, 2017, including interim periods within those
fiscal years. We are evaluating the impact this guidance will have
on our financial position and results of operations.
In July 2017, the FASB issued an ASU entitled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objective of this ASU
is to reduce the complexity in accounting for certain financial
instruments with down round features. When determining whether
certain financial instruments should be classified as debt or
equity instruments, a down round feature would no longer preclude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feature. We are
evaluating the impact this guidance will have on our financial
position and results of operations.
In August 2017, the FASB issued an ASU entitled “Derivatives
and Hedging (Topic 815).” The objective of this standard is
to better align financial reporting with risk management
activities, provide a more faithful representation of hedging
activities and reduce complexity and costs associated with hedging.
This ASU removes the requirement to recognize hedge ineffectiveness
in income prior to settlement, allows documentation of hedge
effectiveness at inception to be completed by quarter-end, non-financial
On December 22, 2017, The Securities and Exchange Commission
issued Staff Accounting Bulletin No. 118 (SAB 118) to provide
guidance regarding accounting and disclosure for tax effects
arising from changes in tax regulations under the Tax Cuts and Jobs
Act (the “Act”) enacted December 22, 2017. The Act
contains significant changes to corporate taxation, including
reduction in the corporate tax rate from 35 percent to
21 percent, a one-time</t>
  </si>
  <si>
    <t>Acquisition</t>
  </si>
  <si>
    <t>Business Combinations [Abstract]</t>
  </si>
  <si>
    <t>NOTE 2 - ACQUISITION
On March 23, 2017, Superior announced that it had entered into
various agreements to commence a tender offer to acquire
100 percent of the outstanding equity interests of Uniwheels
(the “Acquisition”) through a newly-formed,
wholly-owned subsidiary (the “Acquisition Sub”). The
Acquisition will be effected through a multi-step process as more
fully described below.
In the first step of the Acquisition, on March 23, 2017,
Superior obtained a commitment from the owner of approximately
61 percent of the outstanding stock of Uniwheels, Uniwheels
Holding (Malta) Ltd. (the “Significant Holder”),
evidenced by an irrevocable undertaking agreement (the
“Undertaking Agreement”) to tender such stock in the
second step of the Acquisition. In connection with the Undertaking
Agreement, on March 23, 2017: (i) Superior entered into a
business combination agreement with Uniwheels pursuant to which,
subject to the provisions of the German Stock Corporation Act,
Uniwheels and its subsidiaries undertook to, among other things,
cooperate with the financing of the Acquisition; and
(ii) Superior and the Significant Holder entered into a
guarantee and indemnification agreement pursuant to which Superior
will hold the Significant Holder harmless for claims that may arise
relating to its involvement with Uniwheels. As Uniwheels was a
company listed on the Warsaw Stock Exchange, the Acquisition was
required to be carried out in accordance with the Polish Act of
29 July 2005 on Public Offerings and the Conditions for
Introducing Financial Instruments to Organized Trading and Public
Companies (the “Public Offering Act”).
Following the publication of a formal tender offer document by
Superior, as required by the Public Offering Act, Superior
commenced the acceptance period for the tender offer (the
“Tender Offer”) on April 12, 2017, pursuant to
which Superior offered to purchase all (but not less than 75
percent) of the outstanding stock of Uniwheels and, upon the
consummation of the Tender Offer, agreed to purchase the stock of
the Significant Holder along with all other stock of Uniwheels
tendered pursuant to the Tender Offer. On May 30, 2017,
Superior acquired 92.3 percent of the outstanding stock of
Uniwheels for approximately $703.0 million (based on an
exchange rate of 1.00 Dollar = 3.74193 Polish Zloty). We refer to
this acquisition as the “First Step Acquisition.”
Under the terms of the Tender Offer:
• the Significant Holder received cash
consideration of Polish Zloty 226.5 per share; and
• Uniwheels’ other shareholders
received cash consideration of Polish Zloty 247.87 per share,
equivalent to the volume weighted-average-price of Uniwheels’
shares for the three months prior to commencement of the Tender
Offer, plus 5.0 percent.
On June 30, 2017, the company announced that it had commenced
the delisting and associated tender process for the remaining
outstanding shares of Uniwheels. As of July 31, 2017, 153,251
additional shares (representing 1.2 percent of Uniwheels
shares) were tendered at Polish Zloty 247.87 per share. On
December 15, 2017, an additional 75,000 shares (representing
0.6 percent of Uniwheels shares) were tendered at Polish Zloty
262.50 per share.
Superior decided to pursue a DPLTA, without concurrently
pursuing a merger/squeeze-out. This
The aggregate equity purchase price of the Acquisition (assuming
the remaining shares of Uniwheels’ stock are acquired for
cash consideration of Polish Zloty 247.87 per share, the price paid
to Uniwheels’ shareholders in the Tender Offer, and an
exchange rate of 1.00 Dollar = 3.74193 Polish Zloty) will be
approximately $778.0 million, including the cost of shares
which have not yet been tendered. We entered into foreign currency
hedges prior to the closing of the First Step Acquisition intended
to reduce currency risk associated with the settlement of the
Tender Offer (the “Hedging Transactions”). The net
benefit of such Hedging Transactions to Superior reduced the total
anticipated purchase price of the Acquisition to
$766.2 million.
The company’s consolidated financial statements for the year
ended December 31, 2017 include Uniwheels results of
operations subsequent to May 30, 2017 (please see Note 6,
“Business Segments” for the segment results in 2017).
The company’s consolidated financial statements reflect the
purchase accounting adjustments in accordance with ASC 805
“Business Combinations”, whereby the purchase price was
allocated to the assets acquired and liabilities assumed based upon
their estimated fair values on the acquisition date.
During the fourth quarter of 2017, the company obtained an updated
valuation of the identifiable assets acquired and the liabilities
assumed. The following is the preliminary allocation of the
purchase price:
(Dollars in thousands)
Estimated purchase price
Cash consideration $ 703,000
Non-controlling 63,200
Preliminary purchase price allocation
Cash and cash equivalents 12,296
Accounts receivable 60,580
Inventories 83,901
Prepaid expenses and other current assets 11,859
Total current assets 168,636
Property and equipment 259,784
Intangible assets (1) 205,000
Goodwill 286,249
Other assets 32,987
Total assets acquired 952,656
Accounts payable 61,883
Other current liabilities 40,903
Total current liabilities 102,786
Other long-term liabilities 83,670
Total liabilities assumed 186,456
Net assets acquired $ 766,200
(1)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specifically the relief from royalty and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reliminary purchase price allocation include:
Estimated Estimated
(Dollars in thousands)
Brand name $ 9,000 4-6
Technology 15,000 4-6
Customer relationships 167,000 7-11
Trade names 14,000 Indefinite
$ 205,000
The above goodwill represents future economic benefits expected to
be recognized from the company’s expansion into the European
wheel market, as well as expected future synergies and operating
efficiencies from combining operations with Uniwheels. Acquisition
goodwill of $304.8 million (initial balance of
$286.2 million, increased for post-acquisition translation
adjustments) has been allocated to the European segment.
The following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welve Months
Ended
December 31, December 31,
Proforma Proforma
(Dollars in thousands)
Net sales as reported $ 1,108,055 $ 732,677
Uniwheels sales, prior to the Acquisition 243,744 513,571
Proforma combined sales $ 1,351,799 $ 1,246,248
Net (loss) income as reported $ (6,009 ) $ 41,381
Uniwheels net income before income taxes, prior to the
Acquisition 25,394 55,883
Incremental interest expense on the debt (17,716 ) (42,518 )
Incremental amortization on the identifiable intangible assets (9,769 ) (23,446 )
Transaction expenses incurred by both the company and Uniwheels 35,906
—
Income tax expense related to the proforma adjustments (10,114 ) 7,509
Proforma net income $ 17,692 $ 38,809
Proforma basic and diluted (loss) earnings per share (1) $ (0.55 ) $ 0.28
(1) Earnings attributable to Superior
common stockholders used in computing basic and diluted earnings
per share has been reduced by estimated annual preferred stock
dividends (including accretion of the preferred stock redemption
premium which has been treated as a deemed dividend). Refer to Note
1 “Summary of Significant Accounting Policies - Earnings
per Share” for further information.</t>
  </si>
  <si>
    <t>Restructuring</t>
  </si>
  <si>
    <t>Restructuring and Related Activities [Abstract]</t>
  </si>
  <si>
    <t>NOTE 3—RESTRUCTURING
During 2014, we completed a review of initiatives to reduce costs
and enhance our competitive position. Based on this review, we
committed to a plan to close operations at our Rogers, Arkansas
facility, which was completed during the fourth quarter of 2014.
The action was undertaken in order to reduce costs and enhance our
global competitive position. During 2016, we sold the Rogers
facility for total proceeds of $4.3 million, resulting in a
$1.4 million gain on sale, which is recorded as a reduction to
selling, general and administrative expense in the consolidated
income statements.
The total cost incurred as a result of the Rogers facility closure
was $16.0 million, of which $0.1 million,
$1.5 million, $6.0 million and $8.4 million was
recognized as of December 31, 2017, 2016, 2015 and 2014,
respectively. The following table summarizes the Rogers, Arkansas
plant closure costs and classification in the consolidated income
statement for the years ended December 31, 2017, 2016, 2015
and 2014:
(Dollars in thousands) Costs Through 2016 Costs in the Year Total Classification
Accelerated and other depreciation of assets idled (1) $ 7,254 $ 13 $ 7,267 Cost of sales,
Severance costs (2) Cost of sales,
2,011
— 2,011 Restructuring costs
Equipment removal and impairment, inventory written-down, lease
termination and other costs (3) 6,634 125 6,759 Cost of sales,
Total restructuring costs 15,899 138 16,037
Gain on sale of the facility (1,436 )
— (1,436 )
Total $ 14,463 $ 138 $ 14,601
(1) Cost of sales includes accelerated
depreciation due to shorter useful lives for assets to be retired
after operations ceased at the Rogers facility.
(2) The closure resulted in a reduction
of workforce of approximately 500 employees and a shift in
production to other facilities.
(3) We incurred other associated costs
such as moving costs, impairment of assets and other closing costs.
In 2016, the majority of the costs related to closing, maintenance
and other costs. In 2015, we determined that some of the assets
would not ultimately be transferred to other facilities and
recorded a $2.7 million impairment. In 2014, the majority of
the restructuring costs related to inventory write-downs, moving
costs and other costs.
Changes in the accrued expenses related to restructuring
liabilities during the years ended December 31, 2017 and 2016
were less than $0.1 million.</t>
  </si>
  <si>
    <t>Fair Value Measurements</t>
  </si>
  <si>
    <t>Fair Value Disclosures [Abstract]</t>
  </si>
  <si>
    <t>NOTE 4—FAIR VALUE MEASUREMENTS
The company applies fair value accounting for all financial assets
and liabilities and non-financial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Cash and Cash Equivalents
Included in cash and cash equivalents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balance
sheet and are excluded from the table below.
Derivative Financial Instruments
Our derivatives are over-the-counter non-performance
Cash Surrender Value
The cash surrender value of the life insurance policies is the sum
of money the insurance company will pay to the company in the event
the policy is voluntarily terminated before its maturity or the
insured event occurs. Over the term of the life insurance
contracts, the cash surrender value changes as a result of premium
payments and investment income offset by investment losses, charges
and miscellaneous fees. The amount of the asset recorded for the
investment in the life insurance contracts is equal to the cash
surrender value which is the amount that will be realized under the
contract as of the balance sheet date if the insured event
occurs.
The following tables categorize items measured at fair value at
December 31, 2017 and 2016:
Fair Value Measurement at Reporting
Date Using
December 31, 2017 Quoted Prices in Significant Other Significant
(Dollars in thousands)
Assets
Certificates of deposit $ 750
— 750
—
Cash surrender value 8,040
— 8,040
—
Derivative contracts 6,342
— 6,342
—
Total 15,132
— 15,132
—
Liabilities
Derivative contracts 16,106
— 16,106
—
Embedded derivative liability 4,685
—
— 4,685
Total $ 20,791
— 16,106 4,685
Fair Value Measurement at Reporting
Date Using
December 31, 2016 Quoted Prices in Significant Other Significant
(Dollars in thousands)
Assets
Certificates of deposit $ 750 $
— $ 750 $
—
Cash surrender value 7,480
— 7,480
—
Derivative contracts 13
— 13
—
Total 8,243
— 8,243
—
Liabilities
Derivative contracts 24,773
— 24,773
—
Total $ 24,773 $
— $ 24,773 $
—
The following table summarizes the changes during 2017 in level 3
fair value measurement of the embedded derivative liability
relating to the redeemable preferred shares issued May 22,
2017 in connection with the acquisition of Uniwheels:
Year Ended December 31, 2017
(Dollars in thousands)
Change in fair value:
Beginning fair value at date of issuance on May 22, 2017 $ 10,849
Change in fair value of redeemable preferred stock embedded
derivative liability (6,164 )
Ending fair value at December 31, 2017 $ 4,685
Debt Instruments
The carrying values of the company’s debt instruments vary
from their fair values. The fair values were determined by
reference to transacted prices of these securities (Level 2 input
based on the GAAP fair value hierarchy). The estimated fair value,
as well as the carrying value, of the company’s debt
instruments are shown below (in thousands):
December 31,
(Dollars in thousands)
Estimated aggregate fair value $ 704,005
Aggregate carrying value (1) 707,864
(1)</t>
  </si>
  <si>
    <t>Derivative Financial Instruments</t>
  </si>
  <si>
    <t>Derivative Instruments and Hedging Activities Disclosure [Abstract]</t>
  </si>
  <si>
    <t>NOTE 5—DERIVATIVE FINANCIAL INSTRUMENTS
Derivative Instruments and Hedging Activitie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During 2017, the Company
entered into a Euro cross currency swap to effectively convert
Uniwheels Euro denominated earnings into dollars for use in
repaying the debt issued to finance the acquisition.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48 months.
We record all derivatives in the consolidated balance sheet at fair
value. Our accounting for these instruments depends on whether the
hedges have been designated for hedge accounting treatment. For
hedges subject to hedge accounting treatment, the effective
portions of cash flow hedges are recorded in accumulated other
comprehensive income or loss until the hedged item is recognized in
earnings. The ineffective portions of cash flow hedges are recorded
in cost of sales. Derivatives that are not designated as hedging
instruments are adjusted to fair value through earnings in the
financial statement line item to which the derivative relates. At
December 31, 2017, the Company held derivatives that were
designated for hedge accounting treatment as well as derivatives
that did not qualify or had not been designated for hedge
accounting treatment. All derivatives were designated as hedging
instruments at December 31, 2016.
Deferred gains and losses associated with cash flow hedges of
foreign currency costs are recognized as a component of cost of
sales in the same period as the related cost is recognized. Our
foreign currency transactions hedged with cash flow hedges as of
December 31, 2017, are expected to occur within 1 month
to 48 months.
Derivative instruments designated as cash flow hedges must be
de-designated two-month re-designated
Redeemable Preferred Stock Embedded Derivative
We have determined that the conversion option embedded in the
Series A redeemable preferred stock is required to be accounted for
separately from the Series A redeemable preferred stock as a
derivative liability. Separation of the conversion option as a
derivative liability is required because its economic
characteristics are considered more akin to an equity instrument
and therefore the conversion option is not considered to be clearly
and closely related to the economic characteristics of the
redeemable preferred stock. This is because the economic
characteristics of the redeemable preferred stock are considered
more akin to a debt instrument due to the fact that the shares are
redeemable at the holder’s option, the redemption value is
significantly greater than the face amount, the shares carry a
fixed mandatory dividend and the stock price necessary to make
conversion more attractive than redemption is $56.324 and is
significantly greater than the company’s stock price at the
date of issuance of $19.05, all of which lead to the conclusion
that redemption is more likely than conversion. For additional
information on the redeemable preferred stock, see Note 13,
“Redeemable Preferred Shares”.
We have also determined that the early redemption option upon the
occurrence of a redemption event (e.g. change of control) must be
bifurcated and accounted for separately from the redeemable
preferred stock at fair value, because the debt host contract
involves a substantial discount (face of $150.0 million as
compared to the redemption value of $300 million) and exercise of
the early redemption option would accelerate the holder’s
option to redeem the shares.
Accordingly, we have recorded an embedded derivative liability
representing the combined fair value of the right of holders to
receive common stock upon conversion of Series A redeemable
preferred stock at any time (the “conversion option”)
and the right of the holders to exercise their early redemption
option upon the occurrence of a redemption event (the “early
redemption option”). The embedded derivative liability is
adjusted to fair value at each period end with changes in fair
value recorded in change in fair value of redeemable preferred
stock embedded derivative liability in the company’s
consolidated statements of operations (refer to Note 13,
“Redeemable Preferred Shares”).
A binomial option pricing model is used to estimate the fair value
of the conversion and early redemption options embedded in the
redeemable preferred stock. The binomial model utilizes a
“decision tree” whereby future movement in the
company’s common stock price is estimated based on a
volatility factor. The binomial options pricing model requires the
development and use of assumptions. These assumptions include
estimated volatility of the value of our common stock, assumed
possible conversion or early redemption dates, an appropriate
risk-free interest rate, risky bond rate and dividend yield.
The expected volatility of the company’s equity is estimated
based on the historical volatility of our common stock. The assumed
base case term used in the valuation model is the period remaining
until May 22, 2024 (the earliest date at which the holder may
exercise its unconditional redemption option). A number of other
scenarios incorporated earlier redemption dates to address the
possibility of early redemption upon the occurrence of a redemption
event. The risk-free interest rate is based on the yield on the
U.S. Treasury zero coupon yield curve with a remaining term equal
to the expected term of the conversion and early redemption
options. The significant assumptions utilized in the
company’s valuation of the embedded derivatives at
December 31, 2017 are as follows: valuation scenario terms
between 4.0 and 6.39 years, volatility of 32.0 percent,
risk-free rate of 2.1 percent to 2.3 percent related to
the respective assumed terms, a risky bond rate of
19.2 percent and a dividend yield of 2.4 percent.
Based on the foregoing assumptions, the fair value of the
redeemable preferred stock embedded derivative liability at
December 31, 2017 is $4.7 million and the change in fair
value of redeemable preferred stock embedded derivative liability
during the year was $6.2 million mainly due to the decline in
our stock price from $19.05 (at date of issuance) to $14.85 (at
December 31, 2017) and the reduction in the remaining term of
the options used in the valuation scenarios due to the months
elapsed since issuance.
The following tables display the fair value of derivatives by
balance sheet line item at December 31, 2017 and
December 31, 2016:
December 31, 2017
Other Other Non-current Accrued Other Non-current
(Dollars in thousands)
Foreign exchange forward contracts and collars designated as
hedging instruments $ 3,065 723 4,922 8,405
Foreign exchange forward contracts not designated as hedging
instruments 721
— 206
—
Aluminum forward contracts not designated as hedges 1,833
—
—
—
Cross currency swap not designated as hedging instrument
—
— 1,467 1,106
Embedded derivative liability
—
—
— 4,685
Total derivative financial instruments $ 5,619 723 6,595 14,196
December 31, 2016
Other Other Non-current Accrued Other Non-current
(Dollars in thousands)
Foreign exchange forward contracts and collars designated as
hedging instruments $ 13 $
— $ 10,076 $ 14,697
Total derivative financial instruments $ 13 $
— $ 10,076 $ 14,697
The following table summarizes the notional amount and estimated
fair value of our derivative financial instruments:
December 31, 2017 December 31, 2016
Notional Fair Notional Fair
(Dollars in thousands)
Foreign currency forward contracts and collars designated as
hedging instruments $ 397,744 $ (9,539 ) $ 160,461 $ 24,760
Foreign exchange forward contracts not designated as hedging
instruments 23,305 515
—
—
Aluminum forward contracts not designated as hedges 15,564 1,833
—
—
Cross currency swap not designated as hedging instrument 36,454 (2,573 )
—
—
Total derivative financial instruments $ 473,067 $ (9,764 ) $ 160,461 $ 24,760
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
The following table provides the impact of derivative instruments
designated as cash flow hedges on our consolidated income
statement:
Year ended December 31, 2017
Amount of Gain or (Loss) Amount of Pre-tax Amount of Pre-tax Gain or
(Dollars in thousands)
Foreign currency forward contracts and collars $ 7,603 $ (4,539 ) $ (538 )
Total $ 7,603 $ (4,539 ) $ (538 )
Year ended December 31, 2016
Amount of Gain or (Loss) Amount of Pre-tax Amount of Pre-tax Gain or
(Dollars in thousands)
Foreign currency forward contracts and collars $ (6,812 ) $ (13,597 ) $ (156 )
Total $ (6,812 ) $ (13,597 ) $ (156 )
Year ended December 31, 2015
Amount of Gain or (Loss) Amount of Pre-tax Amount of Pre-tax Gain or
(Dollars in thousands)
Foreign currency forward contracts and collars $ (4,524 ) $ (9,960 ) $ 19
Total $ (4,524 ) $ (9,960 ) $ 19</t>
  </si>
  <si>
    <t>Business Segments</t>
  </si>
  <si>
    <t>Segment Reporting [Abstract]</t>
  </si>
  <si>
    <t>NOTE 6—BUSINESS SEGMENTS
As a result of the Acquisition, the company expanded into the
European market and extended its customer base to include the
principal European OEMs. As a consequence, we have realigned
our executive management structure, organization and operations to
focus on our performance in our North American and European
regions. In accordance with the requirements of ASC Topic 280,
“Segment Reporting,” we have concluded that our North
American and European businesses represent separate operating
segments in view of significantly different markets, customers and
products within each of these regions. Each operating segment has
discrete financial information which is evaluated regularly by the
company’s CEO in determining resource allocation and
assessing performance. Within each of these regions, markets,
customers, products and production processes are similar and
production can be readily transferred between production
facilities. Moreover, our business within each region leverages
common systems, processes and infrastructure. Accordingly, North
America and Europe comprise the company’s reportable segments
for purposes of segment reporting.
(Dollars in thousands) Net Sales Income from Operations
2017 2016 2015 2017 2016 2015
North America $ 732,418 $ 732,677 $ 727,946 $ 9,808 $ 54,602 $ 36,294
Europe 375,637
—
— 11,710
—
—
$ 1,108,055 $ 732,677 $ 727,946 $ 21,518 $ 54,602 $ 36,294
(Dollars in thousands) Depreciation and Capital Expenditures
2017 2016 2015 2017 2016 2015
North America $ 35,931 $ 34,261 $ 34,530 $ 47,493 $ 39,575 $ 39,543
Europe 33,404
—
— 23,444
—
—
$ 69,335 $ 34,261 $ 34,530 $ 70,937 $ 39,575 $ 39,543
(Dollars in thousands)
Property, plant, and Long-lived
2017 2016 2017 2016
North America $ 245,178 $ 227,403 $
— $
—
Europe 291,508
— 203,473
—
$ 536,686 $ 227,403 $ 203,473 $
—
(Dollars in millions) Total Assets
2017 2016
North America $ 519,192 $ 542,756
Europe 1,032,060
—
$ 1,551,252 $ 542,756
Geographic information
Net sales by geographic location is the following:
Year Ended December 31, 2017 2016 2015
(Dollars in thousands)
Net sales:
U.S. $ 124,711 $ 120,395 $ 177,198
Mexico 607,707 612,282 550,748
Germany 155,227
—
—
Poland 220,410
—
—
Consolidated net sales $ 1,108,055 $ 732,677 $ 727,946</t>
  </si>
  <si>
    <t>Accounts Receivable</t>
  </si>
  <si>
    <t>Receivables [Abstract]</t>
  </si>
  <si>
    <t>NOTE 7 - ACCOUNTS RECEIVABLE
December 31, 2017 2016
(Dollars in thousands)
Trade receivables $ 152,476 $ 91,213
Other receivables 10,016 9,037
162,492 100,250
Allowance for doubtful accounts (2,325 ) (919 )
Accounts receivable, net $ 160,167 $ 99,331
The following percentages of our consolidated net sales were made
to Ford, GM and Toyota: 2017 - 22 percent, 20 percent and
9 percent, respectively; 2016 - 38 percent,
30 percent and 14 percent, respectively; and 2015 -
44 percent, 24 percent and 14 percent,
respectively.
The accounts receivable from GM, Ford and Toyota at
December 31, 2017 represented approximately 26 percent,
20 percent and 4 percent, respectively of the total
accounts receivable. The accounts receivable from GM, Ford and
Toyota at December 31, 2016, represented approximately
39 percent, 32 percent and 14 percent, respectively
of the total accounts receivable.</t>
  </si>
  <si>
    <t>Inventory Disclosure [Abstract]</t>
  </si>
  <si>
    <t>NOTE 8—INVENTORIES
December 31, 2017 2016
(Dollars in thousands)
Raw materials $ 59,353 $ 40,255
Work in process 48,803 21,447
Finished goods 65,843 21,135
Inventories $ 173,999 $ 82,837
Service wheel and supplies inventory included in other non-current</t>
  </si>
  <si>
    <t>Property, Plant and Equipment</t>
  </si>
  <si>
    <t>Property, Plant and Equipment [Abstract]</t>
  </si>
  <si>
    <t>NOTE 9—PROPERTY, PLANT AND EQUIPMENT
December 31, 2017 2016
(Dollars in thousands)
Land and buildings $ 136,918 $ 67,915
Machinery and equipment 720,175 485,185
Leasehold improvements and others 12,192 4,868
Construction in progress 58,753 26,301
928,038 584,269
Accumulated depreciation (391,352 ) (356,866 )
Property, plant and equipment, net $ 536,686 $ 227,403
Depreciation expense was $54.2 million, $34.3 million and
$34.5 million for the years ended December 31, 2017, 2016
and 2015, respectively.</t>
  </si>
  <si>
    <t>Investment In Unconsolidated Affiliate</t>
  </si>
  <si>
    <t>Equity Method Investments and Joint Ventures [Abstract]</t>
  </si>
  <si>
    <t>NOTE 10 - INVESTMENT IN UNCONSOLIDATED AFFILIATE
On June 28, 2010, we executed a share subscription agreement
(the “Agreement”) with Synergies, a private aluminum
wheel manufacturer based in Visakhapatnam, India, providing for our
acquisition of a minority interest in Synergies. The total cash
investment in Synergies amounted to $4.5 million, representing
12.6 percent of the outstanding equity shares of Synergies.
Our Synergies investment is accounted for using the cost method.
During 2011, a group of existing equity holders, including the
company, made a loan of $1.5 million to Synergies for working
capital needs. The company’s share of this unsecured advance
was $0.5 million. The remaining principal balance of the
unsecured advance was paid in full during the first quarter of
2015.
In October 2014, a typhoon caused significant damage to the
facilities and operations of Synergies, and in the fourth quarter
of 2014, we tested the $4.5 million carrying value of our
investment for impairment. Based on our evaluation, we determined
there was an other-than-temporary impairment and wrote the
investment down to its estimated fair value of $2.0 million,
with the $2.5 million loss recognized in income for the year
ended December 31, 2014. The valuation was based on an income
approach using current financial forecast data, and rates and
assumptions market participants would use in pricing the
investment. There was no further impairment in 2016 and 2015.
In the third quarter of 2017, the company divested its interest
Synergies in exchange for a $2.6 million note receivable
realizing a gain of $0.5 million. The note receivable is
payable in installments through April 4, 2019. A payment of
$0.5 million due October 14, 2017 was received and the
remaining balance at December 31, 2017 was
$2.1 million.</t>
  </si>
  <si>
    <t>Goodwill and Other Intangible Assets</t>
  </si>
  <si>
    <t>Goodwill and Intangible Assets Disclosure [Abstract]</t>
  </si>
  <si>
    <t>NOTE 11 - GOODWILL AND OTHER INTANGIBLE ASSETS
Goodwill and indefinite-lived assets, such as certain trade names
acquired in connection with the Acquisition on May 30, 2017,
are not amortized, but are instead evaluated for impairment on an
annual basis, or more frequently if events or circumstances
indicate that impairment may be more likely. At December 31,
2017, the goodwill balance is $304.8 million, consisting of
the initial balance of $286.2 million, increased for
post-Acquisition translation adjustments. The carrying amount of
goodwill arose from the Acquisition described in Note 2,
“Acquisition”.
We conducted the annual impairment testing as of December 31,
2017. In performing our valuation, we have utilized a market
approach to estimate the fair value of our European reporting unit
due to the fact that Uniwheels stock is still publicly traded. In
our market approach, we estimated value based on the market price
of Uniwheels shares as of December 31, 2017 of 305 Polish
Zloty, as well as the price of our most recent purchase of
Uniwheels shares of 264 Zloty on December 15, 2017. In
addition to the market approach, we have used the income approach
to further support our analysis. The income approach is based on
projected debt-free cash flow which is discounted to the present
value using discount factors that consider the timing and risk of
cash flows. The discount rate used is the value-weighted average of
our estimated cost of equity and of debt (“weighted average
cost of capital”). Our weighted average cost of capital is
adjusted as necessary to reflect risk associated with the business
of the reporting unit. Business forecasts are based on estimated
production volumes, product prices and expenses, including raw
material cost, wages, energy and other expenses. Other significant
assumptions include terminal value cash flow and growth rates,
future capital expenditures and changes in future working capital
requirements. Our assessment indicated that the fair value of the
European reporting unit exceeded its respective carrying value.
The company’s other intangible assets consist of assets with
finite lives and a trade name with an indefinite life. These assets
are amortized on a straight-line basis over their estimated useful
lives. Following is a summary of the company’s finite-lived
and indefinite-lived intangible assets as of December 31,
2017. There were no such intangible assets at December 31,
2016.
Gross Accumulated Currency Net Remaining
(Dollars in thousands
Brand name $ 9,000 $ (1,091 ) $ 581 $ 8,490 5-6
Technology 15,000 (1,818 ) 968 14,150 4-6
Customer relationships 167,000 (12,259 ) 11,005 165,746 6-11
Total finite 191,000 (15,168 ) 12,554 188,386
Trade names 14,000
— 1,087 15,087 Indefinite
Total $ 205,000 $ (15,168 ) $ 13,641 $ 203,473
Amortization expense for these intangible assets was
$15.2 million for the year ended December 31, 2017. The
anticipated annual amortization expense for these intangible assets
is $25.0 million for 2018 to 2021 and $22.2 million for
2022.</t>
  </si>
  <si>
    <t>Long-Term Debt</t>
  </si>
  <si>
    <t>Debt Disclosure [Abstract]</t>
  </si>
  <si>
    <t>Note 12 – LONG-TERM DEBT
A summary of long-term debt and the related weighted average
interest rates is shown below (in thousands):
December 31, 2017
Debt Instrument Total Debt Debt (1) Total Debt, Net Weighted
Credit Facility - Term Loan $ 386,800 $ (15,802 ) $ 370,998 5.6 %
6.00% Senior Notes due 2025 300,250 (8,510 ) 291,740 6.0 %
Other 20,814
— 20,814 1.0 %
$ 707,864 $ (24,312 ) 683,552
Less: Current portion (4,000 )
Long-term debt $ 679,552
(1) Unamortized portion
Senior Notes
On June 15, 2017, Superior issued €250.0 million
aggregate principal amount of 6.00% Senior Notes (the
“Notes”) due June 15, 2025. Interest on the Notes
is payable semiannually, on June 15 and December 25. Superior
may redeem the Notes, in whole or in part, on or after
June 15, 2020 at redemption prices of 103.000% and 101.500% of
the principal amount thereof if the redemption occurs during
the 12-month
The Notes are senior unsecured obligations ranking equally in right
of payment with all of the Company’s existing and future
senior indebtedness and senior in right of payment to any
subordinated indebtedness. The notes are effectively subordinated
in right of payment to the existing and future secured indebtedness
of the Company, including the Senior Secured Credit Facilities (as
defined below), to the extent of the assets securing such
indebtedness.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Superior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a number of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breach of covenants in the
indenture; (iii) a failure to pay certain judgments; and
(iv) certain events of bankruptcy and insolvency. If an event
of default occurs and is continuing, the Trustee or holders of at
least 30 percent in principal amount of the then outstanding
Notes may declare the principal, premium, if any, and accrued and
unpaid interest on all the Notes to be due and payable. These
events of default are subject to a number of important
qualifications, limitations and exceptions that are described in
the indenture. As of December 31, 2017, the company was in
compliance with all covenants under the indentures governing the
Notes.
Senior Secured Credit Facilities
On March 22, 2017, Superior entered into a senior secured
credit agreement (the “Credit Agreement”) with
Citibank, N.A, JP Morgan Chase N.A., Royal Bank of Canada and
Deutsche Bank A.G. New York Branch (collectively, the
“Lenders”). The Credit Agreement consists of a
$400.0 million senior secured term loan facility (the
“Term Loan Facility”) and a $160.0 million
revolving credit facility (the “Revolving Credit
Facility” and, together with the Term Loan Facility, the
“Senior Secured Credit Facilities”). Borrowings under
the Term Loan Facility will bear interest at a rate equal to, at
the company’s option, either (a) LIBOR for the relevant
interest period, adjusted for statutory reserve requirements,
subject to a floor of 1.00 percent per annum, plus an
applicable rate of 4.50 percent or (b) a base rate,
subject to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50 percent. Borrowings under the Revolving Credit Facility
initially bear interest at a rate equal to, at the company’s
option, either (a) LIBOR for the relevant interest period,
adjusted for statutory reserve requirements, subject to a floor of
1.00 percent per annum, plus an applicable rate of
3.50 percent or (b) a base rate, subject to a floor of
2.00 percent per annum, equal to the highest of (1) the
rate of interest in effect as publicly announced by the
administrative agent as its prime rate, (2) the federal funds
effective rate plus 0.50 percent and (3) LIBOR for an
interest period of one month plus 1.00 percent, in each case,
plus an applicable rate of 3.50 percent provided such rate may
not be less than zero. The initial commitment fee for unused
commitments under the Revolving Credit Facility shall be
0.50 percent. After September 30, 2017, the applicable
rates for borrowings under the Revolving Credit Facility and
commitment fees for unused commitments under the Revolving Credit
Facility are based upon the First Lien Net Leverage Ratio effective
for the preceding quarter with LIBOR applicable rates between
3.50 percent and 3.00 percent, base rate applicable rates
between 2.50 percent and 2.00 percent and commitment fees
between 0.50 percent and 0.25 percent. Commitment fees
are included in our consolidated financial statements line,
interest (expense) income, net. During the year ended
December 31, 2017, the company repaid $13.2 million under
the term loan facility resulting in a balance of
$386.8 million.
Quarterly principal payments of $1.0 million are due on the
term loan, however, as a result of prepayments, there are no
quarterly payments due until 2021. Beginning in January 2019,
payments may be due on the term loan in an amount equal to a
percentage (up to 50 percent) of excess cash flow as defined under
the Credit Agreement. In addition, further payments may be due in
the event of asset sales equal to net proceeds on such dispositions
in excess of $5.0 million individually and $20.0 million
in the aggregate in any year.
As of December 31, 2017, the company had no outstanding
borrowings under the Revolving Credit Facility, had outstanding
letters of credit of $2.8 million and available unused
commitments under the facility of $157.2 million.
Guarantees
Our obligations under the Credit Agreement are unconditionally
guaranteed by all material wholly-owned direct and indirect
domestic restricted subsidiaries of the company,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our assets and the Subsidiary
Guarantors’ assets, including but not limited to: (i) a
perfected pledge of all of the capital stock issued by each of the
company’s direct wholly-owned domestic restricted
subsidiaries or any guarantor (subject to certain exceptions) and
up to 65 percent of the capital stock issued by each direct
wholly-owned foreign restricted subsidiary of the company or any
guarantor (subject to certain exceptions) and (ii) perfected
security interests in and mortgages on substantially all tangible
and intangible personal property and
material fee-owned
Covenants
The Senior Secured Credit Facilities contain a number of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In addition, the Credit Agreement contains customary
default provisions, representations and warranties and restrictive
covenants.
The Credit Agreement also contains a provision permitting the
Lenders to accelerate the repayment of all loans outstanding
under the Senior Secured Credit Facilities during an event of
default. As of December 31, 2017, the Company was in
compliance with all covenants under the Credit Agreement.
Uniwheels Debt
In connection with the Acquisition, the Company assumed
$70.7 million of outstanding debt. At December 31, 2017,
$20.8 million of debt remained outstanding, relating to an
equipment loan with quarterly principal payments of
$0.8 million. At December 31, 2017, $4.0 million of
this debt was classified as current. Uniwheels also has an undrawn
revolving line of credit for 30 million Euro which expires
July 31, 2020. The revolving credit facility bears interest at
Euribor plus 0.95 percent (but in any event not less than 0.95
percent) and the equipment loan bears interest at
2.20 percent.</t>
  </si>
  <si>
    <t>Redeemable Preferred Shares</t>
  </si>
  <si>
    <t>Temporary Equity Disclosure [Abstract]</t>
  </si>
  <si>
    <t>NOTE 13 - REDEEMABLE PREFERRED SHARES
On March 22, 2017, Superior and TPG Growth III Sidewall, L.P.
(“TPG”) entered into an Investment Agreement pursuant
to which Superior agreed to issue a number of shares of Series A
Perpetual Convertible Preferred Stock (the “Series A
redeemable preferred stock”) and Series B Perpetual Preferred
Stock (the “Series B redeemable preferred stock”), par
value $0.01 per share (the “Series A redeemable preferred
stock” and “Series B redeemable preferred stock”
referred to collectively as the “redeemable preferred
stock”) to TPG for an aggregate purchase price of
$150.0 million (the “Investment”). As of the
closing of the Investment on May 22, 2017, Superior issued
140,202 shares of Series A redeemable preferred stock, which was
equal to 19.99 percent of Superior’s common stock
outstanding on such date, and 9,798 shares of Series B redeemable
preferred stock to TPG.
On August 30, 2017, our stockholders approved the conversion
of 9,798 shares of Series B redeemable preferred stock into Series
A redeemable preferred stock and all outstanding shares of Series B
redeemable preferred stock were automatically converted into Series
A redeemable preferred stock (the “Conversion”). Series
A redeemable preferred stock has an initial stated value of $1,000
per share, par value of $0.01 per share and liquidation preference
over common stock. Series A redeemable preferred stock is
convertible into shares of Superior common stock equal to the
number of shares determined by dividing the sum of the stated value
and any accrued and unpaid dividends by the conversion price of
$28.162. Series A redeemable preferred stock accrues dividends at a
rate of 9 percent per annum, payable at Superior’s
election either in-kind
We may mandate conversion of the Series A redeemable preferred
stock if the price of the common stock exceeds $84.49. TPG may
redeem the shares upon the occurrence of any of the following
events (referred to as a “redemption event”): a change
in control, recapitalization, merger, sale of substantially all of
the company’s assets, liquidation or delisting of the
company’s common stock. In addition, TPG may, at its option,
unconditionally redeem the shares at any time after May 23,
2024. Superior may, at its option, redeem in whole at any time all
of the shares of Series A redeemable preferred stock outstanding.
If redeemed by either party on or before October 22, 2018, the
redemption value (the “redemption value”) would be
$262.5 million (1.75 times stated value). If redeemed after
October 22, 2018, the redemption value would be the greater of
$300 million (2.0 times stated value) or the product of the
number of common shares into which the Series A redeemable
preferred stock could be converted (5.3 million shares
currently) and the then current market price of the common
stock.
We have determined that the conversion option embedded in the
redeemable preferred stock is required to be accounted for
separately from the redeemable preferred stock as a derivative
liability. Separation of the conversion option as a derivative
liability is required because its economic characteristics are
considered more akin to an equity instrument and therefore the
conversion option is not considered to be clearly and closely
related to the economic characteristics of the redeemable preferred
stock. This is because the economic characteristics of the
redeemable preferred stock are considered more akin to a debt
instrument due to the fact that the shares are redeemable at the
holder’s option, the redemption value is significantly
greater than the face amount, the shares carry a fixed mandatory
dividend, the stock price necessary to make conversion more
attractive than redemption ($56.324) is significantly greater than
the price at the date of issuance ($19.05), all of which lead to
the conclusion that redemption is more likely than conversion.
We have also determined that the early redemption option
exercisable upon the occurrence of a redemption event must also be
bifurcated and accounted for separately from the redeemable
preferred stock at fair value, because the debt host contract
involves a substantial discount (face of $150.0 million as
compared to the redemption value of $300.0 million) and the
exercise of the early redemption option upon the occurrence of a
redemption event would accelerate the holder’s option to
redeem the shares.
Accordingly, we have recorded an embedded derivative liability
representing the estimated combined fair value of the right of
holders to receive common stock upon conversion (the
“conversion option”) and the right of the holders to
exercise their early redemption option upon the occurrence of a
redemption event. The embedded derivative liability is adjusted to
reflect fair value at each period end with changes in fair value
recorded in the “Change in fair value of redeemable preferred
stock embedded derivative liability” financial statement line
item of the company’s consolidated statements of operations.
Refer to Note 5, “Derivative Financial Instruments” for
further information regarding the valuation of the embedded
derivative.
Since the redeemable preferred stock may be redeemed at the option
of the holder, but is not mandatorily redeemable, the redeemable
preferred stock has been classified as mezzanine equity and
initially recognized at fair value of $150.0 million (the
proceeds on the date of issuance) less issuance costs of
$3.7 million, resulting in an initial value of
$146.3 million. This amount had been further reduced by
$10.9 million assigned to the embedded derivative liability at
date of issuance, resulting in an adjusted initial value of
$135.5 million. We are accreting the difference between the
adjusted initial value of $135.5 million and the redemption
value of $300.0 million over the seven-year period from date
of issuance through May 23, 2024 (the date at which the holder
has the unconditional right to redeem the shares, deemed to be the
earliest likely redemption date) using the effective interest
method. The accretion to the carrying value of the redeemable
preferred stock is treated as a deemed dividend, recorded as a
charge to retained earnings and deducted in computing earnings per
share (analogous to the treatment for stated and participating
dividends paid on the redeemable preferred shares). We have
accreted $9.2 million through December 31, 2017 resulting
in a balance of $144.7 million.</t>
  </si>
  <si>
    <t>Income Taxes</t>
  </si>
  <si>
    <t>Income Tax Disclosure [Abstract]</t>
  </si>
  <si>
    <t>NOTE 14 - INCOME TAXES
Income before income taxes from domestic and international
jurisdictions is comprised of the following:
Year Ended December 31, 2017 2016 2015
(Dollars in thousands)
Income before income taxes:
Domestic $ (63,716 ) $ 18,499 $ 25,069
Foreign 64,582 36,222 10,214
$ 866 $ 54,721 $ 35,283
The provision for income taxes is comprised of the following:
Year Ended December 31, 2017 2016 2015
(Dollars in thousands)
Current taxes
Federal $ 6,121 $ (5,017 ) $ (10,900 )
State (390 ) 450 481
Foreign (12,564 ) (10,639 ) (2,099 )
Total current taxes (6,833 ) (15,206 ) (12,518 )
Deferred taxes
Federal (4,387 ) (1,199 ) (961 )
State 1,492 (332 ) (576 )
Foreign 2,853 3,397 2,716
Total deferred taxes (42 ) 1,866 1,179
Income tax provision $ (6,875 ) $ (13,340 ) $ (11,339 )
The following is a reconciliation of the U.S. federal tax rate to
our effective income tax rate:
Year Ended December 31, 2017 2016 2015
Statutory rate (35.0 )% (35.0 )% (35.0 )%
State tax provisions, net of federal income tax benefit 263.4 (6.3 ) 3.8
Tax credits 88.9 0.6 0.9
Foreign income taxes at rates other than the statutory rate 1,206.6 11.7 2.3
Valuation allowance and other (138.0 ) 5.1 (5.6 )
Changes in tax liabilities, net (11.3 ) 0.5 6.4
Share based compensation (61.5 ) (1.2 ) (4.4 )
Transaction costs (372.2 )
—
—
Tax Reform (1,918.7 )
—
—
Non taxable income 152.6
—
—
Other 31.3 0.2 (0.5 )
Effective income tax rate (793.9 )% (24.4 )% (32.1 )%
Our effective income tax rate for 2017 was 793.9 percent. The
effective tax rate was higher than the U.S. federal statutory rate
primarily due to non-deductible
Our effective income tax rate for 2016 was 24.4 percent. The
effective tax rate was lower than the U.S. federal statutory rate
primarily as a result of income in jurisdictions where the
statutory rate is lower than the U.S. rate and tax benefits due to
the release of tax liabilities related to uncertain tax
positions.
Our effective income tax rate for 2015 was 32.1 percent. The
effective tax rate was lower than the U.S. federal statutory rate
primarily as a result of net decreases in the liability for
uncertain tax positions partially offset by the reversal of
deferred tax assets related to share-based compensation
shortfalls.
Tax effects of temporary differences that gave rise to significant
portions of the deferred tax assets and deferred liabilities are as
follows:
December 31, 2017 2016
(Dollars in thousands)
Deferred income tax assets:
Accrued liabilities $ 2,445 $ 6,120
Hedging and foreign currency losses 2,034 9,475
Deferred compensation 8,628 11,723
Inventory reserves 2,954 3,563
Net loss carryforwards and credits 69,018 3,123
Competent authority deferred tax assets and other foreign timing
differences 6,939 5,135
Other (830 ) 462
Total before valuation allowance 91,188 39,601
Valuation allowance (7,634 ) (3,123 )
Net deferred income tax assets 83,554 36,478
Deferred income tax liabilities:
Intangibles, property, plant and equipment and other (57,791 ) (11,268 )
Deferred income tax liabilities (57,791 ) (11,268 )
Net deferred income tax assets $ 25,763 $ 25,210
The classification of our net deferred tax asset is shown
below:
December 31, 2017 2016
(Dollars in thousands)
Long-term deferred income tax assets $ 54,302 $ 28,838
Long-term deferred income tax liabilities (28,539 ) (3,628 )
Net deferred tax asset $ 25,763 $ 25,210
Realization of any of our deferred tax assets at December 31,
2017 is dependent on the company generating sufficient taxable
income in the future. The determination of whether or not to record
a full or partial valuation allowance on our deferred tax assets is
a critical accounting estimate requiring a significant amount of
judgment on the part of management. In determining when to release
the valuation allowance established against our deferred income tax
assets, we consider all available evidence, both positive and
negative. We perform our analysis on a jurisdiction by jurisdiction
basis at the end of each reporting period. The increase in the
valuation allowance of $4.5 million relates to State net
operating loss carryforwards the company is not more likely than
not to utilize prior to expiration, as well as, German loss
carryforwards that are frozen under the Domination and Profit and
Loss Transfer Agreement with UNIWHEELS AG.
The U.S. Tax Cuts and Jobs Act (“Act”) was enacted on
December 22, 2017. The Act reduces the U.S. federal corporate
tax rate from 35% to 21%, requires companies to pay
a one-time Staff Accounting Bulletin
No. 118, Income Tax Accounting Implications of the Tax
Cut and Jobs Act one-time
We recognized the impact of the Act for the year ended
December 31, 2017. The impact primarily consists of a
$7.3 million related to re-measurement one-time
As of December 31, 2017, we have cumulative U.S. state and
Germany NOL carryforwards of $87.0 million that expire in the
years 2018 to 2037. Also, we have $58.0 million of tax credit
carryforwards, primarily in Poland, which expire in the years 2021
to 2026.
Historically, U.S. income tax has not been recognized on the excess
of the amount for financial reporting over the tax basis of the
Company’s investment in its non-U.S. non-U.S.
We account for our uncertain tax positions in accordance with U.S.
GAAP. A reconciliation of the beginning and ending amounts of these
tax benefits is as follows:
Year Ended December 31, 2017 2016 2015
(Dollars in thousands)
Beginning balance $ 3,446 $ 7,318 $ 7,193
Increases (decreases) due to foreign currency translations
—
—
—
Increases (decreases) as a result of positions taken
during:
—
—
—
Prior periods
— (3,872 ) 1,238
Current period 29,773
— 1,798
Settlements with taxing authorities
—
—
—
Expiration of applicable statutes of limitation (165 )
— (2,911 )
Ending balance (1) $ 33,054 $ 3,446 $ 7,318
(1) Increases in uncertain tax positions
are primarily due to acquisition of UNIWHEELS AG. These uncertain
tax positions offset certain deferred tax assets of UNIWHEELS
AG.
Our policy regarding interest and penalties related to uncertain
tax positions is to record interest and penalties as an element of
income tax expense. At the end of 2017, 2016 and 2015 the
company had liabilities of $2.4 million, $1.8 million and
$2.1 million of potential interest and penalties associated
with uncertain tax positions. Included in the unrecognized tax
benefits is $1.8 million that, if recognized, would favorably
affect our annual effective tax rate. Within the next twelve-month
period we do not expect a decrease in unrecognized tax
benefits.
Income tax returns are filed in multiple jurisdictions and are
subject to examination by tax authorities in various jurisdictions
where the Company operates. The Company has open tax years from
2013 to 2017 with various significant tax jurisdictions.</t>
  </si>
  <si>
    <t>Leases and Related Parties</t>
  </si>
  <si>
    <t>Text Block [Abstract]</t>
  </si>
  <si>
    <t>NOTE 15—LEASES AND RELATED PARTIES
We lease certain land, facilities and equipment under long-term
operating leases expiring at various dates through 2026. Total
lease expense for all operating leases amounted to
$4.3 million in 2017 and $1.9 million in 2016 and 2015.
During 2015, we moved our headquarters from Van Nuys, California to
Southfield, Michigan.
Our former headquarters in Van Nuys, California is leased from the
Louis L. Borick Foundation (the “Foundation”). The
Foundation is controlled by Mr. Steven J. Borick, the
former Chairman and CEO of the company, as President and Director
of the Foundation.
The lease provided for annual lease payments of approximately
$427,000, through March 2015. In November 2014, the lease was
amended to extend the lease term from March 2015 to March 2017, and
to reduce the amount of office space and annual rent. As amended,
beginning April 2015, the annual lease payment is approximately
$225,000. The future minimum lease payments that are payable to the
Foundation for the Van Nuys administrative office lease total
$0.1 million. Total lease payments to these related entities
were less than $0.1 million, $0.2 million and
$0.3 million for 2017, 2016 and 2015, respectively. We also
have a lease for our headquarters in Southfield, Michigan from
October 2015 to September 2026 which is with an unrelated
party.
The following are summarized future minimum payments under all
leases:
Year Ended December 31, Operating
(Dollars in thousands)
2018 $ 4,447
2019 3,242
2020 3,207
2021 2,845
2022 2,463
Thereafter 7,192
$ 23,396
Purchase Agreement
In the first quarter of 2015, we entered into an agreement to
purchase a subscription to online software provided by NGS
Inc. Our Senior Vice President, Business Operations, is a
passive investor and our Vice President of Information Technology
is also a passive investor in NGS. We made payments to
NGS of $376,920 and $243,000 during the 2017 and 2016 fiscal year,
respectively. The transaction was entered into in the ordinary
course of business and is an arms-length transaction.</t>
  </si>
  <si>
    <t>Retirement Plans</t>
  </si>
  <si>
    <t>Retirement Benefits [Abstract]</t>
  </si>
  <si>
    <t>NOTE 16—RETIREMENT PLANS
We have an unfunded salary continuation plan covering certain
directors, officers and other key members of management. We
purchase life insurance policies on certain participants to provide
in part for future liabilities. Cash surrender value of these
policies, totaling $8.0 million and $7.5 million at
December 31, 2017 and 2016, respectively, are included in
other non-current
The following table summarizes the changes in plan benefit
obligations:
Year Ended December 31, 2017 2016
(Dollars in thousands)
Change in benefit obligation
Beginning benefit obligation $ 27,612 $ 28,399
Service cost
—
—
Interest cost 1,189 1,216
Actuarial gain (loss) 2,300 (464 )
Benefit payments (1,342 ) (1,539 )
Ending benefit obligation $ 29,759 $ 27,612
Year Ended December 31, 2017 2016
(Dollars in thousands)
Change in plan assets
Fair value of plan assets at beginning of year $
— $
—
Employer contribution 1,342 1,539
Benefit payments (1,342 ) (1,539 )
Fair value of plan assets at end of year $
— $
—
Funded status $ (29,759 ) $ (27,612 )
Amounts recognized in the consolidated balance sheets consist
of:
Accrued expenses (1,407 ) (1,177 )
Other non-current (28,352 ) (26,435 )
Net amount recognized $ (29,759 ) $ (27,612 )
Amounts recognized in accumulated other comprehensive loss consist
of:
Net actuarial loss $ 7,722 $ 5,692
Prior service cost (1 ) (1 )
Net amount recognized, before tax effect $ 7,721 $ 5,691
Weighted average assumptions used to determine benefit
obligations:
Discount rate 3.7 % 4.4 %
Rate of compensation increase 3.0 % 3.0 %
Components of net periodic pension cost are described in the
following table:
Year Ended December 31, 2017 2016 2015
(Dollars in thousands)
Components of net periodic pension cost:
Service cost $
— $
— $ 44
Interest cost 1,189 1,216 1,230
Amortization of actuarial loss 369 335 535
Net periodic pension cost 1,558 $ 1,551 $ 1,809
Weighted average assumptions used to determine net periodic pension
cost:
Discount rate 4.4 % 4.4 % 4.2 %
Rate of compensation increase 3.0 % 3.0 % 3.0 %
The decrease in the 2017 net periodic pension cost compared to the
2016 cost was primarily due to decreased amortization of actuarial
losses. The decrease in the 2016 net periodic pension cost compared
to the 2015 cost was primarily due to decreased amortization of
actuarial losses and decreased service cost from terminations and
retirements.
Benefit payments during the next ten years, which reflect
applicable future service, are as follows:
Year Ended December 31, Amount
(Dollars in thousands)
2018 $ 1,433
2019 $ 1,410
2020 $ 1,468
2021 $ 1,442
2022 $ 1,479
Years 2023 to 2027 $ 8,282
The following is an estimate of the components of net periodic
pension cost in 2018:
Estimated Year Ended December 31, 2018
(Dollars in thousands)
Service cost $
—
Interest cost 1,086
Amortization of actuarial loss 437
Estimated 2018 net periodic pension cost $ 1,523
Other Retirement Plans
We also contribute to employee retirement savings plans in the U.S.
and Mexico that cover substantially all of our employees in those
countries. The employer contribution totaled $1.7 million,
$1.4 million and $1.5 million for the three years ended
December 31, 2017, 2016 and 2015, respectively.</t>
  </si>
  <si>
    <t>Accrued Expenses</t>
  </si>
  <si>
    <t>NOTE 17—ACCRUED EXPENSES
December 31, 2017 2016
(Dollars in thousands)
Payroll and related benefits $ 27,954 $ 12,766
Taxes, other than income taxes 9,419 7,325
Current portion of derivative liability 6,595 10,076
Dividends 7,322 5,127
Deferred tooling revenue 4,654 5,419
Current portion of executive retirement liabilities 1,407 1,177
Other 11,435 4,425
Accrued liabilities $ 68,786 $ 46,315</t>
  </si>
  <si>
    <t>Stock-Based Compensation</t>
  </si>
  <si>
    <t>Disclosure of Compensation Related Costs, Share-based Payments [Abstract]</t>
  </si>
  <si>
    <t>NOTE 18—STOCK-BASED COMPENSATION
2008 Equity Incentive Plan
Our 2008 Equity Incentive Plan, as amended (the
“Plan”), authorizes us to issue up to 3.5 million
shares of common stock, along with non-qualified non-employee
During the first quarter of 2015, the company implemented a
long-term incentive program for the benefit of certain members of
company management. The program was designed to strengthen employee
retention and to provide a more structured incentive program to
stimulate improvement in future company results. Per the terms of
the program, participants were granted, in 2015, 2016 and 2017,
time value restricted stock units (“RSUs”), vesting
ratably over a three-year time period, and performance restricted
stock units (“PSUs”), with a three-year cliff vesting.
Upon vesting, each restricted stock award is exchangeable for one
share of the company’s common stock, with accrued dividends.
The PSUs are categorized further into three individual categories
whose vesting is contingent upon the achievement of certain targets
as follows:
• 40 percent of the PSUs vest upon
certain Return on Invested Capital targets for 2017, 2016 and 2015
units
• 40 percent of the PSUs vest upon
certain Cumulative EPS targets for 2017 and 2016 units
• 40 percent of the PSUs vest upon
certain EBITDA margin targets for 2015 units
• 20 percent of the PSUs vest upon
certain market based Shareholder Return targets for 2017, 2016 and
2015 units
Other Awards
During 2014, we granted 132,455 restricted shares, including 50,000
shares vesting April 30, 2017, and 82,455 shares vesting on
December 31, 2016 under an Executive Employment Agreement (the
“Employment Agreement”). The fair value of each of
these restricted shares was $19.44. These grants were made outside
of the Plan as inducement grants in connection with the appointment
of our current CEO and company President. Beginning in 2015, the
CEO will be granted restricted stock unit awards each year under
Superior’s 2008 Equity Incentive Plan, or any successor
equity plan. Under the CEO’s Employment Agreement,
time-vested restricted stock units will be granted each year with
cliff vesting at the third fiscal year end following grant. The CEO
will also be granted performance-vested restricted stock units each
year, vesting based on company performance goals established by the
independent compensation committee during the three fiscal years
following the grant.
Options
Options are granted at not less than fair market value on the date
of grant and expire no later than ten years after the date of
grant. Options and restricted shares granted under this Plan
generally require no less than a three-year ratable vesting period.
Stock option activity in 2017 and 2016 are summarized in the
following table:
Outstanding Weighted Average Exercise Price Remaining Contractual Life in Aggregate Intrinsic Value
Balance at December 31, 2015 376,033 $ 18.89 3.6 $ 452,128
Granted
— $
—
Exercised (86,908 ) $ 18.77
Canceled (24,750 ) $ 21.51
Expired (32,750 ) $ 17.56
Balance at December 31, 2016 231,625 $ 18.88 3.1 $ 1,845,263
Granted
—
—
Exercised (2,000 ) $ 16.76
Canceled (6,000 ) $ 21.09
Expired (78,000 ) $ 18.62
Balance at December 31, 2017 145,625 $ 18.96
Options vested or expected to vest at December 31, 2017 145,625 $ 18.96 2.0 $
—
Exercisable at December 31, 2017 145,625
We received cash proceeds of less than $0.1 million,
$1.6 million and $7.3 million from stock options
exercised in 2017, 2016 and 2015, respectively. The total intrinsic
value of options exercised was less than $0.1 million,
$0.7 million and $0.8 million, for the years ended
December 31, 2017, 2016 and 2015, respectively. Upon the
exercise of stock options and the issuance of restricted stock
awards, it is our policy to only issue shares from authorized
common stock.
The aggregate intrinsic value represents the total pretax
difference between the closing stock price on the last trading day
of the reporting period and the option exercise price, multiplied
by the number of in-the-money
Stock options outstanding at December 31, 2017 and 2016 are
summarized in the following tables:
Range of Exercise Prices
Options Outstanding at
Weighted Contractual
Weighted Price
Options Exercisable at
Weighted Price
$ 15.17
— $ 15.75 29,375 1.6 $ 15.17 29,375 $ 15.17
$ 15.76
— $ 16.54 24,250 2.4 $ 16.32 24,250 $ 16.32
$ 16.55
— $ 19.65 22,000 4.5 $ 17.07 22,000 $ 17.07
$ 19.66
— $ 22.21 49,000 0.4 $ 21.84 49,000 $ 21.84
$ 22.22
— $ 22.57 21,000 3.4 $ 22.57 21,000 $ 22.57
145,625 2.0 $ 18.96 145,625 $ 18.96
Range of Exercise Prices
Options Outstanding at
Weighted Contractual
Weighted Price
Options Exercisable at
Weighted Price
$ 15.17
— $ 16.54 54,625 3.0 $ 15.68 54,625 $ 15.68
$ 16.55
— $ 17.58 36,000 5.5 $ 16.95 36,000 $ 16.95
$ 17.59
— $ 20.20 54,000 2.3 $ 18.16 54,000 $ 18.16
$ 20.21
— $ 22.21 51,000 1.4 $ 21.84 51,000 $ 21.84
$ 22.22
— $ 22.57 36,000 4.4 $ 22.57 36,000 $ 22.57
231,625 3.1 $ 18.88 231,625 $ 18.88
Restricted Stock Awards
Restricted stock awards, or “full value” awards,
generally vest ratably over no less than a three-year period.
Shares of restricted stock granted under the Plan are considered
issued and outstanding at the date of grant, have the same dividend
and voting rights as other outstanding common stock, are subject to
forfeiture if employment terminates prior to vesting, and are
expensed ratably over the vesting period. Dividends paid on the
restricted shares granted under the Plan are non-forfeitable
Number Weighted Weighted
Balance at December 31, 2015 192,293 $ 19.20 1.7
Granted
— $
—
Vested (42,546 ) $ 18.47
Canceled (5,452 ) $ 18.75
Balance at December 31, 2016 144,295 $ 19.43 0.5
Granted
— $
—
Vested (140,628 ) $ 19.43
Canceled (3,667 ) $ 19.16
Balance at December 31, 2017
— $
—
—
Restricted Stock Units
Restricted stock unit activity in 2017 and 2016 are summarized in
the following table:
Number Weighted Weighted
Balance at December 31, 2015 53,323 $ 18.78 2.1
Granted 84,200 $ 23.71
Vested (7,227 ) $ 18.78
Canceled (2,729 ) $ 18.78
Balance at December 31, 2016 127,567 $ 22.03 1.7
Granted 131,656 $ 22.24
Vested (67,889 ) $ 21.54
Canceled (22,068 ) $ 22.95
Balance at December 31, 2017 169,266 $ 22.27 1.6
Restricted Performance Stock Units
Restricted performance stock unit activity in 2017 and 2016 are
summarized in the following table:
Number Weighted Weighted
Balance at December 31, 2015 106,647 $ 18.78 2.0
Granted 127,139 $ 23.14
Vested
— $
—
Canceled (6,593 ) $ 19.92
Balance at December 31, 2016 227,193 $ 21.72 1.6
Granted 164,566 $ 22.39
Vested (71,493 ) $ 19.00
Added by performance factor 4,268 19.00
Canceled (84,860 ) $ 22.76
Balance at December 31, 2017 239,674 $ 22.58 1.7
Stock Based Compensation
Stock-based compensation expense related to our equity incentive
plans in accordance with U.S. GAAP was allocated as follows:
Year Ended December 31, 2017 2016 2015
(Thousands of dollars)
Cost of sales $ 452 $ 472 $ 370
Selling, general and administrative expenses 2,124 3,218 2,437
Stock-based compensation expense before income taxes 2,576 3,690 2,807
Income tax benefit (970 ) (1,361 ) (1,044 )
Total stock-based compensation expense after income taxes $ 1,606 $ 2,329 $ 1,763
As of December 31, 2017, a total of $2.5 million of
unrecognized stock-based compensation expense related to
non-vested</t>
  </si>
  <si>
    <t>Common Stock Repurchase Programs</t>
  </si>
  <si>
    <t>NOTE 19—COMMON STOCK REPURCHASE PROGRAMS
In October 2014, our Board of Directors approved the 2014
Repurchase Program, which authorized the repurchase of up to
$30.0 million of our common stock. Under the 2014 Repurchase
Program, we repurchased common stock from time to time on the open
market or in private transactions. Shares repurchased under the
2014 Repurchase Program during 2015 totaled 1,056,954 shares at a
cost of $19.6 million. The 2014 Repurchase Program was
completed in the beginning of 2016, with purchases of 585,970
shares for a cost of $10.3 million. The repurchased shares
described above were either canceled and retired or added to
treasury stock after the reincorporation in Delaware in 2015.
In January of 2016, our Board of Directors approved the 2016
Repurchase Program, which authorized the repurchase of up to
$50.0 million of common stock. Under the 2016 Repurchase
Program, we may repurchase common stock from time to time on the
open market or in private transactions. During 2016, we repurchased
454,718 shares of company stock at a cost of $10.4 million
under the 2016 Repurchase Program. In the aggregate, we purchased
$20.7 million in company stock during 2016 under the 2014
Repurchase Program and 2016 Repurchase Program. During 2017, we
purchased an additional 215,841 shares of company stock at a cost
of $5.0 million under the 2016 Repurchase Program.</t>
  </si>
  <si>
    <t>Risk Management</t>
  </si>
  <si>
    <t>Foreign Currency [Abstract]</t>
  </si>
  <si>
    <t>NOTE 20—RISK MANAGEMENT
We are subject to various risks and uncertainties in the ordinary
course of business due, in part, to the competitive global nature
of the industry in which we operate, changing commodity prices for
the materials used in the manufacture of our products and the
development of new products.
We have operations in Mexico with sale and purchase transactions
denominated in both Pesos and dollars. The Peso is the functional
currency of certain of our operations in Mexico. The
settlement of accounts receivable and accounts payable for our
operations in Mexico requires the transfer of funds denominated in
the Mexican peso, the value of which increased 5.1 percent in
relation to the U.S. dollar in 2017. Foreign currency transaction
gains totaled $11.0 million in 2017, and foreign currency
losses were $0.4 million and $1.2 million in 2016 and
2015, respectively. In addition to gains on Peso foreign currency
transactions, the 2017 foreign currency transaction gains include
an $8.2 million realized gain on a Zloty forward contract used
to hedge the acquisition purchase price, partially offset by
$2.5 million unrealized loss on a Euro cross currency swap.
All transaction gains and losses are included in other income
(expense), net, in the consolidated income statements.
As it relates to foreign currency translation gains and losses,
however, since 1990, the Mexican peso has experienced periods of
relative stability followed by periods of major declines in value.
The impact of these changes in value relative to our Mexico
operations resulted in a cumulative unrealized translation loss at
December 31, 2017 of $101.0 million. Translation gains
and losses are included in other comprehensive income (loss) in the
consolidated statements of comprehensive income.
We also have operations in Europe with sale and purchase
transactions denominated in Euros and Zlotys. The Euro is the
functional currency of our operations in Europe. A significant
component of our European production operations is located in
Poland. The settlement of accounts receivable and accounts payable
for these operations requires the transfer of funds denominated in
Zlotys. The value of the Euro has increased 7.2 percent in
relation to the U.S. dollar in the seven months following the
acquisition of Uniwheels ended December 31, 2017. During
that same period, the value of the Zloty has remained relatively
flat in relation to the Euro. Foreign currency transaction gains
totaled $1.9 million for the seven months ended
December 31, 2017. All transaction gains and losses are
included in other income (expense) in the consolidated income
statements.
As it relates to foreign currency translation gains and losses, the
Euro has experienced periods of relative stability in
value. The impact of changes in value relative to our European
operations resulted in a cumulative unrealized translation gain at
December 31, 2017 of $26.2 million. Translation
gains and losses are included in other comprehensive income (loss)
in the consolidated statements of comprehensive income.
When market conditions warrant, we may also enter into purchase
commitments to secure the supply of certain commodities used in the
manufacture of our products, such as aluminum, natural gas and
other raw materials. However, our European business had entered
into forward contracts to hedge price fluctuations in its aluminum
raw materials. At December 31, 2017, the fair value asset
relating to foreign contracts for aluminum was
$1.8 million.</t>
  </si>
  <si>
    <t>Contingencies</t>
  </si>
  <si>
    <t>Commitments and Contingencies Disclosure [Abstract]</t>
  </si>
  <si>
    <t>NOTE 21—CONTINGENCIES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t>
  </si>
  <si>
    <t>Quarterly Financial Data</t>
  </si>
  <si>
    <t>Quarterly Financial Information Disclosure [Abstract]</t>
  </si>
  <si>
    <t>NOTE 22 - QUARTERLY FINANCIAL DATA (UNAUDITED)
(Dollars in thousands, except per share amounts)
Year 2017 First Second Third Fourth Year
Net sales $ 174,220 240,628 331,404 361,803 1,108,055
Gross profit $ 19,204 20,105 23,893 39,695 102,897
Income (loss) from operations $ 3,944 (1,998 ) 5,758 13,814 21,518
Consolidated income (loss) before income taxes $ 3,300 (9,241 ) (501 ) 7,308 866
Income tax (provision) benefit $ (198 ) 1,722 3,355 (11,754 ) (6,875 )
Consolidated net income (loss) $ 3,102 (7,519 ) 2,854 (4,446 ) (6,009 )
Less: Net (income) loss attributable to non-controlling
non-controlling
— 247 (239 ) (202 ) (194 )
Net income (loss) attributable to Superior 3,102 (7,272 ) 2,615 (4,648 ) (6,203 )
Income (loss) per share:
Basic $ 0.12 (0.41 ) (0.22 ) (0.50 ) (1.01 )
Diluted $ 0.12 (0.41 ) (0.22 ) (0.50 ) (1.01 )
Dividends declared per share $ 0.18 0.09 0.09 0.09 0.45
Year 2016 First Second Third Fourth Year
Net sales $ 186,065 $ 182,709 $ 175,580 $ 188,323 $ 732,677
Gross profit $ 27,715 $ 29,540 $ 10,981 $ 17,968 $ 86,204
Income from operations $ 18,722 $ 19,540 $ 5,250 $ 11,090 $ 54,602
Income before income taxes $ 19,022 $ 19,247 $ 4,910 $ 11,542 $ 54,721
Income tax (provision) benefit $ (4,558 ) $ (6,082 ) $ 1,064 $ (3,764 ) $ (13,340 )
Net income $ 14,464 $ 13,165 $ 5,974 $ 7,778 $ 41,381
Income per share:
Basic $ 0.56 $ 0.52 $ 0.24 $ 0.31 $ 1.63
Diluted $ 0.56 $ 0.52 $ 0.23 $ 0.31 $ 1.62
Dividends declared per share $ 0.18 $ 0.18 $ 0.18 $ 0.18 $ 0.72</t>
  </si>
  <si>
    <t>Valuation and Qualifying Accounts</t>
  </si>
  <si>
    <t>Valuation and Qualifying Accounts [Abstract]</t>
  </si>
  <si>
    <t>VALUATION AND QUALIFYING ACCOUNTS FOR THE YEARS ENDED DECEMBER 31, 2017, 2016
AND 2015 (Dollars in thousands)
Additions
Balance Beginning Year Charge Costs Expenses Other Deductions From Reserves Balance End of Year
2017
Allowance for doubtful accounts receivable $ 919 $ 1,127 $ 1,162 $ (883 ) $ 2,325
Valuation allowances for deferred tax assets $ 3,123 $ 1,005 $ 3,506
— $ 7,634
2016
Allowance for doubtful accounts receivable $ 867 $ 403 $
— $ (351 ) $ 919
Valuation allowances for deferred tax assets $ 5,891 $ 698 $
— $ (3,466 ) $ 3,123
2015
Allowance for doubtful accounts receivable $ 514 $ 380 $
— $ (27 ) $ 867
Valuation allowances for deferred tax assets $ 3,911 $ 1,980 $
— $
— $ 5,891</t>
  </si>
  <si>
    <t>Summary of Significant Accounting Policies (Policies)</t>
  </si>
  <si>
    <t>Nature of Operations</t>
  </si>
  <si>
    <t>Nature of Operations
Headquartered in Southfield, Michigan, the principal business of
Superior Industries International, Inc. (referred to herein as
“Superior”, the “Company” or
“we,” “us” and “our”) is the
design and manufacture of aluminum wheels for sale to original
equipment manufacturers (“OEMs”). We are one of the
largest suppliers of cast aluminum wheels to the world’s
leading automobile and light truck manufacturers, with
manufacturing operations in the United States, Mexico, Germany and
Poland. Customers in North America and Europe represent the
principal markets for our products. On May 30, 2017, we
acquired Uniwheels, a large European supplier of OEM aluminum
wheels, as well as a supplier of European aftermarket wheels, which
we believe is viewed as one of the technological leaders in the
market for alloy wheels. As a result of the Uniwheels acquisition,
we have determined that our North American and European businesses
should be treated as separate reportable segments in view of
differences in economic circumstances, markets and customers as
further described in Note 6, “Business Segments”.</t>
  </si>
  <si>
    <t>Cash and Cash Equivalents</t>
  </si>
  <si>
    <t>Cash and Cash Equivalents
Cash and cash equivalents generally consist of cash, certificates
of deposit and fixed deposits and money market funds with original
maturities of three months or less. Our cash and cash equivalents
are not subject to significant interest rate risk due to the short
maturities of these investment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non-current year-end,</t>
  </si>
  <si>
    <t>Restricted Deposits</t>
  </si>
  <si>
    <t>Restricted Deposits
We purchase certificates of deposit that mature within twelve
months and are used to secure or collateralize letters of credit
securing our workers’ compensation obligations. At
December 31, 2017 and 2016, certificates of deposit totaling
$0.8 million were restricted in use and were classified as
short-term investments on our consolidated balance sheet.</t>
  </si>
  <si>
    <t>Derivative Financial Instruments and Hedging Activities</t>
  </si>
  <si>
    <t>Derivative Financial Instruments and Hedging Activities
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y.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or loss in share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For forward exchange
contracts designated as cash flow hedges, changes in the time value
are included in the definition of hedge effectiveness. Accordingly,
any gains or losses related to this component are reported as a
component of accumulated other comprehensive income or loss in
shareholders’ equity and reclassified into income in the same
period or periods during which the hedged transaction affects
earnings. Derivatives that do not qualify as hedges are adjusted to
fair value through current income. See Note 5, “Derivative
Financial Instruments” for additional information pertaining
to our derivative instruments.
We enter into contracts to purchase certain commodities used in the
manufacture of our products, such as aluminum, natural gas and
other raw materials. These contracts are considered to be
derivative instruments under U.S. GAAP. However, upon entering into
these contracts, we expect to fulfill our purchase commitments and
take full delivery of the contracted quantities of these
commodities during the normal course of business. Accordingly,
under U.S. GAAP, these purchase contracts are not accounted for as
derivatives because they qualify for the normal purchase normal
sale exception under U.S. GAAP, unless there is a change in the
facts or circumstances that causes management to believe that these
commitments would not be used in the normal course of business. See
Note 20, “Risk Management” for additional information
pertaining to these purchase commitments.</t>
  </si>
  <si>
    <t>Cash Paid for Interest and Taxes and Non-Cash Investing Activities</t>
  </si>
  <si>
    <t>Cash Paid for Interest and Taxes and Non-Cash
Cash paid for interest was $24.3 million, $0.3 million
and $0.3 million for the years ended December 31, 2017,
2016 and 2015. Cash paid for income taxes was $11.1 million,
$21.9 million and $12.6 million for the years ended
December 31, 2017, 2016 and 2015.
As of December 31, 2017, 2016 and 2015, $15.1 million,
$4.0 million and $1.1 million, respectively, of equipment
had been purchased but not yet paid for and are included in
accounts payable and accrued expenses in our consolidated balance
sheets.</t>
  </si>
  <si>
    <t>Accounts Receivable
We maintain an allowance for doubtful accounts receivable based
upon the expected collectability of all trade receivables. The
allowance is reviewed continually and adjusted for amounts deemed
uncollectible by management.</t>
  </si>
  <si>
    <t>Inventories
Inventories, which are categorized as raw materials, work-in-process first-in, first-out</t>
  </si>
  <si>
    <t>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Computer equipment 3 to 5 years
Production machinery and technical equipment 3 to 20 years
Buildings
15 to 50 years
Other equipment, operating and office equipment 3 to 20 years
When property, plant and equipment is replaced, retired or disposed
of, the cost and related accumulated depreciation are removed from
the accounts. Property, plant and equipment no longer used in
operations, which are generally insignificant in amount, are stated
at the lower of cost or estimated net realizable value. Gains and
losses, if any, are recorded as a component of operating income if
the disposition relates to an operating asset. If a non-operating</t>
  </si>
  <si>
    <t>Preproduction Costs and Revenue Recognition Related to Long-Term Supply Arrangements</t>
  </si>
  <si>
    <t>Preproduction Costs and Revenue Recognition Related to Long-Term
Supply Arrangements
We incur preproduction engineering and tooling costs related to the
products produced for our customers under long-term supply
agreements. 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line basis. Also, we defer any reimbursements made to us
by our customer and recognize the tooling reimbursement revenue
over the same period in which the tooling is in use. Changes in the
facts and circumstances of individual wheel programs may accelerate
the amortization of both the cost of customer-owned tooling and the
deferred tooling reimbursement revenues. Recognized tooling
reimbursement revenues, which totaled $11.9 million,
$8.0 million and $5.8 million in 2017, 2016 and 2015,
respectively, are included in net sales in the consolidated income
statements. The following tables summarize the unamortized
customer-owned tooling costs included in our other non-current non-current
December 31, 2017 2016
(Dollars in Thousands)
Customer-Owned Tooling Costs
Preproduction costs $ 84,198 $ 78,299
Accumulated amortization (71,409 ) (65,100 )
Net preproduction costs $ 12,789 $ 13,199
Deferred Tooling Revenue
Accrued expenses $ 4,654 $ 5,419
Other non-current 1,974 2,593
Total deferred tooling revenue $ 6,628 $ 8,012</t>
  </si>
  <si>
    <t>Impairment of Goodwill</t>
  </si>
  <si>
    <t>Impairment of Goodwill
Goodwill must be tested on at least an annual basis, and as of an
interim period if an event or circumstance indicates that an
impairment is more likely than not to have occurred. In conducting
our annual impairment testing, we may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compare the fair
value of the reporting unit to the related net book value. If the
net book value of a reporting unit exceeds its fair value, an
impairment loss is measured and recognized. We conduct our annual
impairment testing as of December 31 of each year.</t>
  </si>
  <si>
    <t>Impairment of Long-Lived Assets and Investments</t>
  </si>
  <si>
    <t>Impairment of Long-Lived Assets and Investments
In accordance with ASC 360 entitled “Property, Plant and
Equipment”, management evaluates the recoverability and
estimated remaining lives of long-lived assets. The company reviews
long-lived assets for impairment whenever facts and circumstances
suggest that the carrying value of the assets may not be
recoverable or the useful life has changed.
When facts and circumstances indicate that there may have been a
loss in value, management will also evaluate its cost method
investments to determine whether there was an other-than-temporary
impairment. If a loss in the value of the investment is determined
to be other than temporary, then the decline in value is recognized
as a loss.</t>
  </si>
  <si>
    <t>Foreign Currency Transactions and Translation</t>
  </si>
  <si>
    <t>Foreign Currency Transactions and Translation
We have wholly-owned foreign subsidiaries with operations in Mexico
and Europe whose functional currency is the peso and Euro,
respectively. In addition, we have operations with U.S. dollar
functional currency with transactions denominated in pesos and
other currencies and operations in Europe with Euro functional
currency with transactions denominated in Polish Zlotys and other
currencies. These operations had monetary assets and liabilities
that were denominated in currencies that were different than their
functional currency and were translated into the functional
currency of the entity using the exchange rate in effect at the end
of each accounting period. Any gains and losses recorded as a
result of the remeasurement of monetary assets and liabilities into
the functional currency are reflected as transaction gains and
losses and included in other expense, net in the consolidated
income statements. We had foreign currency transaction gains of
$12.9 million in 2017 and losses of $0.4 million and
$1.2 million in 2016 and 2015, respectively, which are
included in other income (expense), net in the consolidated income
statements. In addition, we had a minority investment in India that
had a functional currency of the Indian rupee which was divested in
September 2017.
When our foreign subsidiaries translate their financial statements
from the functional currency to the reporting currency, the balance
sheet accounts are translated using the exchange rates in effect at
the end of the accounting period and retained earnings is
translated using historical rates. The income statement accounts
are generally translated at the weighted average of exchange rates
during the period and the cumulative effect of translation is
recorded as a separate component of accumulated other comprehensive
income or loss in shareholders’ equity, as reflected in the
consolidated statements of shareholders’ equity. The value of
the Mexican peso and Euro increased 5.1 percent and
7.2 percent, respectively, in relation to the U.S. dollar,
while the Zloty remained essentially flat in relation to the Euro
in 2017.</t>
  </si>
  <si>
    <t>Revenue Recognition</t>
  </si>
  <si>
    <t>Revenue Recognition
Sales of products and any related costs are recognized when title
and risk of loss transfers to the purchaser, generally upon
shipment. Tooling reimbursement revenues related to initial tooling
reimbursed by our customers are deferred and recognized over the
expected life of the wheel program on a straight-line basis, as
discussed above.</t>
  </si>
  <si>
    <t>Research and Development</t>
  </si>
  <si>
    <t>Research and Development
Research and development costs (primarily engineering and related
costs) are expensed as incurred and are included in cost of sales
in the consolidated income statements. Amounts expensed during
2017, 2016 and 2015 were $7.7 million, $3.8 million and
$2.6 million, respectively.</t>
  </si>
  <si>
    <t>Value-Added Taxes</t>
  </si>
  <si>
    <t>Value-Added Taxes
Value-added taxes that are collected from customers and remitted to
taxing authorities are excluded from sales and cost of sales.</t>
  </si>
  <si>
    <t>Stock-Based Compensation
We account for stock-based compensation using the estimated fair
value recognition method in accordance with U.S. GAAP. We recognize
these compensation costs net of the applicable forfeiture rate and
recognize the compensation costs for only those shares expected to
vest on a straight-line basis over the requisite service period of
the award, which is generally the vesting term of three to four
years. We estimate the forfeiture rate based on our historical
experience. See Note 18, “Stock-Based Compensation” for
additional information concerning our share-based compensation
awards.</t>
  </si>
  <si>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the realizability of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In determining when to release the valuation allowance established
against our net deferred income tax assets, we consider all
available evidence, both positive and negative. Consistent with our
policy, the valuation allowance against our net deferred income tax
assets will not be reversed until such time as we
have generated three years of cumulative pre-tax pre-tax
We account for uncertain tax positions utilizing a two-step more-likely-than-not more-likely-than-not
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income from its foreign subsidiaries.</t>
  </si>
  <si>
    <t>Earnings Per Share</t>
  </si>
  <si>
    <t>Earnings (Loss) Per Share
As summarized below, basic earnings (loss) per share is computed by
dividing net income (loss) attributable to Superior, less preferred
dividends, by the weighted average number of common shares
outstanding for the period. For purposes of calculating diluted
earnings per share, net income is divided by the total of the
weighted average shares outstanding plus the dilutive effect
outstanding stock options and restricted stock under the treasury
stock method, which includes consideration of stock-based
compensation required by U.S. GAAP. The redeemable convertible
preferred stock has been excluded from the weighted average shares
since inclusion would be antidilutive. Accordingly, preferred stock
dividends (including accretion of the preferred stock redemption
premium which has been treated as deemed dividends) have been
deducted from net income.
Year Ended December 31, 2017 2016 2015
(Dollars in thousands, except per share
amounts)
Basic Earnings (Loss) Per Share
Net income (loss) attributable to Superior $ (6,203 ) $ 41,381 $ 23,944
Less: Redeemable preferred stock dividends and accretion (18,912 )
—
—
Basic Numerator (25,115 ) 41,381 23,944
Weighted average shares outstanding - basic 24,929 25,439 26,599
Basic (loss) earnings per share $ (1.01 ) $ 1.63 $ 0.90
Diluted Earnings Per Share
Net income (loss) attribute to Superior $ (6,203 ) $ 41,381 $ 23,944
Less: Redeemable preferred stock dividends and accretion (18,912 )
—
—
Diluted Numerator (25,115 ) 41,381 23,944
Weighted average shares outstanding - basic 24,929 25,439 26,599
Weighted average dilutive stock options and restricted stock
— 100 34
Weighted average shares outstanding - diluted 24,929 25,539 26,633
Diluted (loss) earnings per share $ (1.01 ) $ 1.62 $ 0.90
For the year ended December 31, 2017, no options or restricted
stock were included in the diluted earnings per share calculation
because to do so would have been anti-dilutive. All stock options
and restricted stock have been included in the diluted earnings per
share calculations for the year ended December 31, 2016, but
for the year ended December 31, 2015, we have excluded options
to purchase 147,150 shares at prices ranging from $21.84 to $22.57
because exercise prices exceeded average market price and as a
consequence they were antidilutive. In addition, the performance
shares discussed in Note 18, “Stock-Based Compensation”
are not included in the diluted income per share because the
performance metrics had not been met as of December 31,
2017.</t>
  </si>
  <si>
    <t>New Accounting Pronouncements</t>
  </si>
  <si>
    <t>New Accounting Pronouncements
In May 2014, the FASB issued ASU 2014-09,
In February of 2016, the FASB issued ASU 2016-02, 2016-02”). 2016-02 right-of-use 2016-02 2016-02
In August 2016, the FASB issued an ASU entitled “Statement of
Cash Flows (Topic 740): Classification of Certain Cash Receipts and
Cash Payments.” The objective of the ASU is to address the
diversity in practice in the presentation of certain cash receipts
and cash payments in the statement of cash flows. This ASU is
effective for fiscal years beginning after December 15, 2017,
including interim periods within those fiscal years. We are
evaluating the impact this guidance will have on our statement of
cash flow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are evaluating the
impact this guidance will have on our financial position and
results of operations.
In January 2017, the FASB issued an ASU entitled “Business
Combinations (Topic 805): Clarifying the Definition of a
Business.” The objective of the ASU is to add guidance to
assist entities with evaluating whether transactions should be
accounted for as acquisitions (or disposals) of assets or
businesses. This ASU is effective for fiscal years beginning after
December 15, 2017, including interim periods within those
fiscal years. We will apply this guidance in the future as
applicable.
In March 2017, the FASB issued an ASU entitled
“Compensation-Retirement Benefits (Topic 715): Improving the
Presentation of Net Periodic Pension Cost and Net Periodic
Postretirement Benefit Cost.” The objective of the ASU is to
improve the reporting of net benefit cost in the financial
statements. This ASU is effective for fiscal years beginning after
December 15, 2017, including interim periods within those
fiscal years. We are evaluating the impact this guidance will have
on our financial position and results of operations.
In July 2017, the FASB issued an ASU entitled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objective of this ASU
is to reduce the complexity in accounting for certain financial
instruments with down round features. When determining whether
certain financial instruments should be classified as debt or
equity instruments, a down round feature would no longer preclude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feature. We are
evaluating the impact this guidance will have on our financial
position and results of operations.
In August 2017, the FASB issued an ASU entitled “Derivatives
and Hedging (Topic 815).” The objective of this standard is
to better align financial reporting with risk management
activities, provide a more faithful representation of hedging
activities and reduce complexity and costs associated with hedging.
This ASU removes the requirement to recognize hedge ineffectiveness
in income prior to settlement, allows documentation of hedge
effectiveness at inception to be completed by quarter-end, non-financial
On December 22, 2017, The Securities and Exchange Commission
issued Staff Accounting Bulletin No. 118 (SAB 118) to provide
guidance regarding accounting and disclosure for tax effects
arising from changes in tax regulations under the Tax Cuts and Jobs
Act (the “Act”) enacted December 22, 2017. The Act
contains significant changes to corporate taxation, including
reduction in the corporate tax rate from 35 percent to
21 percent, a one-time</t>
  </si>
  <si>
    <t>The company applies fair value accounting for all financial assets
and liabilities and non-financial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Derivatives, Methods of Accounting, Hedging Derivatives</t>
  </si>
  <si>
    <t>Derivative Instruments and Hedging Activitie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During 2017, the Company
entered into a Euro cross currency swap to effectively convert
Uniwheels Euro denominated earnings into dollars for use in
repaying the debt issued to finance the acquisition.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48 months.
We record all derivatives in the consolidated balance sheet at fair
value. Our accounting for these instruments depends on whether the
hedges have been designated for hedge accounting treatment. For
hedges subject to hedge accounting treatment, the effective
portions of cash flow hedges are recorded in accumulated other
comprehensive income or loss until the hedged item is recognized in
earnings. The ineffective portions of cash flow hedges are recorded
in cost of sales. Derivatives that are not designated as hedging
instruments are adjusted to fair value through earnings in the
financial statement line item to which the derivative relates. At
December 31, 2017, the Company held derivatives that were
designated for hedge accounting treatment as well as derivatives
that did not qualify or had not been designated for hedge
accounting treatment. All derivatives were designated as hedging
instruments at December 31, 2016.
Deferred gains and losses associated with cash flow hedges of
foreign currency costs are recognized as a component of cost of
sales in the same period as the related cost is recognized. Our
foreign currency transactions hedged with cash flow hedges as of
December 31, 2017, are expected to occur within 1 month
to 48 months.
Derivative instruments designated as cash flow hedges must be
de-designated two-month re-designated</t>
  </si>
  <si>
    <t>Derivatives, Methods of Accounting, Derivatives Not Designated or Qualifying as Hedges</t>
  </si>
  <si>
    <t>Derivatives that are not designated as hedging instruments are
adjusted to fair value through earnings in the financial statement
line item to which the derivative relates.</t>
  </si>
  <si>
    <t>Summary of Significant Accounting Policies (Tables)</t>
  </si>
  <si>
    <t>Summary of Estimated Useful Lives of the Assets</t>
  </si>
  <si>
    <t>Classification Expected Useful Life
Computer equipment 3 to 5 years
Production machinery and technical equipment 3 to 20 years
Buildings
15 to 50 years
Other equipment, operating and office equipment 3 to 20 years</t>
  </si>
  <si>
    <t>Summary of Unamortized Customer-Owned Tooling Costs Included in Other Non-Current Assets, and Deferred Tooling Revenues Included in Accrued Expenses and Other Non-Current Liabilities</t>
  </si>
  <si>
    <t>The following tables summarize the unamortized customer-owned
tooling costs included in our other non-current non-current
December 31, 2017 2016
(Dollars in Thousands)
Customer-Owned Tooling Costs
Preproduction costs $ 84,198 $ 78,299
Accumulated amortization (71,409 ) (65,100 )
Net preproduction costs $ 12,789 $ 13,199
Deferred Tooling Revenue
Accrued expenses $ 4,654 $ 5,419
Other non-current 1,974 2,593
Total deferred tooling revenue $ 6,628 $ 8,012</t>
  </si>
  <si>
    <t>Schedule of Earnings (Loss) Per Share, Basic and Diluted</t>
  </si>
  <si>
    <t>Year Ended December 31, 2017 2016 2015
(Dollars in thousands, except per share
amounts)
Basic Earnings (Loss) Per Share
Net income (loss) attributable to Superior $ (6,203 ) $ 41,381 $ 23,944
Less: Redeemable preferred stock dividends and accretion (18,912 )
—
—
Basic Numerator (25,115 ) 41,381 23,944
Weighted average shares outstanding - basic 24,929 25,439 26,599
Basic (loss) earnings per share $ (1.01 ) $ 1.63 $ 0.90
Diluted Earnings Per Share
Net income (loss) attribute to Superior $ (6,203 ) $ 41,381 $ 23,944
Less: Redeemable preferred stock dividends and accretion (18,912 )
—
—
Diluted Numerator (25,115 ) 41,381 23,944
Weighted average shares outstanding - basic 24,929 25,439 26,599
Weighted average dilutive stock options and restricted stock
— 100 34
Weighted average shares outstanding - diluted 24,929 25,539 26,633
Diluted (loss) earnings per share $ (1.01 ) $ 1.62 $ 0.90</t>
  </si>
  <si>
    <t>Acquisition (Tables)</t>
  </si>
  <si>
    <t>Summary of Purchase Price Allocation</t>
  </si>
  <si>
    <t>During the fourth quarter of 2017, the company obtained an updated
valuation of the identifiable assets acquired and the liabilities
assumed. The following is the preliminary allocation of the
purchase price:
(Dollars in thousands)
Estimated purchase price
Cash consideration $ 703,000
Non-controlling 63,200
Preliminary purchase price allocation
Cash and cash equivalents 12,296
Accounts receivable 60,580
Inventories 83,901
Prepaid expenses and other current assets 11,859
Total current assets 168,636
Property and equipment 259,784
Intangible assets (1) 205,000
Goodwill 286,249
Other assets 32,987
Total assets acquired 952,656
Accounts payable 61,883
Other current liabilities 40,903
Total current liabilities 102,786
Other long-term liabilities 83,670
Total liabilities assumed 186,456
Net assets acquired $ 766,200
(1)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specifically the relief from royalty and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reliminary purchase price allocation include:
Estimated Estimated
(Dollars in thousands)
Brand name $ 9,000 4-6
Technology 15,000 4-6
Customer relationships 167,000 7-11
Trade names 14,000 Indefinite
$ 205,000</t>
  </si>
  <si>
    <t>Summary of Unaudited Pro Forma Information</t>
  </si>
  <si>
    <t>The following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welve Months
Ended
December 31, December 31,
Proforma Proforma
(Dollars in thousands)
Net sales as reported $ 1,108,055 $ 732,677
Uniwheels sales, prior to the Acquisition 243,744 513,571
Proforma combined sales $ 1,351,799 $ 1,246,248
Net (loss) income as reported $ (6,009 ) $ 41,381
Uniwheels net income before income taxes, prior to the
Acquisition 25,394 55,883
Incremental interest expense on the debt (17,716 ) (42,518 )
Incremental amortization on the identifiable intangible assets (9,769 ) (23,446 )
Transaction expenses incurred by both the company and Uniwheels 35,906
—
Income tax expense related to the proforma adjustments (10,114 ) 7,509
Proforma net income $ 17,692 $ 38,809
Proforma basic and diluted (loss) earnings per share (1) $ (0.55 ) $ 0.28
(1) Earnings attributable to Superior
common stockholders used in computing basic and diluted earnings
per share has been reduced by estimated annual preferred stock
dividends (including accretion of the preferred stock redemption
premium which has been treated as a deemed dividend). Refer to Note
1 “Summary of Significant Accounting Policies - Earnings
per Share” for further information.</t>
  </si>
  <si>
    <t>Restructuring (Tables)</t>
  </si>
  <si>
    <t>Summary of Rogers, Arkansas Plant Closure Costs</t>
  </si>
  <si>
    <t>The following table summarizes the Rogers, Arkansas plant closure
costs and classification in the consolidated income statement for
the years ended December 31, 2017, 2016, 2015 and 2014:
(Dollars in thousands) Costs Through 2016 Costs in the Year Total Classification
Accelerated and other depreciation of assets idled (1) $ 7,254 $ 13 $ 7,267 Cost of sales,
Severance costs (2) Cost of sales,
2,011
— 2,011 Restructuring costs
Equipment removal and impairment, inventory written-down, lease
termination and other costs (3) 6,634 125 6,759 Cost of sales,
Total restructuring costs 15,899 138 16,037
Gain on sale of the facility (1,436 )
— (1,436 )
Total $ 14,463 $ 138 $ 14,601
(1) Cost of sales includes accelerated
depreciation due to shorter useful lives for assets to be retired
after operations ceased at the Rogers facility.
(2) The closure resulted in a reduction
of workforce of approximately 500 employees and a shift in
production to other facilities.
(3) We incurred other associated costs
such as moving costs, impairment of assets and other closing costs.
In 2016, the majority of the costs related to closing, maintenance
and other costs. In 2015, we determined that some of the assets
would not ultimately be transferred to other facilities and
recorded a $2.7 million impairment. In 2014, the majority of
the restructuring costs related to inventory write-downs, moving
costs and other costs.</t>
  </si>
  <si>
    <t>Fair Value Measurements (Tables)</t>
  </si>
  <si>
    <t>Summary of Items Measured at Fair Value</t>
  </si>
  <si>
    <t>The following tables categorize items measured at fair value at
December 31, 2017 and 2016:
Fair Value Measurement at Reporting
Date Using
December 31, 2017 Quoted Prices in Significant Other Significant
(Dollars in thousands)
Assets
Certificates of deposit $ 750
— 750
—
Cash surrender value 8,040
— 8,040
—
Derivative contracts 6,342
— 6,342
—
Total 15,132
— 15,132
—
Liabilities
Derivative contracts 16,106
— 16,106
—
Embedded derivative liability 4,685
—
— 4,685
Total $ 20,791
— 16,106 4,685
Fair Value Measurement at Reporting
Date Using
December 31, 2016 Quoted Prices in Significant Other Significant
(Dollars in thousands)
Assets
Certificates of deposit $ 750 $
— $ 750 $
—
Cash surrender value 7,480
— 7,480
—
Derivative contracts 13
— 13
—
Total 8,243
— 8,243
—
Liabilities
Derivative contracts 24,773
— 24,773
—
Total $ 24,773 $
— $ 24,773 $
—</t>
  </si>
  <si>
    <t>Summary of Changes in Level 3 Fair Value Measurement of Embedded Derivative Liability</t>
  </si>
  <si>
    <t>The following table summarizes the changes during 2017 in level 3
fair value measurement of the embedded derivative liability
relating to the redeemable preferred shares issued May 22,
2017 in connection with the acquisition of Uniwheels:
Year Ended December 31, 2017
(Dollars in thousands)
Change in fair value:
Beginning fair value at date of issuance on May 22, 2017 $ 10,849
Change in fair value of redeemable preferred stock embedded
derivative liability (6,164 )
Ending fair value at December 31, 2017 $ 4,685</t>
  </si>
  <si>
    <t>Schedule of Carrying Values and Estimated Fair Values of Debt Instruments</t>
  </si>
  <si>
    <t>The estimated fair value, as well as the carrying value, of the
company’s debt instruments are shown below (in
thousands):
December 31,
(Dollars in thousands)
Estimated aggregate fair value $ 704,005
Aggregate carrying value (1) 707,864
(1)</t>
  </si>
  <si>
    <t>Derivative Financial Instruments (Tables)</t>
  </si>
  <si>
    <t>Summary of Fair Value of Derivatives by Balance Sheet Line Item</t>
  </si>
  <si>
    <t>The following tables display the fair value of derivatives by
balance sheet line item at December 31, 2017 and
December 31, 2016:
December 31, 2017
Other Other Non-current Accrued Other Non-current
(Dollars in thousands)
Foreign exchange forward contracts and collars designated as
hedging instruments $ 3,065 723 4,922 8,405
Foreign exchange forward contracts not designated as hedging
instruments 721
— 206
—
Aluminum forward contracts not designated as hedges 1,833
—
—
—
Cross currency swap not designated as hedging instrument
—
— 1,467 1,106
Embedded derivative liability
—
—
— 4,685
Total derivative financial instruments $ 5,619 723 6,595 14,196
December 31, 2016
Other Other Non-current Accrued Other Non-current
(Dollars in thousands)
Foreign exchange forward contracts and collars designated as
hedging instruments $ 13 $
— $ 10,076 $ 14,697
Total derivative financial instruments $ 13 $
— $ 10,076 $ 14,697</t>
  </si>
  <si>
    <t>Summary of Notional Amount and Estimated Fair Value of Derivative Financial Instruments</t>
  </si>
  <si>
    <t>The following table summarizes the notional amount and estimated
fair value of our derivative financial instruments:
December 31, 2017 December 31, 2016
Notional Fair Notional Fair
(Dollars in thousands)
Foreign currency forward contracts and collars designated as
hedging instruments $ 397,744 $ (9,539 ) $ 160,461 $ 24,760
Foreign exchange forward contracts not designated as hedging
instruments 23,305 515
—
—
Aluminum forward contracts not designated as hedges 15,564 1,833
—
—
Cross currency swap not designated as hedging instrument 36,454 (2,573 )
—
—
Total derivative financial instruments $ 473,067 $ (9,764 ) $ 160,461 $ 24,760</t>
  </si>
  <si>
    <t>Schedule of Impact of Derivative Instruments Designated as Cash Flow Hedges</t>
  </si>
  <si>
    <t>The following table provides the impact of derivative instruments
designated as cash flow hedges on our consolidated income
statement:
Year ended December 31, 2017
Amount of Gain or (Loss) Amount of Pre-tax Amount of Pre-tax Gain or
(Dollars in thousands)
Foreign currency forward contracts and collars $ 7,603 $ (4,539 ) $ (538 )
Total $ 7,603 $ (4,539 ) $ (538 )
Year ended December 31, 2016
Amount of Gain or (Loss) Amount of Pre-tax Amount of Pre-tax Gain or
(Dollars in thousands)
Foreign currency forward contracts and collars $ (6,812 ) $ (13,597 ) $ (156 )
Total $ (6,812 ) $ (13,597 ) $ (156 )
Year ended December 31, 2015
Amount of Gain or (Loss) Amount of Pre-tax Amount of Pre-tax Gain or
(Dollars in thousands)
Foreign currency forward contracts and collars $ (4,524 ) $ (9,960 ) $ 19
Total $ (4,524 ) $ (9,960 ) $ 19</t>
  </si>
  <si>
    <t>Business Segments (Tables)</t>
  </si>
  <si>
    <t>Summary of Net Sales and Results of Operations and Total Assets by Reportable Segment</t>
  </si>
  <si>
    <t>(Dollars in thousands) Net Sales Income from Operations
2017 2016 2015 2017 2016 2015
North America $ 732,418 $ 732,677 $ 727,946 $ 9,808 $ 54,602 $ 36,294
Europe 375,637
—
— 11,710
—
—
$ 1,108,055 $ 732,677 $ 727,946 $ 21,518 $ 54,602 $ 36,294
(Dollars in thousands) Depreciation and Capital Expenditures
2017 2016 2015 2017 2016 2015
North America $ 35,931 $ 34,261 $ 34,530 $ 47,493 $ 39,575 $ 39,543
Europe 33,404
—
— 23,444
—
—
$ 69,335 $ 34,261 $ 34,530 $ 70,937 $ 39,575 $ 39,543
(Dollars in thousands)
Property, plant, and Long-lived
2017 2016 2017 2016
North America $ 245,178 $ 227,403 $
— $
—
Europe 291,508
— 203,473
—
$ 536,686 $ 227,403 $ 203,473 $
—
(Dollars in millions) Total Assets
2017 2016
North America $ 519,192 $ 542,756
Europe 1,032,060
—
$ 1,551,252 $ 542,756</t>
  </si>
  <si>
    <t>Net Sales by Geographic Location</t>
  </si>
  <si>
    <t>Net sales by geographic location is the following:
Year Ended December 31, 2017 2016 2015
(Dollars in thousands)
Net sales:
U.S. $ 124,711 $ 120,395 $ 177,198
Mexico 607,707 612,282 550,748
Germany 155,227
—
—
Poland 220,410
—
—
Consolidated net sales $ 1,108,055 $ 732,677 $ 727,946</t>
  </si>
  <si>
    <t>Accounts Receivable (Tables)</t>
  </si>
  <si>
    <t>Summary of Accounts Receivable</t>
  </si>
  <si>
    <t>December 31, 2017 2016
(Dollars in thousands)
Trade receivables $ 152,476 $ 91,213
Other receivables 10,016 9,037
162,492 100,250
Allowance for doubtful accounts (2,325 ) (919 )
Accounts receivable, net $ 160,167 $ 99,331</t>
  </si>
  <si>
    <t>Inventories (Tables)</t>
  </si>
  <si>
    <t>Summary of Inventories</t>
  </si>
  <si>
    <t>December 31, 2017 2016
(Dollars in thousands)
Raw materials $ 59,353 $ 40,255
Work in process 48,803 21,447
Finished goods 65,843 21,135
Inventories $ 173,999 $ 82,837</t>
  </si>
  <si>
    <t>Property, Plant and Equipment (Tables)</t>
  </si>
  <si>
    <t>Schedule of Property, Plant and Equipment</t>
  </si>
  <si>
    <t>December 31, 2017 2016
(Dollars in thousands)
Land and buildings $ 136,918 $ 67,915
Machinery and equipment 720,175 485,185
Leasehold improvements and others 12,192 4,868
Construction in progress 58,753 26,301
928,038 584,269
Accumulated depreciation (391,352 ) (356,866 )
Property, plant and equipment, net $ 536,686 $ 227,403</t>
  </si>
  <si>
    <t>Goodwill and Other Intangible Assets (Tables)</t>
  </si>
  <si>
    <t>Summary of Finite-Lived and Indefinite-Lived Intangible Assets</t>
  </si>
  <si>
    <t>Following is a summary of the company’s finite-lived and
indefinite-lived intangible assets as of December 31, 2017.
Therewere no such intangible assets at December 31, 2016.
Gross Accumulated Currency Net Remaining
(Dollars in thousands
Brand name $ 9,000 $ (1,091 ) $ 581 $ 8,490 5-6
Technology 15,000 (1,818 ) 968 14,150 4-6
Customer relationships 167,000 (12,259 ) 11,005 165,746 6-11
Total finite 191,000 (15,168 ) 12,554 188,386
Trade names 14,000
— 1,087 15,087 Indefinite
Total $ 205,000 $ (15,168 ) $ 13,641 $ 203,473</t>
  </si>
  <si>
    <t>Long-Term Debt (Tables)</t>
  </si>
  <si>
    <t>Summary of Long-Term Debt and Related Weighted Average Interest Rates</t>
  </si>
  <si>
    <t>A summary of long-term debt and the related weighted average
interest rates is shown below (in thousands):
December 31, 2017
Debt Instrument Total Debt Debt (1) Total Debt, Net Weighted
Credit Facility - Term Loan $ 386,800 $ (15,802 ) $ 370,998 5.6 %
6.00% Senior Notes due 2025 300,250 (8,510 ) 291,740 6.0 %
Other 20,814
— 20,814 1.0 %
$ 707,864 $ (24,312 ) 683,552
Less: Current portion (4,000 )
Long-term debt $ 679,552
(1) Unamortized portion</t>
  </si>
  <si>
    <t>Income Taxes (Tables)</t>
  </si>
  <si>
    <t>Income Before Income Taxes From Domestic and International Jurisdictions</t>
  </si>
  <si>
    <t>Income before income taxes from domestic and international
jurisdictions is comprised of the following:
Year Ended December 31, 2017 2016 2015
(Dollars in thousands)
Income before income taxes:
Domestic $ (63,716 ) $ 18,499 $ 25,069
Foreign 64,582 36,222 10,214
$ 866 $ 54,721 $ 35,283</t>
  </si>
  <si>
    <t>Provision for Income Taxes</t>
  </si>
  <si>
    <t>The provision for income taxes is comprised of the following:
Year Ended December 31, 2017 2016 2015
(Dollars in thousands)
Current taxes
Federal $ 6,121 $ (5,017 ) $ (10,900 )
State (390 ) 450 481
Foreign (12,564 ) (10,639 ) (2,099 )
Total current taxes (6,833 ) (15,206 ) (12,518 )
Deferred taxes
Federal (4,387 ) (1,199 ) (961 )
State 1,492 (332 ) (576 )
Foreign 2,853 3,397 2,716
Total deferred taxes (42 ) 1,866 1,179
Income tax provision $ (6,875 ) $ (13,340 ) $ (11,339 )</t>
  </si>
  <si>
    <t>Reconciliation of the U.S. Federal Tax Rate</t>
  </si>
  <si>
    <t>The following is a reconciliation of the U.S. federal tax rate to
our effective income tax rate:
Year Ended December 31, 2017 2016 2015
Statutory rate (35.0 )% (35.0 )% (35.0 )%
State tax provisions, net of federal income tax benefit 263.4 (6.3 ) 3.8
Tax credits 88.9 0.6 0.9
Foreign income taxes at rates other than the statutory rate 1,206.6 11.7 2.3
Valuation allowance and other (138.0 ) 5.1 (5.6 )
Changes in tax liabilities, net (11.3 ) 0.5 6.4
Share based compensation (61.5 ) (1.2 ) (4.4 )
Transaction costs (372.2 )
—
—
Tax Reform (1,918.7 )
—
—
Non taxable income 152.6
—
—
Other 31.3 0.2 (0.5 )
Effective income tax rate (793.9 )% (24.4 )% (32.1 )%</t>
  </si>
  <si>
    <t>Summary of Deferred Income Tax Assets and Liabilities</t>
  </si>
  <si>
    <t>Tax effects of temporary differences that gave rise to significant
portions of the deferred tax assets and deferred liabilities are as
follows:
December 31, 2017 2016
(Dollars in thousands)
Deferred income tax assets:
Accrued liabilities $ 2,445 $ 6,120
Hedging and foreign currency losses 2,034 9,475
Deferred compensation 8,628 11,723
Inventory reserves 2,954 3,563
Net loss carryforwards and credits 69,018 3,123
Competent authority deferred tax assets and other foreign timing
differences 6,939 5,135
Other (830 ) 462
Total before valuation allowance 91,188 39,601
Valuation allowance (7,634 ) (3,123 )
Net deferred income tax assets 83,554 36,478
Deferred income tax liabilities:
Intangibles, property, plant and equipment and other (57,791 ) (11,268 )
Deferred income tax liabilities (57,791 ) (11,268 )
Net deferred income tax assets $ 25,763 $ 25,210
The classification of our net deferred tax asset is shown
below:
December 31, 2017 2016
(Dollars in thousands)
Long-term deferred income tax assets $ 54,302 $ 28,838
Long-term deferred income tax liabilities (28,539 ) (3,628 )
Net deferred tax asset $ 25,763 $ 25,210</t>
  </si>
  <si>
    <t>Schedule of Unrecognized Tax Benefits Roll Forward</t>
  </si>
  <si>
    <t>A reconciliation of the beginning and ending amounts of these tax
benefits is as follows:
Year Ended December 31, 2017 2016 2015
(Dollars in thousands)
Beginning balance $ 3,446 $ 7,318 $ 7,193
Increases (decreases) due to foreign currency translations
—
—
—
Increases (decreases) as a result of positions taken
during:
—
—
—
Prior periods
— (3,872 ) 1,238
Current period 29,773
— 1,798
Settlements with taxing authorities
—
—
—
Expiration of applicable statutes of limitation (165 )
— (2,911 )
Ending balance (1) $ 33,054 $ 3,446 $ 7,318
(1) Increases in uncertain tax positions
are primarily due to acquisition of UNIWHEELS AG. These uncertain
tax positions offset certain deferred tax assets of UNIWHEELS
AG.</t>
  </si>
  <si>
    <t>Leases and Related Parties (Tables)</t>
  </si>
  <si>
    <t>Schedule of Future Minimum Rental Payments for Operating Leases</t>
  </si>
  <si>
    <t>The following are summarized future minimum payments under all
leases:
Year Ended December 31, Operating
(Dollars in thousands)
2018 $ 4,447
2019 3,242
2020 3,207
2021 2,845
2022 2,463
Thereafter 7,192
$ 23,396</t>
  </si>
  <si>
    <t>Retirement Plans (Tables)</t>
  </si>
  <si>
    <t>Summary of Changes in Projected Benefit Obligations</t>
  </si>
  <si>
    <t>The following table summarizes the changes in plan benefit
obligations:
Year Ended December 31, 2017 2016
(Dollars in thousands)
Change in benefit obligation
Beginning benefit obligation $ 27,612 $ 28,399
Service cost
—
—
Interest cost 1,189 1,216
Actuarial gain (loss) 2,300 (464 )
Benefit payments (1,342 ) (1,539 )
Ending benefit obligation $ 29,759 $ 27,612</t>
  </si>
  <si>
    <t>Summary of Defined Benefit Plans</t>
  </si>
  <si>
    <t>Year Ended December 31, 2017 2016
(Dollars in thousands)
Change in plan assets
Fair value of plan assets at beginning of year $
— $
—
Employer contribution 1,342 1,539
Benefit payments (1,342 ) (1,539 )
Fair value of plan assets at end of year $
— $
—
Funded status $ (29,759 ) $ (27,612 )
Amounts recognized in the consolidated balance sheets consist
of:
Accrued expenses (1,407 ) (1,177 )
Other non-current (28,352 ) (26,435 )
Net amount recognized $ (29,759 ) $ (27,612 )
Amounts recognized in accumulated other comprehensive loss consist
of:
Net actuarial loss $ 7,722 $ 5,692
Prior service cost (1 ) (1 )
Net amount recognized, before tax effect $ 7,721 $ 5,691
Weighted average assumptions used to determine benefit
obligations:
Discount rate 3.7 % 4.4 %
Rate of compensation increase 3.0 % 3.0 %</t>
  </si>
  <si>
    <t>Summary of Components of Net Periodic Pension Cost</t>
  </si>
  <si>
    <t>Components of net periodic pension cost are described in the
following table:
Year Ended December 31, 2017 2016 2015
(Dollars in thousands)
Components of net periodic pension cost:
Service cost $
— $
— $ 44
Interest cost 1,189 1,216 1,230
Amortization of actuarial loss 369 335 535
Net periodic pension cost 1,558 $ 1,551 $ 1,809
Weighted average assumptions used to determine net periodic pension
cost:
Discount rate 4.4 % 4.4 % 4.2 %
Rate of compensation increase 3.0 % 3.0 % 3.0 %</t>
  </si>
  <si>
    <t>Summary of Expected Benefit Payments</t>
  </si>
  <si>
    <t>Benefit payments during the next ten years, which reflect
applicable future service, are as follows:
Year Ended December 31, Amount
(Dollars in thousands)
2018 $ 1,433
2019 $ 1,410
2020 $ 1,468
2021 $ 1,442
2022 $ 1,479
Years 2023 to 2027 $ 8,282</t>
  </si>
  <si>
    <t>Periodic Pension Cost, Next Fiscal Year</t>
  </si>
  <si>
    <t>The following is an estimate of the components of net periodic
pension cost in 2018:
Estimated Year Ended December 31, 2018
(Dollars in thousands)
Service cost $
—
Interest cost 1,086
Amortization of actuarial loss 437
Estimated 2018 net periodic pension cost $ 1,523</t>
  </si>
  <si>
    <t>Accrued Expenses (Tables)</t>
  </si>
  <si>
    <t>Schedule of Accrued Liabilities</t>
  </si>
  <si>
    <t>December 31, 2017 2016
(Dollars in thousands)
Payroll and related benefits $ 27,954 $ 12,766
Taxes, other than income taxes 9,419 7,325
Current portion of derivative liability 6,595 10,076
Dividends 7,322 5,127
Deferred tooling revenue 4,654 5,419
Current portion of executive retirement liabilities 1,407 1,177
Other 11,435 4,425
Accrued liabilities $ 68,786 $ 46,315</t>
  </si>
  <si>
    <t>Stock-Based Compensation (Tables)</t>
  </si>
  <si>
    <t>Summary of Stock Option Activity</t>
  </si>
  <si>
    <t>Stock option activity in 2017 and 2016 are summarized in the
following table:
Outstanding Weighted Average Exercise Price Remaining Contractual Life in Aggregate Intrinsic Value
Balance at December 31, 2015 376,033 $ 18.89 3.6 $ 452,128
Granted
— $
—
Exercised (86,908 ) $ 18.77
Canceled (24,750 ) $ 21.51
Expired (32,750 ) $ 17.56
Balance at December 31, 2016 231,625 $ 18.88 3.1 $ 1,845,263
Granted
—
—
Exercised (2,000 ) $ 16.76
Canceled (6,000 ) $ 21.09
Expired (78,000 ) $ 18.62
Balance at December 31, 2017 145,625 $ 18.96
Options vested or expected to vest at December 31, 2017 145,625 $ 18.96 2.0 $
—
Exercisable at December 31, 2017 145,625</t>
  </si>
  <si>
    <t>Summary of Stock Option Outstanding</t>
  </si>
  <si>
    <t>Stock options outstanding at December 31, 2017 and 2016 are
summarized in the following tables:
Range of Exercise Prices
Options Outstanding at
Weighted Contractual
Weighted Price
Options Exercisable at
Weighted Price
$ 15.17
— $ 15.75 29,375 1.6 $ 15.17 29,375 $ 15.17
$ 15.76
— $ 16.54 24,250 2.4 $ 16.32 24,250 $ 16.32
$ 16.55
— $ 19.65 22,000 4.5 $ 17.07 22,000 $ 17.07
$ 19.66
— $ 22.21 49,000 0.4 $ 21.84 49,000 $ 21.84
$ 22.22
— $ 22.57 21,000 3.4 $ 22.57 21,000 $ 22.57
145,625 2.0 $ 18.96 145,625 $ 18.96
Range of Exercise Prices
Options Outstanding at
Weighted Contractual
Weighted Price
Options Exercisable at
Weighted Price
$ 15.17
— $ 16.54 54,625 3.0 $ 15.68 54,625 $ 15.68
$ 16.55
— $ 17.58 36,000 5.5 $ 16.95 36,000 $ 16.95
$ 17.59
— $ 20.20 54,000 2.3 $ 18.16 54,000 $ 18.16
$ 20.21
— $ 22.21 51,000 1.4 $ 21.84 51,000 $ 21.84
$ 22.22
— $ 22.57 36,000 4.4 $ 22.57 36,000 $ 22.57
231,625 3.1 $ 18.88 231,625 $ 18.88</t>
  </si>
  <si>
    <t>Summary of Restricted Stock Activity</t>
  </si>
  <si>
    <t>Restricted stock activity in 2017 and 2016 are summarized in the
following table:
Number Weighted Weighted
Balance at December 31, 2015 192,293 $ 19.20 1.7
Granted
— $
—
Vested (42,546 ) $ 18.47
Canceled (5,452 ) $ 18.75
Balance at December 31, 2016 144,295 $ 19.43 0.5
Granted
— $
—
Vested (140,628 ) $ 19.43
Canceled (3,667 ) $ 19.16
Balance at December 31, 2017
— $
—
—</t>
  </si>
  <si>
    <t>Summary of Restricted Stock Unit Activity</t>
  </si>
  <si>
    <t>Restricted stock unit activity in 2017 and 2016 are summarized in
the following table:
Number Weighted Weighted
Balance at December 31, 2015 53,323 $ 18.78 2.1
Granted 84,200 $ 23.71
Vested (7,227 ) $ 18.78
Canceled (2,729 ) $ 18.78
Balance at December 31, 2016 127,567 $ 22.03 1.7
Granted 131,656 $ 22.24
Vested (67,889 ) $ 21.54
Canceled (22,068 ) $ 22.95
Balance at December 31, 2017 169,266 $ 22.27 1.6</t>
  </si>
  <si>
    <t>Summary of Restricted Performance Stock Unit Activity</t>
  </si>
  <si>
    <t>Restricted performance stock unit activity in 2017 and 2016 are
summarized in the following table:
Number Weighted Weighted
Balance at December 31, 2015 106,647 $ 18.78 2.0
Granted 127,139 $ 23.14
Vested
— $
—
Canceled (6,593 ) $ 19.92
Balance at December 31, 2016 227,193 $ 21.72 1.6
Granted 164,566 $ 22.39
Vested (71,493 ) $ 19.00
Added by performance factor 4,268 19.00
Canceled (84,860 ) $ 22.76
Balance at December 31, 2017 239,674 $ 22.58 1.7</t>
  </si>
  <si>
    <t>Summary of Stock-based Compensation Expense</t>
  </si>
  <si>
    <t>Stock-based compensation expense related to our equity incentive
plans in accordance with U.S. GAAP was allocated as follows:
Year Ended December 31, 2017 2016 2015
(Thousands of dollars)
Cost of sales $ 452 $ 472 $ 370
Selling, general and administrative expenses 2,124 3,218 2,437
Stock-based compensation expense before income taxes 2,576 3,690 2,807
Income tax benefit (970 ) (1,361 ) (1,044 )
Total stock-based compensation expense after income taxes $ 1,606 $ 2,329 $ 1,763</t>
  </si>
  <si>
    <t>Quarterly Financial Data (Tables)</t>
  </si>
  <si>
    <t>Schedule of Quarterly Financial Information</t>
  </si>
  <si>
    <t>(Dollars in thousands, except per share
amounts)
Year 2017 First Second Third Fourth Year
Net sales $ 174,220 240,628 331,404 361,803 1,108,055
Gross profit $ 19,204 20,105 23,893 39,695 102,897
Income (loss) from operations $ 3,944 (1,998 ) 5,758 13,814 21,518
Consolidated income (loss) before income taxes $ 3,300 (9,241 ) (501 ) 7,308 866
Income tax (provision) benefit $ (198 ) 1,722 3,355 (11,754 ) (6,875 )
Consolidated net income (loss) $ 3,102 (7,519 ) 2,854 (4,446 ) (6,009 )
Less: Net (income) loss attributable to non-controlling
non-controlling
— 247 (239 ) (202 ) (194 )
Net income (loss) attributable to Superior 3,102 (7,272 ) 2,615 (4,648 ) (6,203 )
Income (loss) per share:
Basic $ 0.12 (0.41 ) (0.22 ) (0.50 ) (1.01 )
Diluted $ 0.12 (0.41 ) (0.22 ) (0.50 ) (1.01 )
Dividends declared per share $ 0.18 0.09 0.09 0.09 0.45
Year 2016 First Second Third Fourth Year
Net sales $ 186,065 $ 182,709 $ 175,580 $ 188,323 $ 732,677
Gross profit $ 27,715 $ 29,540 $ 10,981 $ 17,968 $ 86,204
Income from operations $ 18,722 $ 19,540 $ 5,250 $ 11,090 $ 54,602
Income before income taxes $ 19,022 $ 19,247 $ 4,910 $ 11,542 $ 54,721
Income tax (provision) benefit $ (4,558 ) $ (6,082 ) $ 1,064 $ (3,764 ) $ (13,340 )
Net income $ 14,464 $ 13,165 $ 5,974 $ 7,778 $ 41,381
Income per share:
Basic $ 0.56 $ 0.52 $ 0.24 $ 0.31 $ 1.63
Diluted $ 0.56 $ 0.52 $ 0.23 $ 0.31 $ 1.62
Dividends declared per share $ 0.18 $ 0.18 $ 0.18 $ 0.18 $ 0.72</t>
  </si>
  <si>
    <t>Summary of Significant Accounting Policies - Additional Information (Detail) - USD ($) $ / shares in Units, $ in Millions</t>
  </si>
  <si>
    <t>New Accounting Pronouncements or Change in Accounting Principle [Line Items]</t>
  </si>
  <si>
    <t>Restricted cash and investments, current</t>
  </si>
  <si>
    <t>Cash paid for interest</t>
  </si>
  <si>
    <t>Cash paid for income taxes</t>
  </si>
  <si>
    <t>Noncash or part noncash acquisition, fixed assets acquired</t>
  </si>
  <si>
    <t>Deferred revenue, revenue recognized</t>
  </si>
  <si>
    <t>Foreign currency transaction gain (loss), before tax</t>
  </si>
  <si>
    <t>Research and development expense</t>
  </si>
  <si>
    <t>Anti-dilutive securities excluded from computation of earnings per share</t>
  </si>
  <si>
    <t>Antidilutive securities excluded from computation of earnings per share, price range, lower range limit</t>
  </si>
  <si>
    <t>Antidilutive securities excluded from computation of earnings per share, price range, upper range limit</t>
  </si>
  <si>
    <t>Mexican Peso [Member]</t>
  </si>
  <si>
    <t>Percentage of increase (decrease) in value of currency</t>
  </si>
  <si>
    <t>5.10%</t>
  </si>
  <si>
    <t>Euro [Member]</t>
  </si>
  <si>
    <t>7.20%</t>
  </si>
  <si>
    <t>Supplier Concentration Risk [Member]</t>
  </si>
  <si>
    <t>Vendors accounting for more than ten percent of aluminum purchases</t>
  </si>
  <si>
    <t>Summary of Significant Accounting Policies - Summary of Estimated Useful Lives of the Assets. (Detail)</t>
  </si>
  <si>
    <t>Minimum [Member] | Computer Equipment [Member]</t>
  </si>
  <si>
    <t>Property, Plant and Equipment [Line Items]</t>
  </si>
  <si>
    <t>Property, Plant and Equipment, Estimated Useful Lives</t>
  </si>
  <si>
    <t>3 years</t>
  </si>
  <si>
    <t>Minimum [Member] | Production Machinery and Technical Equipment [Member]</t>
  </si>
  <si>
    <t>Minimum [Member] | Buildings [Member]</t>
  </si>
  <si>
    <t>15 years</t>
  </si>
  <si>
    <t>Minimum [Member] | Other Equipment, Operating and Office Equipment [Member]</t>
  </si>
  <si>
    <t>Maximum [Member] | Computer Equipment [Member]</t>
  </si>
  <si>
    <t>5 years</t>
  </si>
  <si>
    <t>Maximum [Member] | Production Machinery and Technical Equipment [Member]</t>
  </si>
  <si>
    <t>20 years</t>
  </si>
  <si>
    <t>Maximum [Member] | Buildings [Member]</t>
  </si>
  <si>
    <t>50 years</t>
  </si>
  <si>
    <t>Maximum [Member] | Other Equipment, Operating and Office Equipment [Member]</t>
  </si>
  <si>
    <t>Preproduction Costs Related to Long-Term Supply Arrangements - Summary of Unamortized Customer-Owned Tooling Costs Included in Other Non-Current Assets, and Deferred Tooling Revenues Included in Accrued Expenses and Other Non-Current Liabilities (Detail) - USD ($) $ in Thousands</t>
  </si>
  <si>
    <t>Customer-Owned Tooling Costs</t>
  </si>
  <si>
    <t>Preproduction costs</t>
  </si>
  <si>
    <t>Accumulated amortization</t>
  </si>
  <si>
    <t>Net preproduction costs</t>
  </si>
  <si>
    <t>Deferred Tooling Revenue</t>
  </si>
  <si>
    <t>Total deferred tooling revenue</t>
  </si>
  <si>
    <t>Earnings Per Share - Schedule of Earnings (Loss) Per Share, Basic and Diluted (Detail) - USD ($) $ / shares in Units, shares in Thousands, $ in Thousands</t>
  </si>
  <si>
    <t>Basic Earnings (Loss) Per Share</t>
  </si>
  <si>
    <t>Less: Redeemable preferred stock dividends and accretion</t>
  </si>
  <si>
    <t>Basic Numerator</t>
  </si>
  <si>
    <t>Weighted average shares outstanding-basic</t>
  </si>
  <si>
    <t>Basic (loss) earnings per share</t>
  </si>
  <si>
    <t>Diluted Earnings Per Share</t>
  </si>
  <si>
    <t>Net income (loss) attribute to Superior</t>
  </si>
  <si>
    <t>Diluted Numerator</t>
  </si>
  <si>
    <t>Weighted average shares outstanding - basic</t>
  </si>
  <si>
    <t>Weighted average dilutive stock options and restricted stock</t>
  </si>
  <si>
    <t>Weighted average shares outstanding - diluted</t>
  </si>
  <si>
    <t>Diluted (loss) earnings per share</t>
  </si>
  <si>
    <t>Acquisition - Additional Information (Detail) $ / shares in Units, $ in Thousands</t>
  </si>
  <si>
    <t>Dec. 15, 2017$ / sharesshares</t>
  </si>
  <si>
    <t>Jul. 31, 2017$ / sharesshares</t>
  </si>
  <si>
    <t>May 30, 2017USD ($)</t>
  </si>
  <si>
    <t>Dec. 31, 2017USD ($)</t>
  </si>
  <si>
    <t>Dec. 31, 2017USD ($)$ / shares</t>
  </si>
  <si>
    <t>Dec. 31, 2017zł / shares</t>
  </si>
  <si>
    <t>Dec. 31, 2017€ / shares</t>
  </si>
  <si>
    <t>Jun. 25, 2017USD ($)</t>
  </si>
  <si>
    <t>Apr. 12, 2017</t>
  </si>
  <si>
    <t>Mar. 23, 2017$ / shares</t>
  </si>
  <si>
    <t>Mar. 23, 2017zł / shares</t>
  </si>
  <si>
    <t>Business Acquisition [Line Items]</t>
  </si>
  <si>
    <t>Percentage of voting interest acquired</t>
  </si>
  <si>
    <t>92.30%</t>
  </si>
  <si>
    <t>Exchange rate (dollar per polish zloty)</t>
  </si>
  <si>
    <t>Uniwheels Acquisition [Member]</t>
  </si>
  <si>
    <t>Tender offer percentage</t>
  </si>
  <si>
    <t>100.00%</t>
  </si>
  <si>
    <t>Acquiree commitment percentage</t>
  </si>
  <si>
    <t>61.00%</t>
  </si>
  <si>
    <t>Minimum purchase percentage</t>
  </si>
  <si>
    <t>75.00%</t>
  </si>
  <si>
    <t>Cash consideration</t>
  </si>
  <si>
    <t>Share price (in polish zloty per share) | (per share)</t>
  </si>
  <si>
    <t>Remaining shares tendered | shares</t>
  </si>
  <si>
    <t>Percentage of additional shares tendered</t>
  </si>
  <si>
    <t>0.60%</t>
  </si>
  <si>
    <t>1.20%</t>
  </si>
  <si>
    <t>Cash consideration including the cost of shares which have not yet tendered</t>
  </si>
  <si>
    <t>Payments to acquire business including impact of hedge</t>
  </si>
  <si>
    <t>Domination and Profit Loss Transfer Agreement [Member]</t>
  </si>
  <si>
    <t>Guaranteed annual dividend for each share that is not tendered | $ / shares</t>
  </si>
  <si>
    <t>Europe [Member] | Uniwheels Acquisition [Member]</t>
  </si>
  <si>
    <t>Significant Holder [Member] | Uniwheels Acquisition [Member]</t>
  </si>
  <si>
    <t>Share price (in polish zloty per share) | zł / shares</t>
  </si>
  <si>
    <t>Uniwheels Other Shareholders [Member] | Uniwheels Acquisition [Member]</t>
  </si>
  <si>
    <t>Share price (in polish zloty per share) | $ / shares</t>
  </si>
  <si>
    <t>Share price additional percentage</t>
  </si>
  <si>
    <t>5.00%</t>
  </si>
  <si>
    <t>Acquisition - (Schedule of Assets and Liabilities Acquired) (Detail) - USD ($) $ in Thousands</t>
  </si>
  <si>
    <t>May 30, 2017</t>
  </si>
  <si>
    <t>Prepaid expenses and other current assets</t>
  </si>
  <si>
    <t>Property and equipment</t>
  </si>
  <si>
    <t>Intangible assets</t>
  </si>
  <si>
    <t>Other assets</t>
  </si>
  <si>
    <t>Total assets acquired</t>
  </si>
  <si>
    <t>Other current liabilities</t>
  </si>
  <si>
    <t>Other long-term liabilities</t>
  </si>
  <si>
    <t>Total liabilities assumed</t>
  </si>
  <si>
    <t>Net assets acquired</t>
  </si>
  <si>
    <t>Acquisition (Schedule of Intangibles Acquired) (Detail) $ in Thousands</t>
  </si>
  <si>
    <t>Uniwheels Acquisition [Member] | Brand Name [Member]</t>
  </si>
  <si>
    <t>Finite-lived intangibles acquired</t>
  </si>
  <si>
    <t>Uniwheels Acquisition [Member] | Technology [Member]</t>
  </si>
  <si>
    <t>Uniwheels Acquisition [Member] | Customer Relationships [Member]</t>
  </si>
  <si>
    <t>Uniwheels Acquisition [Member] | Trade Names [Member]</t>
  </si>
  <si>
    <t>Indefinite-lived intangibles acquired</t>
  </si>
  <si>
    <t>Minimum [Member] | Brand Name [Member]</t>
  </si>
  <si>
    <t>Acquired intangible useful lives</t>
  </si>
  <si>
    <t>4 years</t>
  </si>
  <si>
    <t>Minimum [Member] | Technology [Member]</t>
  </si>
  <si>
    <t>Minimum [Member] | Customer Relationships [Member]</t>
  </si>
  <si>
    <t>7 years</t>
  </si>
  <si>
    <t>Maximum [Member] | Brand Name [Member]</t>
  </si>
  <si>
    <t>6 years</t>
  </si>
  <si>
    <t>Maximum [Member] | Technology [Member]</t>
  </si>
  <si>
    <t>Maximum [Member] | Customer Relationships [Member]</t>
  </si>
  <si>
    <t>11 years</t>
  </si>
  <si>
    <t>Acquisition Acquisition (ProForma) (Detail) - USD ($) $ / shares in Units, $ in Thousands</t>
  </si>
  <si>
    <t>Business Acquisition, Pro Forma Information, Nonrecurring Adjustment [Line Items]</t>
  </si>
  <si>
    <t>Net sales as reported</t>
  </si>
  <si>
    <t>Proforma combined sales</t>
  </si>
  <si>
    <t>Net (loss) income</t>
  </si>
  <si>
    <t>Proforma net income</t>
  </si>
  <si>
    <t>Proforma basic and diluted (loss) earnings per share</t>
  </si>
  <si>
    <t>Uniwheels Sales, Prior to the Acquisition [Member]</t>
  </si>
  <si>
    <t>Uniwheels Net Income Before Income Taxes, Prior to the Acquisition [Member]</t>
  </si>
  <si>
    <t>Incremental Interest Expense on the Debt [Member]</t>
  </si>
  <si>
    <t>Incremental Amortization on the Identifiable Intangible Assets [Member]</t>
  </si>
  <si>
    <t>Transaction Expenses Incurred by Both the Company and Uniwheels [Member]</t>
  </si>
  <si>
    <t>Income Tax Expense Related to the Proforma Adjustments [Member]</t>
  </si>
  <si>
    <t>Restructuring - Additional Information (Detail) - USD ($) $ in Thousands</t>
  </si>
  <si>
    <t>Dec. 28, 2014</t>
  </si>
  <si>
    <t>Restructuring Cost and Reserve [Line Items]</t>
  </si>
  <si>
    <t>Gain on sale of the facility</t>
  </si>
  <si>
    <t>Expected Restructuring Charges</t>
  </si>
  <si>
    <t>Restructuring and Related Cost, Incurred Cost</t>
  </si>
  <si>
    <t>Changes in the accrued expenses related to restructuring liabilities</t>
  </si>
  <si>
    <t>Cost of Sales [Member] | Rogers Arkansas Facility Closure [Member]</t>
  </si>
  <si>
    <t>Buildings [Member]</t>
  </si>
  <si>
    <t>Proceeds from sale of buildings</t>
  </si>
  <si>
    <t>Restructuring - Summary of Rogers, Arkansas Plant Closure Costs (Detail) - USD ($) $ in Thousands</t>
  </si>
  <si>
    <t>Accelerated Depreciation [Member] | Cost of Sales [Member]</t>
  </si>
  <si>
    <t>Restructuring and Related Cost, Accelerated Depreciation</t>
  </si>
  <si>
    <t>One-time Termination Benefits [Member] | Cost of Sales [Member]</t>
  </si>
  <si>
    <t>Other Restructuring [Member] | Cost of Sales [Member]</t>
  </si>
  <si>
    <t>Restructuring Costs All Costs [Member]</t>
  </si>
  <si>
    <t>Restructuring - Summary of Rogers, Arkansas Plant Closure Costs (Parenthetical) (Detail) - USD ($) $ in Thousands</t>
  </si>
  <si>
    <t>Cost of Sales [Member] | Other Restructuring [Member]</t>
  </si>
  <si>
    <t>Cost of Sales [Member] | Other Restructuring [Member] | Rogers Arkansas Facility Closure [Member]</t>
  </si>
  <si>
    <t>Fair Value Measurements - Recurring (Detail) - USD ($) $ in Thousands</t>
  </si>
  <si>
    <t>May 22, 2017</t>
  </si>
  <si>
    <t>Liabilities</t>
  </si>
  <si>
    <t>Recurring [Member]</t>
  </si>
  <si>
    <t>Assets</t>
  </si>
  <si>
    <t>Derivative contracts</t>
  </si>
  <si>
    <t>Recurring [Member] | Certificates of Deposit [Member]</t>
  </si>
  <si>
    <t>Certificates of deposit</t>
  </si>
  <si>
    <t>Recurring [Member] | Cash Surrender Value [Member]</t>
  </si>
  <si>
    <t>Cash surrender value</t>
  </si>
  <si>
    <t>Recurring [Member] | Level 2 [Member]</t>
  </si>
  <si>
    <t>Recurring [Member] | Level 2 [Member] | Certificates of Deposit [Member]</t>
  </si>
  <si>
    <t>Recurring [Member] | Level 2 [Member] | Cash Surrender Value [Member]</t>
  </si>
  <si>
    <t>Recurring [Member] | Level 3 [Member]</t>
  </si>
  <si>
    <t>Fair Value Measurements - Summary of Changes in Level 3 Fair Value Measurement of Embedded Derivative Liability (Detail) - Level 3 [Member] $ in Thousands</t>
  </si>
  <si>
    <t>7 Months Ended</t>
  </si>
  <si>
    <t>Change in fair value:</t>
  </si>
  <si>
    <t>Beginning balance</t>
  </si>
  <si>
    <t>Beginning fair value at date of issuance on May 22, 2017</t>
  </si>
  <si>
    <t>Ending balance</t>
  </si>
  <si>
    <t>Fair Value Measurements - Schedule of Carrying Values and Estimated Fair Values of Debt Instruments (Detail) $ in Thousands</t>
  </si>
  <si>
    <t>Estimate of Fair Value Measurement [Member]</t>
  </si>
  <si>
    <t>Derivatives, Fair Value [Line Items]</t>
  </si>
  <si>
    <t>Long-term debt fair value</t>
  </si>
  <si>
    <t>Aggregate Carrying Value [Member]</t>
  </si>
  <si>
    <t>Financial Instruments - Additional Information (Detail) - USD ($)</t>
  </si>
  <si>
    <t>Maximum length of time, foreign currency cash flow hedge</t>
  </si>
  <si>
    <t>48 months</t>
  </si>
  <si>
    <t>Convertible Preferred Stock, Redemption Value</t>
  </si>
  <si>
    <t>Fair value of embedded derivative liability</t>
  </si>
  <si>
    <t>Stock price per share</t>
  </si>
  <si>
    <t>Minimum [Member]</t>
  </si>
  <si>
    <t>Derivative, Remaining Maturity</t>
  </si>
  <si>
    <t>1 month</t>
  </si>
  <si>
    <t>Maximum [Member]</t>
  </si>
  <si>
    <t>Embedded derivative liability [Member]</t>
  </si>
  <si>
    <t>Redemption per share</t>
  </si>
  <si>
    <t>Debt instrument face value</t>
  </si>
  <si>
    <t>Volatility rate</t>
  </si>
  <si>
    <t>32.00%</t>
  </si>
  <si>
    <t>Risky bond rate</t>
  </si>
  <si>
    <t>19.20%</t>
  </si>
  <si>
    <t>Dividend yield rate</t>
  </si>
  <si>
    <t>2.40%</t>
  </si>
  <si>
    <t>Embedded derivative liability [Member] | Minimum [Member]</t>
  </si>
  <si>
    <t>Valuation scenario term</t>
  </si>
  <si>
    <t>Risk-free interest rate</t>
  </si>
  <si>
    <t>2.10%</t>
  </si>
  <si>
    <t>Embedded derivative liability [Member] | Maximum [Member]</t>
  </si>
  <si>
    <t>6 years 4 months 20 days</t>
  </si>
  <si>
    <t>2.30%</t>
  </si>
  <si>
    <t>Financial Instruments - Summary of Fair Value of Derivatives by Balance Sheet Line Item (Detail) - USD ($) $ in Thousands</t>
  </si>
  <si>
    <t>Other Current Assets [Member]</t>
  </si>
  <si>
    <t>Fair value of derivative assets</t>
  </si>
  <si>
    <t>Other Non-current Assets [Member]</t>
  </si>
  <si>
    <t>Accrued Liabilities [Member]</t>
  </si>
  <si>
    <t>Fair value of derivative liabilities</t>
  </si>
  <si>
    <t>Other Non-current Liabilities [Member]</t>
  </si>
  <si>
    <t>Foreign Exchange Forward Contracts and Collars Designated as Hedging Instruments [Member] | Designated as Hedging Instrument [Member] | Other Current Assets [Member]</t>
  </si>
  <si>
    <t>Foreign Exchange Forward Contracts and Collars Designated as Hedging Instruments [Member] | Designated as Hedging Instrument [Member] | Other Non-current Assets [Member]</t>
  </si>
  <si>
    <t>Foreign Exchange Forward Contracts and Collars Designated as Hedging Instruments [Member] | Designated as Hedging Instrument [Member] | Accrued Liabilities [Member]</t>
  </si>
  <si>
    <t>Foreign Exchange Forward Contracts and Collars Designated as Hedging Instruments [Member] | Designated as Hedging Instrument [Member] | Other Non-current Liabilities [Member]</t>
  </si>
  <si>
    <t>Foreign Exchange Forward Contracts and Collars Designated as Hedging Instruments [Member] | Not Designated as Hedging Instrument [Member] | Other Current Assets [Member]</t>
  </si>
  <si>
    <t>Foreign Exchange Forward Contracts and Collars Designated as Hedging Instruments [Member] | Not Designated as Hedging Instrument [Member] | Other Non-current Assets [Member]</t>
  </si>
  <si>
    <t>Foreign Exchange Forward Contracts and Collars Designated as Hedging Instruments [Member] | Not Designated as Hedging Instrument [Member] | Accrued Liabilities [Member]</t>
  </si>
  <si>
    <t>Foreign Exchange Forward Contracts and Collars Designated as Hedging Instruments [Member] | Not Designated as Hedging Instrument [Member] | Other Non-current Liabilities [Member]</t>
  </si>
  <si>
    <t>Aluminum Forward Contracts Not Designated as Hedges [Member] | Not Designated as Hedging Instrument [Member] | Other Current Assets [Member]</t>
  </si>
  <si>
    <t>Aluminum Forward Contracts Not Designated as Hedges [Member] | Not Designated as Hedging Instrument [Member] | Other Non-current Assets [Member]</t>
  </si>
  <si>
    <t>Aluminum Forward Contracts Not Designated as Hedges [Member] | Not Designated as Hedging Instrument [Member] | Accrued Liabilities [Member]</t>
  </si>
  <si>
    <t>Aluminum Forward Contracts Not Designated as Hedges [Member] | Not Designated as Hedging Instrument [Member] | Other Non-current Liabilities [Member]</t>
  </si>
  <si>
    <t>Cross Currency Swap Not Designated as Hedging Instrument [Member] | Not Designated as Hedging Instrument [Member] | Other Current Assets [Member]</t>
  </si>
  <si>
    <t>Cross Currency Swap Not Designated as Hedging Instrument [Member] | Not Designated as Hedging Instrument [Member] | Other Non-current Assets [Member]</t>
  </si>
  <si>
    <t>Cross Currency Swap Not Designated as Hedging Instrument [Member] | Not Designated as Hedging Instrument [Member] | Accrued Liabilities [Member]</t>
  </si>
  <si>
    <t>Cross Currency Swap Not Designated as Hedging Instrument [Member] | Not Designated as Hedging Instrument [Member] | Other Non-current Liabilities [Member]</t>
  </si>
  <si>
    <t>Embedded derivative liability [Member] | Not Designated as Hedging Instrument [Member] | Other Current Assets [Member]</t>
  </si>
  <si>
    <t>Embedded derivative liability [Member] | Not Designated as Hedging Instrument [Member] | Other Non-current Assets [Member]</t>
  </si>
  <si>
    <t>Embedded derivative liability [Member] | Not Designated as Hedging Instrument [Member] | Accrued Liabilities [Member]</t>
  </si>
  <si>
    <t>Embedded derivative liability [Member] | Not Designated as Hedging Instrument [Member] | Other Non-current Liabilities [Member]</t>
  </si>
  <si>
    <t>Financial Instruments - Summary of Notional Amount and Estimated Fair Value of Derivative Financial Instruments (Detail) - USD ($) $ in Thousands</t>
  </si>
  <si>
    <t>Derivative Asset, Notional Amount</t>
  </si>
  <si>
    <t>Derivative, Fair Value, Net</t>
  </si>
  <si>
    <t>Designated as Hedging Instrument [Member] | Foreign Exchange Forward Contracts and Collars Designated as Hedging Instruments [Member]</t>
  </si>
  <si>
    <t>Not Designated as Hedging Instrument [Member] | Foreign Exchange Forward Contracts and Collars Designated as Hedging Instruments [Member]</t>
  </si>
  <si>
    <t>Not Designated as Hedging Instrument [Member] | Aluminum Forward Contracts Not Designated as Hedges [Member]</t>
  </si>
  <si>
    <t>Not Designated as Hedging Instrument [Member] | Cross Currency Swap Not Designated as Hedging Instrument [Member]</t>
  </si>
  <si>
    <t>Financial Instruments - Schedule of Impact of Derivative Instruments Designated as Cash Flow Hedges (Detail) - USD ($) $ in Thousands</t>
  </si>
  <si>
    <t>Amount of Gain or (Loss) Recognized in AOCI on Derivatives (Effective Portion)</t>
  </si>
  <si>
    <t>Amount of Pre-tax Gain or (Loss) Reclassified from AOCI into Income (Effective Portion)</t>
  </si>
  <si>
    <t>Amount of Pre-tax Gain or (Loss) Recognized in Income on Derivatives (Ineffective Portion and Amount Excluded from Effectiveness Testing)</t>
  </si>
  <si>
    <t>Foreign Exchange Forward Contracts and Collars Designated as Hedging Instruments [Member]</t>
  </si>
  <si>
    <t>Business Segments - Summary of Net Sales and Results of Operations and Total Assets by Reportable Segment (Detail) - USD ($) $ in Thousands</t>
  </si>
  <si>
    <t>Revenues from External Customers and Long-Lived Assets [Line Items]</t>
  </si>
  <si>
    <t>Income from operations</t>
  </si>
  <si>
    <t>Depreciation and Amortization</t>
  </si>
  <si>
    <t>Capital Expenditures</t>
  </si>
  <si>
    <t>Property, plant, and equipment, net</t>
  </si>
  <si>
    <t>Long-lived intangible assets</t>
  </si>
  <si>
    <t>North America [Member]</t>
  </si>
  <si>
    <t>Europe [Member]</t>
  </si>
  <si>
    <t>Business Segments - Net Sales by Geographic Location (Detail) - USD ($) $ in Thousands</t>
  </si>
  <si>
    <t>U.S. [Member]</t>
  </si>
  <si>
    <t>Mexico [Member]</t>
  </si>
  <si>
    <t>Germany [Member]</t>
  </si>
  <si>
    <t>Poland [Member]</t>
  </si>
  <si>
    <t>Accounts Receivable - Summary of Accounts Receivable (Detail) - USD ($) $ in Thousands</t>
  </si>
  <si>
    <t>Accounts, Notes, Loans and Financing Receivable, Gross, Allowance, and Net [Abstract]</t>
  </si>
  <si>
    <t>Trade receivables</t>
  </si>
  <si>
    <t>Other receivables</t>
  </si>
  <si>
    <t>Accounts receivable, gross</t>
  </si>
  <si>
    <t>Allowance for doubtful accounts</t>
  </si>
  <si>
    <t>Accounts Receivable - Additional Information (Detail) - Customer Concentration Risk [Member]</t>
  </si>
  <si>
    <t>Ford [Member]</t>
  </si>
  <si>
    <t>Accounts, Notes, Loans and Financing Receivable [Line Items]</t>
  </si>
  <si>
    <t>Concentration Risk, Percentage</t>
  </si>
  <si>
    <t>22.00%</t>
  </si>
  <si>
    <t>38.00%</t>
  </si>
  <si>
    <t>44.00%</t>
  </si>
  <si>
    <t>Ford [Member] | Accounts Receivable [Member]</t>
  </si>
  <si>
    <t>26.00%</t>
  </si>
  <si>
    <t>39.00%</t>
  </si>
  <si>
    <t>General Motors [Member]</t>
  </si>
  <si>
    <t>20.00%</t>
  </si>
  <si>
    <t>30.00%</t>
  </si>
  <si>
    <t>24.00%</t>
  </si>
  <si>
    <t>General Motors [Member] | Accounts Receivable [Member]</t>
  </si>
  <si>
    <t>Toyota [Member]</t>
  </si>
  <si>
    <t>9.00%</t>
  </si>
  <si>
    <t>14.00%</t>
  </si>
  <si>
    <t>Toyota [Member] | Accounts Receivable [Member]</t>
  </si>
  <si>
    <t>4.00%</t>
  </si>
  <si>
    <t>Inventories - Summary of Inventories (Detail) - USD ($) $ in Thousands</t>
  </si>
  <si>
    <t>Raw materials</t>
  </si>
  <si>
    <t>Work in process</t>
  </si>
  <si>
    <t>Finished goods</t>
  </si>
  <si>
    <t>Inventories - Additional Information (Detail) - USD ($) $ in Millions</t>
  </si>
  <si>
    <t>Inventory, non-current</t>
  </si>
  <si>
    <t>Supplies inventory</t>
  </si>
  <si>
    <t>Property, Plant and Equipment - Schedule of Property, Plant and Equipment (Detail) - USD ($) $ in Thousands</t>
  </si>
  <si>
    <t>Property, plant and equipment, gross</t>
  </si>
  <si>
    <t>Accumulated depreciation</t>
  </si>
  <si>
    <t>Land and Buildings [Member]</t>
  </si>
  <si>
    <t>Production Machinery and Technical Equipment [Member]</t>
  </si>
  <si>
    <t>Leasehold Improvements and Others [Member]</t>
  </si>
  <si>
    <t>Construction in Progress [Member]</t>
  </si>
  <si>
    <t>Property, Plant and Equipment - Additional Information (Detail) - USD ($) $ in Millions</t>
  </si>
  <si>
    <t>Depreciation expense</t>
  </si>
  <si>
    <t>Investment In Unconsolidated Affiliate - Additional Information (Detail) - USD ($)</t>
  </si>
  <si>
    <t>Oct. 14, 2017</t>
  </si>
  <si>
    <t>Dec. 25, 2011</t>
  </si>
  <si>
    <t>Jun. 28, 2010</t>
  </si>
  <si>
    <t>Investments, All Other Investments [Abstract]</t>
  </si>
  <si>
    <t>Investment owned, at cost</t>
  </si>
  <si>
    <t>Investment owned, percent of shares outstanding</t>
  </si>
  <si>
    <t>12.60%</t>
  </si>
  <si>
    <t>Affiliate borrowings</t>
  </si>
  <si>
    <t>Payments for advance to affiliate</t>
  </si>
  <si>
    <t>Cost method investments</t>
  </si>
  <si>
    <t>Cost method investments, fair value</t>
  </si>
  <si>
    <t>Cost method investments, other than temporary impairment</t>
  </si>
  <si>
    <t>Note receivable</t>
  </si>
  <si>
    <t>Gain on sale of investment</t>
  </si>
  <si>
    <t>Proceeds from sale of interest in affiliates</t>
  </si>
  <si>
    <t>Notes receivable, net</t>
  </si>
  <si>
    <t>Goodwill and Other Intangible Assets - Additional Information (Detail) - USD ($) $ in Thousands</t>
  </si>
  <si>
    <t>Amortization of intangible assets</t>
  </si>
  <si>
    <t>Finite-Lived Intangible Assets, Net, Amortization Expense, Fiscal Year Maturity [Abstract]</t>
  </si>
  <si>
    <t>Goodwill and Other Intangible Assets - Summary of Finite-Lived and Indefinite-Lived Intangible Assets (Detail) - USD ($) $ in Thousands</t>
  </si>
  <si>
    <t>Finite-Lived Intangible Assets [Line Items]</t>
  </si>
  <si>
    <t>Finite-lived Intangible Assets, Gross Carrying Amount</t>
  </si>
  <si>
    <t>Indefinite-lived Intangible Assets, Gross Carrying Amount</t>
  </si>
  <si>
    <t>Indefinite-lived Intangible Assets, Currency Translation</t>
  </si>
  <si>
    <t>Indefinite-lived Intangible Assets, Net</t>
  </si>
  <si>
    <t>Gross Carrying Amount</t>
  </si>
  <si>
    <t>Accumulated Amortization</t>
  </si>
  <si>
    <t>Finite-lived Intangible Assets, Currency Translation</t>
  </si>
  <si>
    <t>Currency Translation</t>
  </si>
  <si>
    <t>Finite-lived Intangible Assets, Net</t>
  </si>
  <si>
    <t>Net</t>
  </si>
  <si>
    <t>Brand Name [Member]</t>
  </si>
  <si>
    <t>Technology [Member]</t>
  </si>
  <si>
    <t>Customer Relationships [Member]</t>
  </si>
  <si>
    <t>Remaining Weighted Average Amortization Period</t>
  </si>
  <si>
    <t>Long-Term Debt - Summary of Long-Term Debt and Related Weighted Average Interest Rates (Detail) $ in Thousands</t>
  </si>
  <si>
    <t>Debt Instrument [Line Items]</t>
  </si>
  <si>
    <t>Total Debt</t>
  </si>
  <si>
    <t>Debt Issuance Costs</t>
  </si>
  <si>
    <t>Total Debt, Net</t>
  </si>
  <si>
    <t>Less: Current portion</t>
  </si>
  <si>
    <t>Long-term debt</t>
  </si>
  <si>
    <t>Credit Facility - Term Loan [Member]</t>
  </si>
  <si>
    <t>Weighted Average Interest Rate</t>
  </si>
  <si>
    <t>5.60%</t>
  </si>
  <si>
    <t>Senior Notes [Member] | Senior Notes, 6.00%, due 2025 [Member]</t>
  </si>
  <si>
    <t>6.00%</t>
  </si>
  <si>
    <t>Other [Member]</t>
  </si>
  <si>
    <t>1.00%</t>
  </si>
  <si>
    <t>Long-Term Debt - Summary of Long-Term Debt and Related Weighted Average Interest Rates (Parenthetical) (Detail)</t>
  </si>
  <si>
    <t>Senior Notes, 6.00%, due 2025 [Member] | Senior Notes [Member]</t>
  </si>
  <si>
    <t>Debt instrument, interest rate stated, percentage</t>
  </si>
  <si>
    <t>Long Term Debt - Additional Information (Detail)</t>
  </si>
  <si>
    <t>Sep. 30, 2017</t>
  </si>
  <si>
    <t>Jun. 15, 2017EUR (€)</t>
  </si>
  <si>
    <t>Mar. 22, 2017USD ($)</t>
  </si>
  <si>
    <t>Dec. 31, 2017EUR (€)</t>
  </si>
  <si>
    <t>Debt default, holder percent to declare all notes due, minimum</t>
  </si>
  <si>
    <t>Long-term debt, current</t>
  </si>
  <si>
    <t>Debt Instrument, Face Amount | €</t>
  </si>
  <si>
    <t>Senior Notes [Member] | Senior Secured Term Loan Facility [Member]</t>
  </si>
  <si>
    <t>Amount of term loan facility</t>
  </si>
  <si>
    <t>Repayments under term loan facility</t>
  </si>
  <si>
    <t>Term loan facility balance</t>
  </si>
  <si>
    <t>Debt instrument, quarterly principal payments</t>
  </si>
  <si>
    <t>Debt instrument, periodic payment percent of excess cash flow</t>
  </si>
  <si>
    <t>50.00%</t>
  </si>
  <si>
    <t>Debt instrument, quarterly payment in excess of asset sales net proceeds</t>
  </si>
  <si>
    <t>Debt instrument, annual payment in excess of asset sales net proceeds</t>
  </si>
  <si>
    <t>Outstanding borrowings</t>
  </si>
  <si>
    <t>Amount outstanding</t>
  </si>
  <si>
    <t>Amount of availability</t>
  </si>
  <si>
    <t>Senior Notes [Member] | Senior Secured Term Loan Facility [Member] | London Interbank Offered Rate (LIBOR) [Member] | Minimum [Member]</t>
  </si>
  <si>
    <t>Debt instrument, basis spread on variable rate</t>
  </si>
  <si>
    <t>Senior Notes [Member] | Senior Secured Term Loan Facility [Member] | London Interbank Offered Rate (LIBOR) [Member] | Maximum [Member]</t>
  </si>
  <si>
    <t>4.50%</t>
  </si>
  <si>
    <t>Senior Notes [Member] | Senior Secured Term Loan Facility [Member] | Base Rate [Member]</t>
  </si>
  <si>
    <t>2.00%</t>
  </si>
  <si>
    <t>Senior Notes [Member] | Senior Secured Term Loan Facility [Member] | Federal Funds Effective Swap Rate [Member]</t>
  </si>
  <si>
    <t>0.50%</t>
  </si>
  <si>
    <t>Senior Notes [Member] | Senior Secured Term Loan Facility [Member] | One Month London Interbank Offered Rate (LIBOR) [Member]</t>
  </si>
  <si>
    <t>Senior Notes [Member] | Senior Secured Term Loan Facility [Member] | One Month LIBOR Plus Margin [Member]</t>
  </si>
  <si>
    <t>3.50%</t>
  </si>
  <si>
    <t>Senior Notes [Member] | Debt Instrument Redemption Period One [Member] | Senior Notes, 6.00%, due 2025 [Member]</t>
  </si>
  <si>
    <t>Redemption percentage</t>
  </si>
  <si>
    <t>103.00%</t>
  </si>
  <si>
    <t>Senior Notes [Member] | Debt Instrument Redemption Period Two [Member] | Senior Notes, 6.00%, due 2025 [Member]</t>
  </si>
  <si>
    <t>101.50%</t>
  </si>
  <si>
    <t>40.00%</t>
  </si>
  <si>
    <t>Senior Notes [Member] | Debt Instrument Redemption Period Three [Member] | Senior Notes, 6.00%, due 2025 [Member]</t>
  </si>
  <si>
    <t>Revolving Credit Facility [Member]</t>
  </si>
  <si>
    <t>Commitment fees percentage</t>
  </si>
  <si>
    <t>Revolving Credit Facility [Member] | Uniwheels Acquisition [Member]</t>
  </si>
  <si>
    <t>Undrawn revolving line of credit | €</t>
  </si>
  <si>
    <t>Debt instrument expiry date</t>
  </si>
  <si>
    <t>Jul. 31,
		2020</t>
  </si>
  <si>
    <t>Revolving Credit Facility [Member] | Minimum [Member]</t>
  </si>
  <si>
    <t>Revolving Credit Facility [Member] | Maximum [Member]</t>
  </si>
  <si>
    <t>0.25%</t>
  </si>
  <si>
    <t>Revolving Credit Facility [Member] | London Interbank Offered Rate (LIBOR) [Member] | Minimum [Member]</t>
  </si>
  <si>
    <t>Revolving Credit Facility [Member] | London Interbank Offered Rate (LIBOR) [Member] | Maximum [Member]</t>
  </si>
  <si>
    <t>3.00%</t>
  </si>
  <si>
    <t>Revolving Credit Facility [Member] | Base Rate [Member]</t>
  </si>
  <si>
    <t>Revolving Credit Facility [Member] | Base Rate [Member] | Minimum [Member]</t>
  </si>
  <si>
    <t>2.50%</t>
  </si>
  <si>
    <t>Revolving Credit Facility [Member] | Base Rate [Member] | Maximum [Member]</t>
  </si>
  <si>
    <t>Revolving Credit Facility [Member] | Federal Funds Effective Swap Rate [Member]</t>
  </si>
  <si>
    <t>Revolving Credit Facility [Member] | One Month London Interbank Offered Rate (LIBOR) [Member] | Minimum [Member]</t>
  </si>
  <si>
    <t>Revolving Credit Facility [Member] | One Month London Interbank Offered Rate (LIBOR) [Member] | Maximum [Member]</t>
  </si>
  <si>
    <t>Revolving Credit Facility [Member] | Euribor [Member] | Minimum [Member] | Uniwheels Acquisition [Member]</t>
  </si>
  <si>
    <t>0.95%</t>
  </si>
  <si>
    <t>Revolving Credit Facility [Member] | Senior Secured Term Loan Facility [Member]</t>
  </si>
  <si>
    <t>Credit Facility - Term Loan [Member] | Senior Secured Term Loan Facility [Member]</t>
  </si>
  <si>
    <t>Percentage of capital stock issued</t>
  </si>
  <si>
    <t>65.00%</t>
  </si>
  <si>
    <t>Equipment Loan [Member] | Uniwheels Acquisition [Member]</t>
  </si>
  <si>
    <t>2.20%</t>
  </si>
  <si>
    <t>Redeemable Preferred Shares - Additional Information (Detail) - USD ($)</t>
  </si>
  <si>
    <t>Aug. 30, 2017</t>
  </si>
  <si>
    <t>Mar. 22, 2017</t>
  </si>
  <si>
    <t>Temporary Equity [Line Items]</t>
  </si>
  <si>
    <t>Temporary equity, stock issued during period, shares, new issues</t>
  </si>
  <si>
    <t>Temporary equity, par value</t>
  </si>
  <si>
    <t>Issuance costs</t>
  </si>
  <si>
    <t>Proceeds from issuance of redeemable preferred shares, net of issuance costs</t>
  </si>
  <si>
    <t>Adjusted proceeds from issuance of redeemable preferred shares</t>
  </si>
  <si>
    <t>Accreted value</t>
  </si>
  <si>
    <t>Convertible preferred stock</t>
  </si>
  <si>
    <t>Debt Instrument Redemption Period One [Member]</t>
  </si>
  <si>
    <t>Redemption period</t>
  </si>
  <si>
    <t>Convertible Preferred Stock Redemption Period One [Member]</t>
  </si>
  <si>
    <t>Convertible preferred stock, redemption value percent of stated value</t>
  </si>
  <si>
    <t>175.00%</t>
  </si>
  <si>
    <t>Convertible Preferred Stock Redemption Period Two [Member]</t>
  </si>
  <si>
    <t>200.00%</t>
  </si>
  <si>
    <t>Convertible preferred stock, total shares issued upon conversion</t>
  </si>
  <si>
    <t>Series A Redeemable Preferred Stock [Member]</t>
  </si>
  <si>
    <t>Temporary equity, liquidation preference per share</t>
  </si>
  <si>
    <t>Preferred stock, dividend rate, percentage</t>
  </si>
  <si>
    <t>Percentage of temporary equity stock issued during period to common stock outstanding</t>
  </si>
  <si>
    <t>19.99%</t>
  </si>
  <si>
    <t>Convertible preferred stock, threshold stock price trigger</t>
  </si>
  <si>
    <t>Series B Redeemable Preferred Stock [Member]</t>
  </si>
  <si>
    <t>Conversion of series B redeemable preferred stock into series A redeemable preferred stock</t>
  </si>
  <si>
    <t>Income Taxes - Income Before Income Taxes From Domestic and International Jurisdictions (Detail) - USD ($) $ in Thousands</t>
  </si>
  <si>
    <t>Domestic</t>
  </si>
  <si>
    <t>Foreign</t>
  </si>
  <si>
    <t>Consolidated income (loss) before income taxes</t>
  </si>
  <si>
    <t>Income Taxes - Provision for Income Taxes (Detail) - USD ($) $ in Thousands</t>
  </si>
  <si>
    <t>Federal</t>
  </si>
  <si>
    <t>State</t>
  </si>
  <si>
    <t>Total current taxes</t>
  </si>
  <si>
    <t>Total deferred taxes</t>
  </si>
  <si>
    <t>Income Taxes - Reconciliation of the U.S. Federal Tax Rate (Detail)</t>
  </si>
  <si>
    <t>Statutory rate</t>
  </si>
  <si>
    <t>(35.00%)</t>
  </si>
  <si>
    <t>State tax provisions, net of federal income tax benefit</t>
  </si>
  <si>
    <t>263.40%</t>
  </si>
  <si>
    <t>(6.30%)</t>
  </si>
  <si>
    <t>3.80%</t>
  </si>
  <si>
    <t>Tax credits</t>
  </si>
  <si>
    <t>88.90%</t>
  </si>
  <si>
    <t>0.90%</t>
  </si>
  <si>
    <t>Foreign income taxes at rates other than the statutory rate</t>
  </si>
  <si>
    <t>1206.60%</t>
  </si>
  <si>
    <t>11.70%</t>
  </si>
  <si>
    <t>Valuation allowance and other</t>
  </si>
  <si>
    <t>(138.00%)</t>
  </si>
  <si>
    <t>(5.60%)</t>
  </si>
  <si>
    <t>Changes in tax liabilities, net</t>
  </si>
  <si>
    <t>(11.30%)</t>
  </si>
  <si>
    <t>6.40%</t>
  </si>
  <si>
    <t>Share based compensation</t>
  </si>
  <si>
    <t>(61.50%)</t>
  </si>
  <si>
    <t>(1.20%)</t>
  </si>
  <si>
    <t>(4.40%)</t>
  </si>
  <si>
    <t>Transaction costs</t>
  </si>
  <si>
    <t>(372.20%)</t>
  </si>
  <si>
    <t>Tax Reform</t>
  </si>
  <si>
    <t>(1918.70%)</t>
  </si>
  <si>
    <t>Non taxable income</t>
  </si>
  <si>
    <t>152.60%</t>
  </si>
  <si>
    <t>31.30%</t>
  </si>
  <si>
    <t>0.20%</t>
  </si>
  <si>
    <t>(0.50%)</t>
  </si>
  <si>
    <t>Effective income tax rate</t>
  </si>
  <si>
    <t>(793.90%)</t>
  </si>
  <si>
    <t>(24.40%)</t>
  </si>
  <si>
    <t>(32.10%)</t>
  </si>
  <si>
    <t>Income Taxes - Additional Information (Detail) - USD ($) $ in Millions</t>
  </si>
  <si>
    <t>Dec. 31, 2018</t>
  </si>
  <si>
    <t>Unrecognized Tax Benefits Summary [Line Items]</t>
  </si>
  <si>
    <t>793.90%</t>
  </si>
  <si>
    <t>24.40%</t>
  </si>
  <si>
    <t>32.10%</t>
  </si>
  <si>
    <t>35.00%</t>
  </si>
  <si>
    <t>Valuation allowance</t>
  </si>
  <si>
    <t>Deferred tax asset due to Tax Cuts and Jobs Act</t>
  </si>
  <si>
    <t>Expense for estimate of impact of one-time transition tax</t>
  </si>
  <si>
    <t>Operating Loss Carryforwards</t>
  </si>
  <si>
    <t>Tax credit carryforward, amount</t>
  </si>
  <si>
    <t>Unremitted earnings of foreign subsidiaries</t>
  </si>
  <si>
    <t>Unrecognized tax benefits that would favorably impact effective tax rate</t>
  </si>
  <si>
    <t>Unrecognized tax benefits, income tax penalties and interest accrued</t>
  </si>
  <si>
    <t>Earliest Tax Year [Member]</t>
  </si>
  <si>
    <t>Operating loss carryforwards, expiration year</t>
  </si>
  <si>
    <t>State tax credit carryforwards, expiration year</t>
  </si>
  <si>
    <t>Open tax year</t>
  </si>
  <si>
    <t>Latest Tax Year [Member]</t>
  </si>
  <si>
    <t>Scenario, Plan [Member]</t>
  </si>
  <si>
    <t>21.00%</t>
  </si>
  <si>
    <t>Income Taxes - Summary of Deferred Income Tax Assets and Liabilities (Detail) - USD ($) $ in Thousands</t>
  </si>
  <si>
    <t>Deferred income tax assets:</t>
  </si>
  <si>
    <t>Accrued liabilities</t>
  </si>
  <si>
    <t>Hedging and foreign currency losses</t>
  </si>
  <si>
    <t>Deferred compensation</t>
  </si>
  <si>
    <t>Inventory reserves</t>
  </si>
  <si>
    <t>Net loss carryforwards and credits</t>
  </si>
  <si>
    <t>Competent authority deferred tax assets and other foreign timing differences</t>
  </si>
  <si>
    <t>Total before valuation allowance</t>
  </si>
  <si>
    <t>Net deferred income tax assets</t>
  </si>
  <si>
    <t>Deferred income tax liabilities:</t>
  </si>
  <si>
    <t>Intangibles, property, plant and equipment and other</t>
  </si>
  <si>
    <t>Deferred income tax liabilities</t>
  </si>
  <si>
    <t>Long-term deferred income tax assets</t>
  </si>
  <si>
    <t>Long-term deferred income tax liabilities</t>
  </si>
  <si>
    <t>Income Taxes - Schedule of Unrecognized Tax Benefits Roll Forward (Detail) - USD ($) $ in Thousands</t>
  </si>
  <si>
    <t>Increases (decreases) due to foreign currency translations</t>
  </si>
  <si>
    <t>Increases (decreases) as a result of positions taken during: Prior periods</t>
  </si>
  <si>
    <t>Current period</t>
  </si>
  <si>
    <t>Settlements with taxing authorities</t>
  </si>
  <si>
    <t>Expiration of applicable statutes of limitation</t>
  </si>
  <si>
    <t>Leases and Related Parties - Additional Information (Detail) - USD ($)</t>
  </si>
  <si>
    <t>1 Months Ended</t>
  </si>
  <si>
    <t>Apr. 30, 2015</t>
  </si>
  <si>
    <t>Mar. 31, 2015</t>
  </si>
  <si>
    <t>Related Party Transaction [Line Items]</t>
  </si>
  <si>
    <t>Operating leases, rent expense, net</t>
  </si>
  <si>
    <t>Annual lease payments, related parties</t>
  </si>
  <si>
    <t>Future minimum lease payments</t>
  </si>
  <si>
    <t>Related party transaction, expenses from transactions with related party</t>
  </si>
  <si>
    <t>Related party transaction, amounts of transaction</t>
  </si>
  <si>
    <t>Louis L. Borick Foundation [Member]</t>
  </si>
  <si>
    <t>Leases and Related Parties - Schedule of Future Minimum Rental Payments for Operating Leases (Detail) $ in Thousands</t>
  </si>
  <si>
    <t>Operating Leases, Future Minimum Payments Due, Fiscal Year Maturity [Abstract]</t>
  </si>
  <si>
    <t>Thereafter</t>
  </si>
  <si>
    <t>Retirement Plans - Additional Information (Detail) $ in Millions</t>
  </si>
  <si>
    <t>Dec. 31, 2017USD ($)Age</t>
  </si>
  <si>
    <t>Dec. 25, 2016USD ($)</t>
  </si>
  <si>
    <t>Dec. 27, 2015USD ($)</t>
  </si>
  <si>
    <t>Age for benefits | Age</t>
  </si>
  <si>
    <t>Defined contribution plan, cost recognized</t>
  </si>
  <si>
    <t>Retirement Plans - Schedule of Changes in Projected Benefit Obligations (Detail) - USD ($) $ in Thousands</t>
  </si>
  <si>
    <t>Beginning benefit obligation</t>
  </si>
  <si>
    <t>Service cost</t>
  </si>
  <si>
    <t>Interest cost</t>
  </si>
  <si>
    <t>Actuarial gain (loss)</t>
  </si>
  <si>
    <t>Benefit payments</t>
  </si>
  <si>
    <t>Ending benefit obligation</t>
  </si>
  <si>
    <t>Retirement Plans - Schedule of Defined Benefit Plans Disclosures (Detail) - USD ($) $ in Thousands</t>
  </si>
  <si>
    <t>Fair value of plan assets at beginning of year</t>
  </si>
  <si>
    <t>Employer contribution</t>
  </si>
  <si>
    <t>Fair value of plan assets at end of year</t>
  </si>
  <si>
    <t>Funded status</t>
  </si>
  <si>
    <t>Net amount recognized</t>
  </si>
  <si>
    <t>Net actuarial loss</t>
  </si>
  <si>
    <t>Prior service cost</t>
  </si>
  <si>
    <t>Net amount recognized, before tax effect</t>
  </si>
  <si>
    <t>Discount rate</t>
  </si>
  <si>
    <t>3.70%</t>
  </si>
  <si>
    <t>4.40%</t>
  </si>
  <si>
    <t>Rate of compensation increase</t>
  </si>
  <si>
    <t>Retirement Plans - Schedule of Net Benefit Costs (Detail) - USD ($) $ in Thousands</t>
  </si>
  <si>
    <t>Amortization of actuarial loss</t>
  </si>
  <si>
    <t>Net periodic pension cost</t>
  </si>
  <si>
    <t>4.20%</t>
  </si>
  <si>
    <t>Retirement Plans - Schedule of Expected Benefit Payments (Detail) $ in Thousands</t>
  </si>
  <si>
    <t>Years 2023 to 2027</t>
  </si>
  <si>
    <t>Retirement Plans - Periodic Pension Cost, Next Fiscal Year (Detail) - USD ($) $ in Thousands</t>
  </si>
  <si>
    <t>Defined Benefit Plan Disclosure [Line Items]</t>
  </si>
  <si>
    <t>Estimated 2018 net periodic pension cost</t>
  </si>
  <si>
    <t>Scenario, Forecast [Member]</t>
  </si>
  <si>
    <t>Accrued Expenses - Schedule of Accrued Liabilities (Detail) - USD ($) $ in Thousands</t>
  </si>
  <si>
    <t>Payables and Accruals [Abstract]</t>
  </si>
  <si>
    <t>Payroll and related benefits</t>
  </si>
  <si>
    <t>Taxes, other than income taxes</t>
  </si>
  <si>
    <t>Current portion of derivative liability</t>
  </si>
  <si>
    <t>Dividends</t>
  </si>
  <si>
    <t>Deferred tooling revenue</t>
  </si>
  <si>
    <t>Current portion of executive retirement liabilities</t>
  </si>
  <si>
    <t>Stock-Based Compensation - Additional Information (Detail) $ / shares in Units, $ in Thousands</t>
  </si>
  <si>
    <t>Apr. 30, 2017shares</t>
  </si>
  <si>
    <t>Dec. 31, 2017USD ($)Category$ / sharesshares</t>
  </si>
  <si>
    <t>Dec. 25, 2016USD ($)$ / sharesshares</t>
  </si>
  <si>
    <t>Dec. 28, 2014$ / sharesshares</t>
  </si>
  <si>
    <t>Share-based Compensation Arrangement by Share-based Payment Award [Line Items]</t>
  </si>
  <si>
    <t>Authorizes issuance of common stock</t>
  </si>
  <si>
    <t>Number of shares available for grant</t>
  </si>
  <si>
    <t>Maximum shares that may be used as full value awards</t>
  </si>
  <si>
    <t>Proceeds from stock options exercised | $</t>
  </si>
  <si>
    <t>Total intrinsic value | $</t>
  </si>
  <si>
    <t>Share price | $ / shares</t>
  </si>
  <si>
    <t>Amount of unrecognized stock-based compensation expense | $</t>
  </si>
  <si>
    <t>Weighted average period for recognition</t>
  </si>
  <si>
    <t>1 year 7 months 6 days</t>
  </si>
  <si>
    <t>Employment Agreement [Member]</t>
  </si>
  <si>
    <t>Vesting period</t>
  </si>
  <si>
    <t>Grants in period</t>
  </si>
  <si>
    <t>Number of shares vested</t>
  </si>
  <si>
    <t>Grants in period, weighted average grant date fair value | $ / shares</t>
  </si>
  <si>
    <t>RSUs [Member]</t>
  </si>
  <si>
    <t>PSUs [Member]</t>
  </si>
  <si>
    <t>Number of individual categories | Category</t>
  </si>
  <si>
    <t>PSUs [Member] | Upon certain Return on Invested Capital targets for 2015 to 2017 units [Member]</t>
  </si>
  <si>
    <t>Vesting percentage</t>
  </si>
  <si>
    <t>PSUs [Member] | Upon certain Cumulative EPS targets for 2016 to 2017 units [Member]</t>
  </si>
  <si>
    <t>PSUs [Member] | Upon certain EBITDA margin targets for 2015 units [Member]</t>
  </si>
  <si>
    <t>PSUs [Member] | Upon certain market based Shareholder Return targets for 2015 to 2017 units [Member]</t>
  </si>
  <si>
    <t>Employee Stock Option [Member] | Maximum [Member]</t>
  </si>
  <si>
    <t>Expiration period</t>
  </si>
  <si>
    <t>10 years</t>
  </si>
  <si>
    <t>Restricted Stock [Member]</t>
  </si>
  <si>
    <t>Restricted Stock [Member] | Minimum [Member]</t>
  </si>
  <si>
    <t>Stock-Based Compensation - Summary of Stock Option Activity (Detail) - USD ($)</t>
  </si>
  <si>
    <t>Number of Options Outstanding</t>
  </si>
  <si>
    <t>Number of Options Outstanding, Beginning balance (in shares)</t>
  </si>
  <si>
    <t>Granted (in shares)</t>
  </si>
  <si>
    <t>Exercised (in shares)</t>
  </si>
  <si>
    <t>Canceled (in shares)</t>
  </si>
  <si>
    <t>Expired (in shares)</t>
  </si>
  <si>
    <t>Number of Options Outstanding, Ending balance (in shares)</t>
  </si>
  <si>
    <t>Options vested or expected to vest, Outstanding (in shares)</t>
  </si>
  <si>
    <t>Exercisable, Outstanding (in shares)</t>
  </si>
  <si>
    <t>Weighted Average Exercise Price</t>
  </si>
  <si>
    <t>Weighted Average Exercise Price, Beginning balance (in dollars per share)</t>
  </si>
  <si>
    <t>Granted (in dollars per share)</t>
  </si>
  <si>
    <t>Exercised (in dollars per share)</t>
  </si>
  <si>
    <t>Canceled (in dollars per share)</t>
  </si>
  <si>
    <t>Expired (in dollars per share)</t>
  </si>
  <si>
    <t>Weighted Average Exercise Price, Ending balance (in dollars per share)</t>
  </si>
  <si>
    <t>Options vested or expected to vest, Weighted Average Exercise Price (in dollars per share)</t>
  </si>
  <si>
    <t>Exercisable, Weighted Average Exercise Price (in dollars per share)</t>
  </si>
  <si>
    <t>Option Outstanding, Remaining Contractual Life in Years</t>
  </si>
  <si>
    <t>3 years 1 month 6 days</t>
  </si>
  <si>
    <t>3 years 7 months 6 days</t>
  </si>
  <si>
    <t>Options vested or expected to vest, Remaining Contractual Life in Years</t>
  </si>
  <si>
    <t>2 years</t>
  </si>
  <si>
    <t>Options Outstanding, Aggregate Intrinsic Value</t>
  </si>
  <si>
    <t>Options vested or expected to vest, Aggregate Intrinsic Value</t>
  </si>
  <si>
    <t>Stock-Based Compensation - Summary of Stock Option Outstanding (Detail) - $ / shares</t>
  </si>
  <si>
    <t>Share-based Compensation, Shares Authorized under Stock Option Plans, Exercise Price Range [Line Items]</t>
  </si>
  <si>
    <t>Options outstanding</t>
  </si>
  <si>
    <t>Outstanding options, weighted average remaining contractual term</t>
  </si>
  <si>
    <t>Outstanding options, weighted average exercise price</t>
  </si>
  <si>
    <t>Options exercisable</t>
  </si>
  <si>
    <t>Exercisable options, weighted average exercise price</t>
  </si>
  <si>
    <t>Option Range 1 of Exercise Prices [Member]</t>
  </si>
  <si>
    <t>Exercise price range, lower range limit</t>
  </si>
  <si>
    <t>Exercise price range, upper range limit</t>
  </si>
  <si>
    <t>Option Range 2 of Exercise Prices [Member]</t>
  </si>
  <si>
    <t>2 years 4 months 24 days</t>
  </si>
  <si>
    <t>5 years 6 months</t>
  </si>
  <si>
    <t>Option Range 3 of Exercise Prices [Member]</t>
  </si>
  <si>
    <t>4 years 6 months</t>
  </si>
  <si>
    <t>2 years 3 months 19 days</t>
  </si>
  <si>
    <t>Option Range 4 of Exercise Prices [Member]</t>
  </si>
  <si>
    <t>4 months 24 days</t>
  </si>
  <si>
    <t>1 year 4 months 24 days</t>
  </si>
  <si>
    <t>Option Range 5 of Exercise Prices [Member]</t>
  </si>
  <si>
    <t>3 years 4 months 24 days</t>
  </si>
  <si>
    <t>4 years 4 months 24 days</t>
  </si>
  <si>
    <t>Stock-Based Compensation - Summary of Restricted Stock Activity (Detail) - Restricted Stock [Member] - $ / shares</t>
  </si>
  <si>
    <t>Number of Awards</t>
  </si>
  <si>
    <t>Number of Awards, Beginning balance (in shares)</t>
  </si>
  <si>
    <t>Vested (in shares)</t>
  </si>
  <si>
    <t>Number of Awards, Ending balance (in shares)</t>
  </si>
  <si>
    <t>Weighted Average Grant Date Fair Value</t>
  </si>
  <si>
    <t>Weighted Average Grant Date Fair Value, Beginning balance (in dollars per share)</t>
  </si>
  <si>
    <t>Vested (in dollars per share)</t>
  </si>
  <si>
    <t>Weighted Average Grant Date Fair Value, Ending balance (in dollars per share)</t>
  </si>
  <si>
    <t>Weighted Average Remaining Amortization Period (in Years)</t>
  </si>
  <si>
    <t>0 years</t>
  </si>
  <si>
    <t>6 months</t>
  </si>
  <si>
    <t>1 year 8 months 12 days</t>
  </si>
  <si>
    <t>Stock-Based Compensation - Summary of Restricted Stock Unit Activity (Detail) - RSUs [Member] - $ / shares</t>
  </si>
  <si>
    <t>2 years 1 month 6 days</t>
  </si>
  <si>
    <t>Stock-Based Compensation - Summary of Restricted Performance Stock Unit Activity (Detail) - PSUs [Member] - $ / shares</t>
  </si>
  <si>
    <t>Added by performance factor</t>
  </si>
  <si>
    <t>Added by performance factor (in dollars per share</t>
  </si>
  <si>
    <t>Stock-Based Compensation - Summary of Stock-based Compensation Expense (Detail) - USD ($) $ in Thousands</t>
  </si>
  <si>
    <t>Share-based Compensation Arrangement by Share-based Payment Award, Compensation Cost [Line Items]</t>
  </si>
  <si>
    <t>Stock-based compensation expense before income taxes</t>
  </si>
  <si>
    <t>Income tax benefit</t>
  </si>
  <si>
    <t>Total stock-based compensation expense after income taxes</t>
  </si>
  <si>
    <t>Cost of Sales [Member]</t>
  </si>
  <si>
    <t>Selling, General and Administrative Expenses [Member]</t>
  </si>
  <si>
    <t>Common Stock Repurchase Programs - Additional Information (Detail) - USD ($)</t>
  </si>
  <si>
    <t>Jan. 31, 2016</t>
  </si>
  <si>
    <t>Oct. 14, 2014</t>
  </si>
  <si>
    <t>Equity, Class of Treasury Stock [Line Items]</t>
  </si>
  <si>
    <t>Cost of share repurchases</t>
  </si>
  <si>
    <t>2014 Share Repurchase Program [Member]</t>
  </si>
  <si>
    <t>Amount authorized to be repurchased</t>
  </si>
  <si>
    <t>Shares repurchased</t>
  </si>
  <si>
    <t>2016 Repurchase Program [Member]</t>
  </si>
  <si>
    <t>Risk Management - Additional Information (Detail) $ in Millions</t>
  </si>
  <si>
    <t>Trading Activity, Gains and Losses, Net [Line Items]</t>
  </si>
  <si>
    <t>Foreign currency exchange rate percentage</t>
  </si>
  <si>
    <t>Fair value asset relating to foreign contracts for aluminum</t>
  </si>
  <si>
    <t>Forward Contracts [Member]</t>
  </si>
  <si>
    <t>Swap [Member]</t>
  </si>
  <si>
    <t>Cumulative unrealized translation loss</t>
  </si>
  <si>
    <t>Europe [Member] | Uniwheels [Member]</t>
  </si>
  <si>
    <t>Quarterly Financial Data - Schedule of Quarterly Financial Information (Detail) - USD ($) $ / shares in Units, $ in Thousands</t>
  </si>
  <si>
    <t>Gross profit</t>
  </si>
  <si>
    <t>Income (loss) from operations</t>
  </si>
  <si>
    <t>Income tax (provision) benefit</t>
  </si>
  <si>
    <t>Less: Net (income) loss attributable to non-controlling interest</t>
  </si>
  <si>
    <t>Basic</t>
  </si>
  <si>
    <t>Diluted</t>
  </si>
  <si>
    <t>Dividends declared per share</t>
  </si>
  <si>
    <t>Schedule II - Valuation and Qualifying Accounts (Detail) - USD ($) $ in Thousands</t>
  </si>
  <si>
    <t>Allowance for Doubtful Accounts Receivable [Member]</t>
  </si>
  <si>
    <t>Valuation and Qualifying Accounts Disclosure [Line Items]</t>
  </si>
  <si>
    <t>Balance at Beginning of Year</t>
  </si>
  <si>
    <t>Additions, Charge to Costs and Expenses</t>
  </si>
  <si>
    <t>Additions, Other</t>
  </si>
  <si>
    <t>Deductions From Reserves</t>
  </si>
  <si>
    <t>Balance at End of Year</t>
  </si>
  <si>
    <t>Valuation Allowances for Deferred Tax Assets [Member]</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0.00000_);(#,##0.00000)" numFmtId="168"/>
    <numFmt formatCode="#,##0.000_);(#,##0.000)" numFmtId="169"/>
    <numFmt formatCode="_(&quot;zł &quot;#,##0.00_);_(&quot;zł &quot;(#,##0.00)" numFmtId="170"/>
    <numFmt formatCode="_(&quot;zł &quot;#,##0_);_(&quot;zł &quot;(#,##0)" numFmtId="171"/>
    <numFmt formatCode="_(&quot;€ &quot;#,##0.00_);_(&quot;€ &quot;(#,##0.00)" numFmtId="172"/>
    <numFmt formatCode="_(&quot;zł &quot;#,##0.0_);_(&quot;zł &quot;(#,##0.0)" numFmtId="173"/>
    <numFmt formatCode="_(&quot;$ &quot;#,##0.000_);_(&quot;$ &quot;(#,##0.0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7"/>
    <col customWidth="1" max="2" min="2" width="38"/>
    <col customWidth="1" max="3" min="3" width="14"/>
    <col customWidth="1" max="4" min="4" width="14"/>
    <col customWidth="1" max="5" min="5" width="14"/>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5" t="n">
        <v>2017</v>
      </c>
    </row>
    <row r="8" spans="1:6">
      <c r="A8" s="4" t="s">
        <v>15</v>
      </c>
      <c r="B8" s="4" t="s">
        <v>16</v>
      </c>
    </row>
    <row r="9" spans="1:6">
      <c r="A9" s="4" t="s">
        <v>17</v>
      </c>
      <c r="B9" s="4" t="s">
        <v>18</v>
      </c>
    </row>
    <row r="10" spans="1:6">
      <c r="A10" s="4" t="s">
        <v>19</v>
      </c>
      <c r="B10" s="4" t="s">
        <v>20</v>
      </c>
    </row>
    <row r="11" spans="1:6">
      <c r="A11" s="4" t="s">
        <v>21</v>
      </c>
      <c r="B11" s="5" t="n">
        <v>95552</v>
      </c>
    </row>
    <row r="12" spans="1:6">
      <c r="A12" s="4" t="s">
        <v>22</v>
      </c>
      <c r="B12" s="4" t="s">
        <v>23</v>
      </c>
    </row>
    <row r="13" spans="1:6">
      <c r="A13" s="4" t="s">
        <v>24</v>
      </c>
      <c r="B13" s="4" t="s">
        <v>25</v>
      </c>
    </row>
    <row r="14" spans="1:6">
      <c r="A14" s="4" t="s">
        <v>26</v>
      </c>
      <c r="B14" s="4" t="s">
        <v>27</v>
      </c>
    </row>
    <row r="15" spans="1:6">
      <c r="A15" s="4" t="s">
        <v>28</v>
      </c>
      <c r="B15" s="4" t="s">
        <v>25</v>
      </c>
    </row>
    <row r="16" spans="1:6">
      <c r="A16" s="4" t="s">
        <v>29</v>
      </c>
      <c r="B16" s="4" t="s">
        <v>30</v>
      </c>
    </row>
    <row r="17" spans="1:6">
      <c r="A17" s="4" t="s">
        <v>31</v>
      </c>
      <c r="C17" s="5" t="n">
        <v>24917025</v>
      </c>
    </row>
    <row r="18" spans="1:6">
      <c r="A18" s="4" t="s">
        <v>32</v>
      </c>
      <c r="D18" s="6" t="n">
        <v>486960608</v>
      </c>
    </row>
    <row r="19" spans="1:6">
      <c r="A19" s="4" t="s">
        <v>33</v>
      </c>
      <c r="B19" s="7" t="n">
        <v>0.01</v>
      </c>
      <c r="E19" s="7" t="n">
        <v>0.01</v>
      </c>
      <c r="F19" s="7" t="n">
        <v>0.01</v>
      </c>
    </row>
    <row r="20" spans="1:6">
      <c r="A20" s="4" t="s">
        <v>34</v>
      </c>
      <c r="B20" s="5" t="n">
        <v>100000000</v>
      </c>
      <c r="E20" s="5" t="n">
        <v>100000000</v>
      </c>
      <c r="F20" s="5" t="n">
        <v>100000000</v>
      </c>
    </row>
    <row r="21" spans="1:6">
      <c r="A21" s="4" t="s">
        <v>35</v>
      </c>
      <c r="B21" s="5" t="n">
        <v>24917025</v>
      </c>
      <c r="E21" s="5" t="n">
        <v>25143950</v>
      </c>
      <c r="F21" s="5" t="n">
        <v>25143950</v>
      </c>
    </row>
    <row r="22" spans="1:6">
      <c r="A22" s="4" t="s">
        <v>36</v>
      </c>
      <c r="B22" s="5" t="n">
        <v>24917025</v>
      </c>
      <c r="E22" s="5" t="n">
        <v>25143950</v>
      </c>
      <c r="F22" s="5" t="n">
        <v>25143950</v>
      </c>
    </row>
    <row r="23" spans="1:6">
      <c r="A23" s="4" t="s">
        <v>37</v>
      </c>
      <c r="E23" s="7" t="n">
        <v>0.01</v>
      </c>
    </row>
    <row r="24" spans="1:6">
      <c r="A24" s="4" t="s">
        <v>38</v>
      </c>
      <c r="E24" s="5" t="n">
        <v>1000000</v>
      </c>
    </row>
    <row r="25" spans="1:6">
      <c r="A25" s="4" t="s">
        <v>39</v>
      </c>
      <c r="E25" s="5" t="n">
        <v>0</v>
      </c>
    </row>
    <row r="26" spans="1:6">
      <c r="A26" s="4" t="s">
        <v>40</v>
      </c>
      <c r="E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57</v>
      </c>
      <c r="B1" s="2" t="s">
        <v>1</v>
      </c>
    </row>
    <row r="2" spans="1:3">
      <c r="B2" s="2" t="s">
        <v>2</v>
      </c>
      <c r="C2" s="2" t="s">
        <v>6</v>
      </c>
    </row>
    <row r="3" spans="1:3">
      <c r="A3" s="3" t="s">
        <v>1058</v>
      </c>
    </row>
    <row r="4" spans="1:3">
      <c r="A4" s="4" t="s">
        <v>1059</v>
      </c>
      <c r="B4" s="5" t="n">
        <v>145625</v>
      </c>
      <c r="C4" s="5" t="n">
        <v>231625</v>
      </c>
    </row>
    <row r="5" spans="1:3">
      <c r="A5" s="4" t="s">
        <v>1060</v>
      </c>
      <c r="B5" s="4" t="s">
        <v>1054</v>
      </c>
      <c r="C5" s="4" t="s">
        <v>1051</v>
      </c>
    </row>
    <row r="6" spans="1:3">
      <c r="A6" s="4" t="s">
        <v>1061</v>
      </c>
      <c r="B6" s="7" t="n">
        <v>18.96</v>
      </c>
      <c r="C6" s="7" t="n">
        <v>18.88</v>
      </c>
    </row>
    <row r="7" spans="1:3">
      <c r="A7" s="4" t="s">
        <v>1062</v>
      </c>
      <c r="B7" s="5" t="n">
        <v>145625</v>
      </c>
      <c r="C7" s="5" t="n">
        <v>231625</v>
      </c>
    </row>
    <row r="8" spans="1:3">
      <c r="A8" s="4" t="s">
        <v>1063</v>
      </c>
      <c r="B8" s="7" t="n">
        <v>18.96</v>
      </c>
      <c r="C8" s="7" t="n">
        <v>18.88</v>
      </c>
    </row>
    <row r="9" spans="1:3">
      <c r="A9" s="4" t="s">
        <v>1064</v>
      </c>
    </row>
    <row r="10" spans="1:3">
      <c r="A10" s="3" t="s">
        <v>1058</v>
      </c>
    </row>
    <row r="11" spans="1:3">
      <c r="A11" s="4" t="s">
        <v>1065</v>
      </c>
      <c r="B11" s="18" t="n">
        <v>15.17</v>
      </c>
      <c r="C11" s="18" t="n">
        <v>15.17</v>
      </c>
    </row>
    <row r="12" spans="1:3">
      <c r="A12" s="4" t="s">
        <v>1066</v>
      </c>
      <c r="B12" s="7" t="n">
        <v>15.75</v>
      </c>
      <c r="C12" s="7" t="n">
        <v>16.54</v>
      </c>
    </row>
    <row r="13" spans="1:3">
      <c r="A13" s="4" t="s">
        <v>1059</v>
      </c>
      <c r="B13" s="5" t="n">
        <v>29375</v>
      </c>
      <c r="C13" s="5" t="n">
        <v>54625</v>
      </c>
    </row>
    <row r="14" spans="1:3">
      <c r="A14" s="4" t="s">
        <v>1060</v>
      </c>
      <c r="B14" s="4" t="s">
        <v>1012</v>
      </c>
      <c r="C14" s="4" t="s">
        <v>428</v>
      </c>
    </row>
    <row r="15" spans="1:3">
      <c r="A15" s="4" t="s">
        <v>1061</v>
      </c>
      <c r="B15" s="7" t="n">
        <v>15.17</v>
      </c>
      <c r="C15" s="7" t="n">
        <v>15.68</v>
      </c>
    </row>
    <row r="16" spans="1:3">
      <c r="A16" s="4" t="s">
        <v>1062</v>
      </c>
      <c r="B16" s="5" t="n">
        <v>29375</v>
      </c>
      <c r="C16" s="5" t="n">
        <v>54625</v>
      </c>
    </row>
    <row r="17" spans="1:3">
      <c r="A17" s="4" t="s">
        <v>1063</v>
      </c>
      <c r="B17" s="7" t="n">
        <v>15.17</v>
      </c>
      <c r="C17" s="7" t="n">
        <v>15.68</v>
      </c>
    </row>
    <row r="18" spans="1:3">
      <c r="A18" s="4" t="s">
        <v>1067</v>
      </c>
    </row>
    <row r="19" spans="1:3">
      <c r="A19" s="3" t="s">
        <v>1058</v>
      </c>
    </row>
    <row r="20" spans="1:3">
      <c r="A20" s="4" t="s">
        <v>1065</v>
      </c>
      <c r="B20" s="18" t="n">
        <v>15.76</v>
      </c>
      <c r="C20" s="18" t="n">
        <v>16.55</v>
      </c>
    </row>
    <row r="21" spans="1:3">
      <c r="A21" s="4" t="s">
        <v>1066</v>
      </c>
      <c r="B21" s="7" t="n">
        <v>16.54</v>
      </c>
      <c r="C21" s="7" t="n">
        <v>17.58</v>
      </c>
    </row>
    <row r="22" spans="1:3">
      <c r="A22" s="4" t="s">
        <v>1059</v>
      </c>
      <c r="B22" s="5" t="n">
        <v>24250</v>
      </c>
      <c r="C22" s="5" t="n">
        <v>36000</v>
      </c>
    </row>
    <row r="23" spans="1:3">
      <c r="A23" s="4" t="s">
        <v>1060</v>
      </c>
      <c r="B23" s="4" t="s">
        <v>1068</v>
      </c>
      <c r="C23" s="4" t="s">
        <v>1069</v>
      </c>
    </row>
    <row r="24" spans="1:3">
      <c r="A24" s="4" t="s">
        <v>1061</v>
      </c>
      <c r="B24" s="7" t="n">
        <v>16.32</v>
      </c>
      <c r="C24" s="7" t="n">
        <v>16.95</v>
      </c>
    </row>
    <row r="25" spans="1:3">
      <c r="A25" s="4" t="s">
        <v>1062</v>
      </c>
      <c r="B25" s="5" t="n">
        <v>24250</v>
      </c>
      <c r="C25" s="5" t="n">
        <v>36000</v>
      </c>
    </row>
    <row r="26" spans="1:3">
      <c r="A26" s="4" t="s">
        <v>1063</v>
      </c>
      <c r="B26" s="7" t="n">
        <v>16.32</v>
      </c>
      <c r="C26" s="7" t="n">
        <v>16.95</v>
      </c>
    </row>
    <row r="27" spans="1:3">
      <c r="A27" s="4" t="s">
        <v>1070</v>
      </c>
    </row>
    <row r="28" spans="1:3">
      <c r="A28" s="3" t="s">
        <v>1058</v>
      </c>
    </row>
    <row r="29" spans="1:3">
      <c r="A29" s="4" t="s">
        <v>1065</v>
      </c>
      <c r="B29" s="18" t="n">
        <v>16.55</v>
      </c>
      <c r="C29" s="18" t="n">
        <v>17.59</v>
      </c>
    </row>
    <row r="30" spans="1:3">
      <c r="A30" s="4" t="s">
        <v>1066</v>
      </c>
      <c r="B30" s="7" t="n">
        <v>19.65</v>
      </c>
      <c r="C30" s="7" t="n">
        <v>20.2</v>
      </c>
    </row>
    <row r="31" spans="1:3">
      <c r="A31" s="4" t="s">
        <v>1059</v>
      </c>
      <c r="B31" s="5" t="n">
        <v>22000</v>
      </c>
      <c r="C31" s="5" t="n">
        <v>54000</v>
      </c>
    </row>
    <row r="32" spans="1:3">
      <c r="A32" s="4" t="s">
        <v>1060</v>
      </c>
      <c r="B32" s="4" t="s">
        <v>1071</v>
      </c>
      <c r="C32" s="4" t="s">
        <v>1072</v>
      </c>
    </row>
    <row r="33" spans="1:3">
      <c r="A33" s="4" t="s">
        <v>1061</v>
      </c>
      <c r="B33" s="7" t="n">
        <v>17.07</v>
      </c>
      <c r="C33" s="7" t="n">
        <v>18.16</v>
      </c>
    </row>
    <row r="34" spans="1:3">
      <c r="A34" s="4" t="s">
        <v>1062</v>
      </c>
      <c r="B34" s="5" t="n">
        <v>22000</v>
      </c>
      <c r="C34" s="5" t="n">
        <v>54000</v>
      </c>
    </row>
    <row r="35" spans="1:3">
      <c r="A35" s="4" t="s">
        <v>1063</v>
      </c>
      <c r="B35" s="7" t="n">
        <v>17.07</v>
      </c>
      <c r="C35" s="7" t="n">
        <v>18.16</v>
      </c>
    </row>
    <row r="36" spans="1:3">
      <c r="A36" s="4" t="s">
        <v>1073</v>
      </c>
    </row>
    <row r="37" spans="1:3">
      <c r="A37" s="3" t="s">
        <v>1058</v>
      </c>
    </row>
    <row r="38" spans="1:3">
      <c r="A38" s="4" t="s">
        <v>1065</v>
      </c>
      <c r="B38" s="18" t="n">
        <v>19.66</v>
      </c>
      <c r="C38" s="18" t="n">
        <v>20.21</v>
      </c>
    </row>
    <row r="39" spans="1:3">
      <c r="A39" s="4" t="s">
        <v>1066</v>
      </c>
      <c r="B39" s="7" t="n">
        <v>22.21</v>
      </c>
      <c r="C39" s="7" t="n">
        <v>22.21</v>
      </c>
    </row>
    <row r="40" spans="1:3">
      <c r="A40" s="4" t="s">
        <v>1059</v>
      </c>
      <c r="B40" s="5" t="n">
        <v>49000</v>
      </c>
      <c r="C40" s="5" t="n">
        <v>51000</v>
      </c>
    </row>
    <row r="41" spans="1:3">
      <c r="A41" s="4" t="s">
        <v>1060</v>
      </c>
      <c r="B41" s="4" t="s">
        <v>1074</v>
      </c>
      <c r="C41" s="4" t="s">
        <v>1075</v>
      </c>
    </row>
    <row r="42" spans="1:3">
      <c r="A42" s="4" t="s">
        <v>1061</v>
      </c>
      <c r="B42" s="7" t="n">
        <v>21.84</v>
      </c>
      <c r="C42" s="7" t="n">
        <v>21.84</v>
      </c>
    </row>
    <row r="43" spans="1:3">
      <c r="A43" s="4" t="s">
        <v>1062</v>
      </c>
      <c r="B43" s="5" t="n">
        <v>49000</v>
      </c>
      <c r="C43" s="5" t="n">
        <v>51000</v>
      </c>
    </row>
    <row r="44" spans="1:3">
      <c r="A44" s="4" t="s">
        <v>1063</v>
      </c>
      <c r="B44" s="7" t="n">
        <v>21.84</v>
      </c>
      <c r="C44" s="7" t="n">
        <v>21.84</v>
      </c>
    </row>
    <row r="45" spans="1:3">
      <c r="A45" s="4" t="s">
        <v>1076</v>
      </c>
    </row>
    <row r="46" spans="1:3">
      <c r="A46" s="3" t="s">
        <v>1058</v>
      </c>
    </row>
    <row r="47" spans="1:3">
      <c r="A47" s="4" t="s">
        <v>1065</v>
      </c>
      <c r="B47" s="18" t="n">
        <v>22.22</v>
      </c>
      <c r="C47" s="18" t="n">
        <v>22.22</v>
      </c>
    </row>
    <row r="48" spans="1:3">
      <c r="A48" s="4" t="s">
        <v>1066</v>
      </c>
      <c r="B48" s="7" t="n">
        <v>22.57</v>
      </c>
      <c r="C48" s="7" t="n">
        <v>22.57</v>
      </c>
    </row>
    <row r="49" spans="1:3">
      <c r="A49" s="4" t="s">
        <v>1059</v>
      </c>
      <c r="B49" s="5" t="n">
        <v>21000</v>
      </c>
      <c r="C49" s="5" t="n">
        <v>36000</v>
      </c>
    </row>
    <row r="50" spans="1:3">
      <c r="A50" s="4" t="s">
        <v>1060</v>
      </c>
      <c r="B50" s="4" t="s">
        <v>1077</v>
      </c>
      <c r="C50" s="4" t="s">
        <v>1078</v>
      </c>
    </row>
    <row r="51" spans="1:3">
      <c r="A51" s="4" t="s">
        <v>1061</v>
      </c>
      <c r="B51" s="7" t="n">
        <v>22.57</v>
      </c>
      <c r="C51" s="7" t="n">
        <v>22.57</v>
      </c>
    </row>
    <row r="52" spans="1:3">
      <c r="A52" s="4" t="s">
        <v>1062</v>
      </c>
      <c r="B52" s="5" t="n">
        <v>21000</v>
      </c>
      <c r="C52" s="5" t="n">
        <v>36000</v>
      </c>
    </row>
    <row r="53" spans="1:3">
      <c r="A53" s="4" t="s">
        <v>1063</v>
      </c>
      <c r="B53" s="7" t="n">
        <v>22.57</v>
      </c>
      <c r="C53" s="7" t="n">
        <v>22.5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1079</v>
      </c>
      <c r="B1" s="2" t="s">
        <v>1</v>
      </c>
    </row>
    <row r="2" spans="1:4">
      <c r="B2" s="2" t="s">
        <v>2</v>
      </c>
      <c r="C2" s="2" t="s">
        <v>6</v>
      </c>
      <c r="D2" s="2" t="s">
        <v>42</v>
      </c>
    </row>
    <row r="3" spans="1:4">
      <c r="A3" s="3" t="s">
        <v>1080</v>
      </c>
    </row>
    <row r="4" spans="1:4">
      <c r="A4" s="4" t="s">
        <v>1081</v>
      </c>
      <c r="B4" s="5" t="n">
        <v>144295</v>
      </c>
      <c r="C4" s="5" t="n">
        <v>192293</v>
      </c>
    </row>
    <row r="5" spans="1:4">
      <c r="A5" s="4" t="s">
        <v>1034</v>
      </c>
      <c r="B5" s="5" t="n">
        <v>0</v>
      </c>
      <c r="C5" s="5" t="n">
        <v>0</v>
      </c>
    </row>
    <row r="6" spans="1:4">
      <c r="A6" s="4" t="s">
        <v>1082</v>
      </c>
      <c r="B6" s="5" t="n">
        <v>-140628</v>
      </c>
      <c r="C6" s="5" t="n">
        <v>-42546</v>
      </c>
    </row>
    <row r="7" spans="1:4">
      <c r="A7" s="4" t="s">
        <v>1036</v>
      </c>
      <c r="B7" s="5" t="n">
        <v>-3667</v>
      </c>
      <c r="C7" s="5" t="n">
        <v>-5452</v>
      </c>
    </row>
    <row r="8" spans="1:4">
      <c r="A8" s="4" t="s">
        <v>1083</v>
      </c>
      <c r="C8" s="5" t="n">
        <v>144295</v>
      </c>
      <c r="D8" s="5" t="n">
        <v>192293</v>
      </c>
    </row>
    <row r="9" spans="1:4">
      <c r="A9" s="3" t="s">
        <v>1084</v>
      </c>
    </row>
    <row r="10" spans="1:4">
      <c r="A10" s="4" t="s">
        <v>1085</v>
      </c>
      <c r="B10" s="7" t="n">
        <v>19.43</v>
      </c>
      <c r="C10" s="7" t="n">
        <v>19.2</v>
      </c>
    </row>
    <row r="11" spans="1:4">
      <c r="A11" s="4" t="s">
        <v>1043</v>
      </c>
      <c r="B11" s="5" t="n">
        <v>0</v>
      </c>
      <c r="C11" s="5" t="n">
        <v>0</v>
      </c>
    </row>
    <row r="12" spans="1:4">
      <c r="A12" s="4" t="s">
        <v>1086</v>
      </c>
      <c r="B12" s="18" t="n">
        <v>19.43</v>
      </c>
      <c r="C12" s="18" t="n">
        <v>18.47</v>
      </c>
    </row>
    <row r="13" spans="1:4">
      <c r="A13" s="4" t="s">
        <v>1045</v>
      </c>
      <c r="B13" s="7" t="n">
        <v>19.16</v>
      </c>
      <c r="C13" s="18" t="n">
        <v>18.75</v>
      </c>
    </row>
    <row r="14" spans="1:4">
      <c r="A14" s="4" t="s">
        <v>1087</v>
      </c>
      <c r="C14" s="7" t="n">
        <v>19.43</v>
      </c>
      <c r="D14" s="7" t="n">
        <v>19.2</v>
      </c>
    </row>
    <row r="15" spans="1:4">
      <c r="A15" s="4" t="s">
        <v>1088</v>
      </c>
      <c r="B15" s="4" t="s">
        <v>1089</v>
      </c>
      <c r="C15" s="4" t="s">
        <v>1090</v>
      </c>
      <c r="D15" s="4" t="s">
        <v>10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3"/>
  </cols>
  <sheetData>
    <row r="1" spans="1:4">
      <c r="A1" s="1" t="s">
        <v>1092</v>
      </c>
      <c r="B1" s="2" t="s">
        <v>1</v>
      </c>
    </row>
    <row r="2" spans="1:4">
      <c r="B2" s="2" t="s">
        <v>2</v>
      </c>
      <c r="C2" s="2" t="s">
        <v>6</v>
      </c>
      <c r="D2" s="2" t="s">
        <v>42</v>
      </c>
    </row>
    <row r="3" spans="1:4">
      <c r="A3" s="3" t="s">
        <v>1080</v>
      </c>
    </row>
    <row r="4" spans="1:4">
      <c r="A4" s="4" t="s">
        <v>1081</v>
      </c>
      <c r="B4" s="5" t="n">
        <v>127567</v>
      </c>
      <c r="C4" s="5" t="n">
        <v>53323</v>
      </c>
    </row>
    <row r="5" spans="1:4">
      <c r="A5" s="4" t="s">
        <v>1034</v>
      </c>
      <c r="B5" s="5" t="n">
        <v>131656</v>
      </c>
      <c r="C5" s="5" t="n">
        <v>84200</v>
      </c>
    </row>
    <row r="6" spans="1:4">
      <c r="A6" s="4" t="s">
        <v>1082</v>
      </c>
      <c r="B6" s="5" t="n">
        <v>-67889</v>
      </c>
      <c r="C6" s="5" t="n">
        <v>-7227</v>
      </c>
    </row>
    <row r="7" spans="1:4">
      <c r="A7" s="4" t="s">
        <v>1036</v>
      </c>
      <c r="B7" s="5" t="n">
        <v>-22068</v>
      </c>
      <c r="C7" s="5" t="n">
        <v>-2729</v>
      </c>
    </row>
    <row r="8" spans="1:4">
      <c r="A8" s="4" t="s">
        <v>1083</v>
      </c>
      <c r="B8" s="5" t="n">
        <v>169266</v>
      </c>
      <c r="C8" s="5" t="n">
        <v>127567</v>
      </c>
      <c r="D8" s="5" t="n">
        <v>53323</v>
      </c>
    </row>
    <row r="9" spans="1:4">
      <c r="A9" s="3" t="s">
        <v>1084</v>
      </c>
    </row>
    <row r="10" spans="1:4">
      <c r="A10" s="4" t="s">
        <v>1085</v>
      </c>
      <c r="B10" s="7" t="n">
        <v>22.03</v>
      </c>
      <c r="C10" s="7" t="n">
        <v>18.78</v>
      </c>
    </row>
    <row r="11" spans="1:4">
      <c r="A11" s="4" t="s">
        <v>1043</v>
      </c>
      <c r="B11" s="18" t="n">
        <v>22.24</v>
      </c>
      <c r="C11" s="18" t="n">
        <v>23.71</v>
      </c>
    </row>
    <row r="12" spans="1:4">
      <c r="A12" s="4" t="s">
        <v>1086</v>
      </c>
      <c r="B12" s="18" t="n">
        <v>21.54</v>
      </c>
      <c r="C12" s="18" t="n">
        <v>18.78</v>
      </c>
    </row>
    <row r="13" spans="1:4">
      <c r="A13" s="4" t="s">
        <v>1045</v>
      </c>
      <c r="B13" s="18" t="n">
        <v>22.95</v>
      </c>
      <c r="C13" s="18" t="n">
        <v>18.78</v>
      </c>
    </row>
    <row r="14" spans="1:4">
      <c r="A14" s="4" t="s">
        <v>1087</v>
      </c>
      <c r="B14" s="7" t="n">
        <v>22.27</v>
      </c>
      <c r="C14" s="7" t="n">
        <v>22.03</v>
      </c>
      <c r="D14" s="7" t="n">
        <v>18.78</v>
      </c>
    </row>
    <row r="15" spans="1:4">
      <c r="A15" s="4" t="s">
        <v>1088</v>
      </c>
      <c r="B15" s="4" t="s">
        <v>1012</v>
      </c>
      <c r="C15" s="4" t="s">
        <v>1091</v>
      </c>
      <c r="D15" s="4" t="s">
        <v>10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s>
  <sheetData>
    <row r="1" spans="1:4">
      <c r="A1" s="1" t="s">
        <v>1094</v>
      </c>
      <c r="B1" s="2" t="s">
        <v>1</v>
      </c>
    </row>
    <row r="2" spans="1:4">
      <c r="B2" s="2" t="s">
        <v>2</v>
      </c>
      <c r="C2" s="2" t="s">
        <v>6</v>
      </c>
      <c r="D2" s="2" t="s">
        <v>42</v>
      </c>
    </row>
    <row r="3" spans="1:4">
      <c r="A3" s="3" t="s">
        <v>1080</v>
      </c>
    </row>
    <row r="4" spans="1:4">
      <c r="A4" s="4" t="s">
        <v>1081</v>
      </c>
      <c r="B4" s="5" t="n">
        <v>227193</v>
      </c>
      <c r="C4" s="5" t="n">
        <v>106647</v>
      </c>
    </row>
    <row r="5" spans="1:4">
      <c r="A5" s="4" t="s">
        <v>1034</v>
      </c>
      <c r="B5" s="5" t="n">
        <v>164566</v>
      </c>
      <c r="C5" s="5" t="n">
        <v>127139</v>
      </c>
    </row>
    <row r="6" spans="1:4">
      <c r="A6" s="4" t="s">
        <v>1082</v>
      </c>
      <c r="B6" s="5" t="n">
        <v>-71493</v>
      </c>
    </row>
    <row r="7" spans="1:4">
      <c r="A7" s="4" t="s">
        <v>1095</v>
      </c>
      <c r="B7" s="5" t="n">
        <v>4268</v>
      </c>
    </row>
    <row r="8" spans="1:4">
      <c r="A8" s="4" t="s">
        <v>1036</v>
      </c>
      <c r="B8" s="5" t="n">
        <v>-84860</v>
      </c>
      <c r="C8" s="5" t="n">
        <v>-6593</v>
      </c>
    </row>
    <row r="9" spans="1:4">
      <c r="A9" s="4" t="s">
        <v>1083</v>
      </c>
      <c r="B9" s="5" t="n">
        <v>239674</v>
      </c>
      <c r="C9" s="5" t="n">
        <v>227193</v>
      </c>
      <c r="D9" s="5" t="n">
        <v>106647</v>
      </c>
    </row>
    <row r="10" spans="1:4">
      <c r="A10" s="3" t="s">
        <v>1084</v>
      </c>
    </row>
    <row r="11" spans="1:4">
      <c r="A11" s="4" t="s">
        <v>1085</v>
      </c>
      <c r="B11" s="7" t="n">
        <v>21.72</v>
      </c>
      <c r="C11" s="7" t="n">
        <v>18.78</v>
      </c>
    </row>
    <row r="12" spans="1:4">
      <c r="A12" s="4" t="s">
        <v>1043</v>
      </c>
      <c r="B12" s="18" t="n">
        <v>22.39</v>
      </c>
      <c r="C12" s="18" t="n">
        <v>23.14</v>
      </c>
    </row>
    <row r="13" spans="1:4">
      <c r="A13" s="4" t="s">
        <v>1086</v>
      </c>
      <c r="B13" s="5" t="n">
        <v>19</v>
      </c>
    </row>
    <row r="14" spans="1:4">
      <c r="A14" s="4" t="s">
        <v>1096</v>
      </c>
      <c r="B14" s="5" t="n">
        <v>19</v>
      </c>
    </row>
    <row r="15" spans="1:4">
      <c r="A15" s="4" t="s">
        <v>1045</v>
      </c>
      <c r="B15" s="18" t="n">
        <v>22.76</v>
      </c>
      <c r="C15" s="18" t="n">
        <v>19.92</v>
      </c>
    </row>
    <row r="16" spans="1:4">
      <c r="A16" s="4" t="s">
        <v>1087</v>
      </c>
      <c r="B16" s="7" t="n">
        <v>22.58</v>
      </c>
      <c r="C16" s="7" t="n">
        <v>21.72</v>
      </c>
      <c r="D16" s="7" t="n">
        <v>18.78</v>
      </c>
    </row>
    <row r="17" spans="1:4">
      <c r="A17" s="4" t="s">
        <v>1088</v>
      </c>
      <c r="B17" s="4" t="s">
        <v>1091</v>
      </c>
      <c r="C17" s="4" t="s">
        <v>1012</v>
      </c>
      <c r="D17" s="4" t="s">
        <v>105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v>
      </c>
      <c r="D2" s="2" t="s">
        <v>42</v>
      </c>
    </row>
    <row r="3" spans="1:4">
      <c r="A3" s="3" t="s">
        <v>1098</v>
      </c>
    </row>
    <row r="4" spans="1:4">
      <c r="A4" s="4" t="s">
        <v>1099</v>
      </c>
      <c r="B4" s="6" t="n">
        <v>2576</v>
      </c>
      <c r="C4" s="6" t="n">
        <v>3690</v>
      </c>
      <c r="D4" s="6" t="n">
        <v>2807</v>
      </c>
    </row>
    <row r="5" spans="1:4">
      <c r="A5" s="4" t="s">
        <v>1100</v>
      </c>
      <c r="B5" s="5" t="n">
        <v>-970</v>
      </c>
      <c r="C5" s="5" t="n">
        <v>-1361</v>
      </c>
      <c r="D5" s="5" t="n">
        <v>-1044</v>
      </c>
    </row>
    <row r="6" spans="1:4">
      <c r="A6" s="4" t="s">
        <v>1101</v>
      </c>
      <c r="B6" s="5" t="n">
        <v>1606</v>
      </c>
      <c r="C6" s="5" t="n">
        <v>2329</v>
      </c>
      <c r="D6" s="5" t="n">
        <v>1763</v>
      </c>
    </row>
    <row r="7" spans="1:4">
      <c r="A7" s="4" t="s">
        <v>1102</v>
      </c>
    </row>
    <row r="8" spans="1:4">
      <c r="A8" s="3" t="s">
        <v>1098</v>
      </c>
    </row>
    <row r="9" spans="1:4">
      <c r="A9" s="4" t="s">
        <v>1099</v>
      </c>
      <c r="B9" s="5" t="n">
        <v>452</v>
      </c>
      <c r="C9" s="5" t="n">
        <v>472</v>
      </c>
      <c r="D9" s="5" t="n">
        <v>370</v>
      </c>
    </row>
    <row r="10" spans="1:4">
      <c r="A10" s="4" t="s">
        <v>1103</v>
      </c>
    </row>
    <row r="11" spans="1:4">
      <c r="A11" s="3" t="s">
        <v>1098</v>
      </c>
    </row>
    <row r="12" spans="1:4">
      <c r="A12" s="4" t="s">
        <v>1099</v>
      </c>
      <c r="B12" s="6" t="n">
        <v>2124</v>
      </c>
      <c r="C12" s="6" t="n">
        <v>3218</v>
      </c>
      <c r="D12" s="6" t="n">
        <v>24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1104</v>
      </c>
      <c r="B1" s="2" t="s">
        <v>1</v>
      </c>
    </row>
    <row r="2" spans="1:6">
      <c r="B2" s="2" t="s">
        <v>2</v>
      </c>
      <c r="C2" s="2" t="s">
        <v>6</v>
      </c>
      <c r="D2" s="2" t="s">
        <v>42</v>
      </c>
      <c r="E2" s="2" t="s">
        <v>1105</v>
      </c>
      <c r="F2" s="2" t="s">
        <v>1106</v>
      </c>
    </row>
    <row r="3" spans="1:6">
      <c r="A3" s="3" t="s">
        <v>1107</v>
      </c>
    </row>
    <row r="4" spans="1:6">
      <c r="A4" s="4" t="s">
        <v>1108</v>
      </c>
      <c r="B4" s="6" t="n">
        <v>5014000</v>
      </c>
      <c r="C4" s="6" t="n">
        <v>20719000</v>
      </c>
      <c r="D4" s="6" t="n">
        <v>19638000</v>
      </c>
    </row>
    <row r="5" spans="1:6">
      <c r="A5" s="4" t="s">
        <v>1109</v>
      </c>
    </row>
    <row r="6" spans="1:6">
      <c r="A6" s="3" t="s">
        <v>1107</v>
      </c>
    </row>
    <row r="7" spans="1:6">
      <c r="A7" s="4" t="s">
        <v>1110</v>
      </c>
      <c r="F7" s="6" t="n">
        <v>30000000</v>
      </c>
    </row>
    <row r="8" spans="1:6">
      <c r="A8" s="4" t="s">
        <v>1111</v>
      </c>
      <c r="C8" s="5" t="n">
        <v>585970</v>
      </c>
      <c r="D8" s="5" t="n">
        <v>1056954</v>
      </c>
    </row>
    <row r="9" spans="1:6">
      <c r="A9" s="4" t="s">
        <v>1108</v>
      </c>
      <c r="C9" s="6" t="n">
        <v>10300000</v>
      </c>
      <c r="D9" s="6" t="n">
        <v>19600000</v>
      </c>
    </row>
    <row r="10" spans="1:6">
      <c r="A10" s="4" t="s">
        <v>1112</v>
      </c>
    </row>
    <row r="11" spans="1:6">
      <c r="A11" s="3" t="s">
        <v>1107</v>
      </c>
    </row>
    <row r="12" spans="1:6">
      <c r="A12" s="4" t="s">
        <v>1110</v>
      </c>
      <c r="E12" s="6" t="n">
        <v>50000000</v>
      </c>
    </row>
    <row r="13" spans="1:6">
      <c r="A13" s="4" t="s">
        <v>1111</v>
      </c>
      <c r="B13" s="5" t="n">
        <v>215841</v>
      </c>
      <c r="C13" s="5" t="n">
        <v>454718</v>
      </c>
    </row>
    <row r="14" spans="1:6">
      <c r="A14" s="4" t="s">
        <v>1108</v>
      </c>
      <c r="B14" s="6" t="n">
        <v>5000000</v>
      </c>
      <c r="C14" s="6" t="n">
        <v>104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13"/>
  </cols>
  <sheetData>
    <row r="1" spans="1:6">
      <c r="A1" s="1" t="s">
        <v>1113</v>
      </c>
      <c r="B1" s="2" t="s">
        <v>576</v>
      </c>
      <c r="C1" s="2" t="s">
        <v>1</v>
      </c>
    </row>
    <row r="2" spans="1:6">
      <c r="B2" s="2" t="s">
        <v>464</v>
      </c>
      <c r="C2" s="2" t="s">
        <v>464</v>
      </c>
      <c r="D2" s="2" t="s">
        <v>956</v>
      </c>
      <c r="E2" s="2" t="s">
        <v>957</v>
      </c>
      <c r="F2" s="2" t="s">
        <v>501</v>
      </c>
    </row>
    <row r="3" spans="1:6">
      <c r="A3" s="3" t="s">
        <v>1114</v>
      </c>
    </row>
    <row r="4" spans="1:6">
      <c r="A4" s="4" t="s">
        <v>1115</v>
      </c>
      <c r="B4" s="11" t="n">
        <v>0.051</v>
      </c>
      <c r="C4" s="11" t="n">
        <v>0.051</v>
      </c>
      <c r="F4" s="10" t="n">
        <v>3.74193</v>
      </c>
    </row>
    <row r="5" spans="1:6">
      <c r="A5" s="4" t="s">
        <v>412</v>
      </c>
      <c r="C5" s="8" t="n">
        <v>12.9</v>
      </c>
      <c r="D5" s="8" t="n">
        <v>0.4</v>
      </c>
      <c r="E5" s="8" t="n">
        <v>1.2</v>
      </c>
    </row>
    <row r="6" spans="1:6">
      <c r="A6" s="4" t="s">
        <v>1116</v>
      </c>
      <c r="B6" s="8" t="n">
        <v>1.8</v>
      </c>
      <c r="C6" s="9" t="n">
        <v>1.8</v>
      </c>
    </row>
    <row r="7" spans="1:6">
      <c r="A7" s="4" t="s">
        <v>1117</v>
      </c>
    </row>
    <row r="8" spans="1:6">
      <c r="A8" s="3" t="s">
        <v>1114</v>
      </c>
    </row>
    <row r="9" spans="1:6">
      <c r="A9" s="4" t="s">
        <v>412</v>
      </c>
      <c r="C9" s="9" t="n">
        <v>8.199999999999999</v>
      </c>
    </row>
    <row r="10" spans="1:6">
      <c r="A10" s="4" t="s">
        <v>1118</v>
      </c>
    </row>
    <row r="11" spans="1:6">
      <c r="A11" s="3" t="s">
        <v>1114</v>
      </c>
    </row>
    <row r="12" spans="1:6">
      <c r="A12" s="4" t="s">
        <v>412</v>
      </c>
      <c r="C12" s="9" t="n">
        <v>2.5</v>
      </c>
    </row>
    <row r="13" spans="1:6">
      <c r="A13" s="4" t="s">
        <v>662</v>
      </c>
    </row>
    <row r="14" spans="1:6">
      <c r="A14" s="3" t="s">
        <v>1114</v>
      </c>
    </row>
    <row r="15" spans="1:6">
      <c r="A15" s="4" t="s">
        <v>1119</v>
      </c>
      <c r="B15" s="5" t="n">
        <v>101</v>
      </c>
      <c r="C15" s="5" t="n">
        <v>101</v>
      </c>
    </row>
    <row r="16" spans="1:6">
      <c r="A16" s="4" t="s">
        <v>659</v>
      </c>
    </row>
    <row r="17" spans="1:6">
      <c r="A17" s="3" t="s">
        <v>1114</v>
      </c>
    </row>
    <row r="18" spans="1:6">
      <c r="A18" s="4" t="s">
        <v>1119</v>
      </c>
      <c r="B18" s="8" t="n">
        <v>26.2</v>
      </c>
      <c r="C18" s="8" t="n">
        <v>26.2</v>
      </c>
    </row>
    <row r="19" spans="1:6">
      <c r="A19" s="4" t="s">
        <v>1120</v>
      </c>
    </row>
    <row r="20" spans="1:6">
      <c r="A20" s="3" t="s">
        <v>1114</v>
      </c>
    </row>
    <row r="21" spans="1:6">
      <c r="A21" s="4" t="s">
        <v>1115</v>
      </c>
      <c r="B21" s="11" t="n">
        <v>0.07199999999999999</v>
      </c>
      <c r="C21" s="11" t="n">
        <v>0.07199999999999999</v>
      </c>
    </row>
    <row r="22" spans="1:6">
      <c r="A22" s="4" t="s">
        <v>412</v>
      </c>
      <c r="B22" s="8" t="n">
        <v>1.9</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158</v>
      </c>
      <c r="J1" s="2" t="s">
        <v>1</v>
      </c>
    </row>
    <row r="2" spans="1:12">
      <c r="B2" s="2" t="s">
        <v>2</v>
      </c>
      <c r="C2" s="2" t="s">
        <v>159</v>
      </c>
      <c r="D2" s="2" t="s">
        <v>4</v>
      </c>
      <c r="E2" s="2" t="s">
        <v>160</v>
      </c>
      <c r="F2" s="2" t="s">
        <v>6</v>
      </c>
      <c r="G2" s="2" t="s">
        <v>161</v>
      </c>
      <c r="H2" s="2" t="s">
        <v>162</v>
      </c>
      <c r="I2" s="2" t="s">
        <v>163</v>
      </c>
      <c r="J2" s="2" t="s">
        <v>2</v>
      </c>
      <c r="K2" s="2" t="s">
        <v>6</v>
      </c>
      <c r="L2" s="2" t="s">
        <v>42</v>
      </c>
    </row>
    <row r="3" spans="1:12">
      <c r="A3" s="3" t="s">
        <v>268</v>
      </c>
    </row>
    <row r="4" spans="1:12">
      <c r="A4" s="4" t="s">
        <v>44</v>
      </c>
      <c r="B4" s="6" t="n">
        <v>361803</v>
      </c>
      <c r="C4" s="6" t="n">
        <v>331404</v>
      </c>
      <c r="D4" s="6" t="n">
        <v>240628</v>
      </c>
      <c r="E4" s="6" t="n">
        <v>174220</v>
      </c>
      <c r="F4" s="6" t="n">
        <v>188323</v>
      </c>
      <c r="G4" s="6" t="n">
        <v>175580</v>
      </c>
      <c r="H4" s="6" t="n">
        <v>182709</v>
      </c>
      <c r="I4" s="6" t="n">
        <v>186065</v>
      </c>
      <c r="J4" s="6" t="n">
        <v>1108055</v>
      </c>
      <c r="K4" s="6" t="n">
        <v>732677</v>
      </c>
      <c r="L4" s="6" t="n">
        <v>727946</v>
      </c>
    </row>
    <row r="5" spans="1:12">
      <c r="A5" s="4" t="s">
        <v>1122</v>
      </c>
      <c r="B5" s="5" t="n">
        <v>39695</v>
      </c>
      <c r="C5" s="5" t="n">
        <v>23893</v>
      </c>
      <c r="D5" s="5" t="n">
        <v>20105</v>
      </c>
      <c r="E5" s="5" t="n">
        <v>19204</v>
      </c>
      <c r="F5" s="5" t="n">
        <v>17968</v>
      </c>
      <c r="G5" s="5" t="n">
        <v>10981</v>
      </c>
      <c r="H5" s="5" t="n">
        <v>29540</v>
      </c>
      <c r="I5" s="5" t="n">
        <v>27715</v>
      </c>
      <c r="J5" s="5" t="n">
        <v>102897</v>
      </c>
      <c r="K5" s="5" t="n">
        <v>86204</v>
      </c>
      <c r="L5" s="5" t="n">
        <v>71217</v>
      </c>
    </row>
    <row r="6" spans="1:12">
      <c r="A6" s="4" t="s">
        <v>1123</v>
      </c>
      <c r="B6" s="5" t="n">
        <v>13814</v>
      </c>
      <c r="C6" s="5" t="n">
        <v>5758</v>
      </c>
      <c r="D6" s="5" t="n">
        <v>-1998</v>
      </c>
      <c r="E6" s="5" t="n">
        <v>3944</v>
      </c>
      <c r="F6" s="5" t="n">
        <v>11090</v>
      </c>
      <c r="G6" s="5" t="n">
        <v>5250</v>
      </c>
      <c r="H6" s="5" t="n">
        <v>19540</v>
      </c>
      <c r="I6" s="5" t="n">
        <v>18722</v>
      </c>
      <c r="J6" s="5" t="n">
        <v>21518</v>
      </c>
      <c r="K6" s="5" t="n">
        <v>54602</v>
      </c>
      <c r="L6" s="5" t="n">
        <v>36294</v>
      </c>
    </row>
    <row r="7" spans="1:12">
      <c r="A7" s="4" t="s">
        <v>855</v>
      </c>
      <c r="B7" s="5" t="n">
        <v>7308</v>
      </c>
      <c r="C7" s="5" t="n">
        <v>-501</v>
      </c>
      <c r="D7" s="5" t="n">
        <v>-9241</v>
      </c>
      <c r="E7" s="5" t="n">
        <v>3300</v>
      </c>
      <c r="F7" s="5" t="n">
        <v>11542</v>
      </c>
      <c r="G7" s="5" t="n">
        <v>4910</v>
      </c>
      <c r="H7" s="5" t="n">
        <v>19247</v>
      </c>
      <c r="I7" s="5" t="n">
        <v>19022</v>
      </c>
      <c r="J7" s="5" t="n">
        <v>866</v>
      </c>
      <c r="K7" s="5" t="n">
        <v>54721</v>
      </c>
      <c r="L7" s="5" t="n">
        <v>35283</v>
      </c>
    </row>
    <row r="8" spans="1:12">
      <c r="A8" s="4" t="s">
        <v>1124</v>
      </c>
      <c r="B8" s="5" t="n">
        <v>-11754</v>
      </c>
      <c r="C8" s="5" t="n">
        <v>3355</v>
      </c>
      <c r="D8" s="5" t="n">
        <v>1722</v>
      </c>
      <c r="E8" s="5" t="n">
        <v>-198</v>
      </c>
      <c r="F8" s="5" t="n">
        <v>-3764</v>
      </c>
      <c r="G8" s="5" t="n">
        <v>1064</v>
      </c>
      <c r="H8" s="5" t="n">
        <v>-6082</v>
      </c>
      <c r="I8" s="5" t="n">
        <v>-4558</v>
      </c>
      <c r="J8" s="5" t="n">
        <v>-6875</v>
      </c>
      <c r="K8" s="5" t="n">
        <v>-13340</v>
      </c>
      <c r="L8" s="5" t="n">
        <v>-11339</v>
      </c>
    </row>
    <row r="9" spans="1:12">
      <c r="A9" s="4" t="s">
        <v>134</v>
      </c>
      <c r="B9" s="5" t="n">
        <v>-4446</v>
      </c>
      <c r="C9" s="5" t="n">
        <v>2854</v>
      </c>
      <c r="D9" s="5" t="n">
        <v>-7519</v>
      </c>
      <c r="E9" s="5" t="n">
        <v>3102</v>
      </c>
      <c r="J9" s="5" t="n">
        <v>-6009</v>
      </c>
      <c r="K9" s="5" t="n">
        <v>41381</v>
      </c>
      <c r="L9" s="5" t="n">
        <v>23944</v>
      </c>
    </row>
    <row r="10" spans="1:12">
      <c r="A10" s="4" t="s">
        <v>1125</v>
      </c>
      <c r="B10" s="5" t="n">
        <v>-202</v>
      </c>
      <c r="C10" s="5" t="n">
        <v>-239</v>
      </c>
      <c r="D10" s="5" t="n">
        <v>247</v>
      </c>
      <c r="J10" s="5" t="n">
        <v>-194</v>
      </c>
    </row>
    <row r="11" spans="1:12">
      <c r="A11" s="4" t="s">
        <v>63</v>
      </c>
      <c r="B11" s="6" t="n">
        <v>-4648</v>
      </c>
      <c r="C11" s="6" t="n">
        <v>2615</v>
      </c>
      <c r="D11" s="6" t="n">
        <v>-7272</v>
      </c>
      <c r="E11" s="6" t="n">
        <v>3102</v>
      </c>
      <c r="F11" s="6" t="n">
        <v>7778</v>
      </c>
      <c r="G11" s="6" t="n">
        <v>5974</v>
      </c>
      <c r="H11" s="6" t="n">
        <v>13165</v>
      </c>
      <c r="I11" s="6" t="n">
        <v>14464</v>
      </c>
      <c r="J11" s="6" t="n">
        <v>-6203</v>
      </c>
      <c r="K11" s="6" t="n">
        <v>41381</v>
      </c>
      <c r="L11" s="6" t="n">
        <v>23944</v>
      </c>
    </row>
    <row r="12" spans="1:12">
      <c r="A12" s="4" t="s">
        <v>1126</v>
      </c>
      <c r="B12" s="7" t="n">
        <v>-0.5</v>
      </c>
      <c r="C12" s="7" t="n">
        <v>-0.22</v>
      </c>
      <c r="D12" s="7" t="n">
        <v>-0.41</v>
      </c>
      <c r="E12" s="7" t="n">
        <v>0.12</v>
      </c>
      <c r="F12" s="7" t="n">
        <v>0.31</v>
      </c>
      <c r="G12" s="7" t="n">
        <v>0.24</v>
      </c>
      <c r="H12" s="7" t="n">
        <v>0.52</v>
      </c>
      <c r="I12" s="7" t="n">
        <v>0.5600000000000001</v>
      </c>
      <c r="J12" s="7" t="n">
        <v>-1.01</v>
      </c>
      <c r="K12" s="7" t="n">
        <v>1.63</v>
      </c>
      <c r="L12" s="7" t="n">
        <v>0.9</v>
      </c>
    </row>
    <row r="13" spans="1:12">
      <c r="A13" s="4" t="s">
        <v>1127</v>
      </c>
      <c r="B13" s="18" t="n">
        <v>-0.5</v>
      </c>
      <c r="C13" s="18" t="n">
        <v>-0.22</v>
      </c>
      <c r="D13" s="18" t="n">
        <v>-0.41</v>
      </c>
      <c r="E13" s="18" t="n">
        <v>0.12</v>
      </c>
      <c r="F13" s="18" t="n">
        <v>0.31</v>
      </c>
      <c r="G13" s="18" t="n">
        <v>0.23</v>
      </c>
      <c r="H13" s="18" t="n">
        <v>0.52</v>
      </c>
      <c r="I13" s="18" t="n">
        <v>0.5600000000000001</v>
      </c>
      <c r="J13" s="18" t="n">
        <v>-1.01</v>
      </c>
      <c r="K13" s="18" t="n">
        <v>1.62</v>
      </c>
      <c r="L13" s="18" t="n">
        <v>0.9</v>
      </c>
    </row>
    <row r="14" spans="1:12">
      <c r="A14" s="4" t="s">
        <v>1128</v>
      </c>
      <c r="B14" s="7" t="n">
        <v>0.09</v>
      </c>
      <c r="C14" s="7" t="n">
        <v>0.09</v>
      </c>
      <c r="D14" s="7" t="n">
        <v>0.09</v>
      </c>
      <c r="E14" s="7" t="n">
        <v>0.18</v>
      </c>
      <c r="F14" s="7" t="n">
        <v>0.18</v>
      </c>
      <c r="G14" s="7" t="n">
        <v>0.18</v>
      </c>
      <c r="H14" s="7" t="n">
        <v>0.18</v>
      </c>
      <c r="I14" s="7" t="n">
        <v>0.18</v>
      </c>
      <c r="J14" s="7" t="n">
        <v>0.45</v>
      </c>
      <c r="K14" s="7" t="n">
        <v>0.72</v>
      </c>
      <c r="L14" s="7" t="n">
        <v>0.7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v>
      </c>
      <c r="D2" s="2" t="s">
        <v>42</v>
      </c>
    </row>
    <row r="3" spans="1:4">
      <c r="A3" s="4" t="s">
        <v>1130</v>
      </c>
    </row>
    <row r="4" spans="1:4">
      <c r="A4" s="3" t="s">
        <v>1131</v>
      </c>
    </row>
    <row r="5" spans="1:4">
      <c r="A5" s="4" t="s">
        <v>1132</v>
      </c>
      <c r="B5" s="6" t="n">
        <v>919</v>
      </c>
      <c r="C5" s="6" t="n">
        <v>867</v>
      </c>
      <c r="D5" s="6" t="n">
        <v>514</v>
      </c>
    </row>
    <row r="6" spans="1:4">
      <c r="A6" s="4" t="s">
        <v>1133</v>
      </c>
      <c r="B6" s="5" t="n">
        <v>1127</v>
      </c>
      <c r="C6" s="5" t="n">
        <v>403</v>
      </c>
      <c r="D6" s="5" t="n">
        <v>380</v>
      </c>
    </row>
    <row r="7" spans="1:4">
      <c r="A7" s="4" t="s">
        <v>1134</v>
      </c>
      <c r="B7" s="5" t="n">
        <v>1162</v>
      </c>
    </row>
    <row r="8" spans="1:4">
      <c r="A8" s="4" t="s">
        <v>1135</v>
      </c>
      <c r="B8" s="5" t="n">
        <v>-883</v>
      </c>
      <c r="C8" s="5" t="n">
        <v>-351</v>
      </c>
      <c r="D8" s="5" t="n">
        <v>-27</v>
      </c>
    </row>
    <row r="9" spans="1:4">
      <c r="A9" s="4" t="s">
        <v>1136</v>
      </c>
      <c r="B9" s="5" t="n">
        <v>2325</v>
      </c>
      <c r="C9" s="5" t="n">
        <v>919</v>
      </c>
      <c r="D9" s="5" t="n">
        <v>867</v>
      </c>
    </row>
    <row r="10" spans="1:4">
      <c r="A10" s="4" t="s">
        <v>1137</v>
      </c>
    </row>
    <row r="11" spans="1:4">
      <c r="A11" s="3" t="s">
        <v>1131</v>
      </c>
    </row>
    <row r="12" spans="1:4">
      <c r="A12" s="4" t="s">
        <v>1132</v>
      </c>
      <c r="B12" s="5" t="n">
        <v>3123</v>
      </c>
      <c r="C12" s="5" t="n">
        <v>5891</v>
      </c>
      <c r="D12" s="5" t="n">
        <v>3911</v>
      </c>
    </row>
    <row r="13" spans="1:4">
      <c r="A13" s="4" t="s">
        <v>1133</v>
      </c>
      <c r="B13" s="5" t="n">
        <v>1005</v>
      </c>
      <c r="C13" s="5" t="n">
        <v>698</v>
      </c>
      <c r="D13" s="5" t="n">
        <v>1980</v>
      </c>
    </row>
    <row r="14" spans="1:4">
      <c r="A14" s="4" t="s">
        <v>1134</v>
      </c>
      <c r="B14" s="5" t="n">
        <v>3506</v>
      </c>
    </row>
    <row r="15" spans="1:4">
      <c r="A15" s="4" t="s">
        <v>1135</v>
      </c>
      <c r="C15" s="5" t="n">
        <v>-3466</v>
      </c>
    </row>
    <row r="16" spans="1:4">
      <c r="A16" s="4" t="s">
        <v>1136</v>
      </c>
      <c r="B16" s="6" t="n">
        <v>7634</v>
      </c>
      <c r="C16" s="6" t="n">
        <v>3123</v>
      </c>
      <c r="D16" s="6" t="n">
        <v>58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228</v>
      </c>
    </row>
    <row r="4" spans="1:2">
      <c r="A4" s="4" t="s">
        <v>80</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v>
      </c>
      <c r="B1" s="2" t="s">
        <v>1</v>
      </c>
    </row>
    <row r="2" spans="1:4">
      <c r="B2" s="2" t="s">
        <v>2</v>
      </c>
      <c r="C2" s="2" t="s">
        <v>6</v>
      </c>
      <c r="D2" s="2" t="s">
        <v>42</v>
      </c>
    </row>
    <row r="3" spans="1:4">
      <c r="A3" s="3" t="s">
        <v>43</v>
      </c>
    </row>
    <row r="4" spans="1:4">
      <c r="A4" s="4" t="s">
        <v>44</v>
      </c>
      <c r="B4" s="6" t="n">
        <v>1108055</v>
      </c>
      <c r="C4" s="6" t="n">
        <v>732677</v>
      </c>
      <c r="D4" s="6" t="n">
        <v>727946</v>
      </c>
    </row>
    <row r="5" spans="1:4">
      <c r="A5" s="4" t="s">
        <v>45</v>
      </c>
      <c r="B5" s="5" t="n">
        <v>1005020</v>
      </c>
      <c r="C5" s="5" t="n">
        <v>645015</v>
      </c>
      <c r="D5" s="5" t="n">
        <v>650717</v>
      </c>
    </row>
    <row r="6" spans="1:4">
      <c r="A6" s="4" t="s">
        <v>46</v>
      </c>
      <c r="B6" s="5" t="n">
        <v>138</v>
      </c>
      <c r="C6" s="5" t="n">
        <v>1458</v>
      </c>
      <c r="D6" s="5" t="n">
        <v>6012</v>
      </c>
    </row>
    <row r="7" spans="1:4">
      <c r="A7" s="4" t="s">
        <v>47</v>
      </c>
      <c r="B7" s="5" t="n">
        <v>1005158</v>
      </c>
      <c r="C7" s="5" t="n">
        <v>646473</v>
      </c>
      <c r="D7" s="5" t="n">
        <v>656729</v>
      </c>
    </row>
    <row r="8" spans="1:4">
      <c r="A8" s="4" t="s">
        <v>48</v>
      </c>
      <c r="B8" s="5" t="n">
        <v>102897</v>
      </c>
      <c r="C8" s="5" t="n">
        <v>86204</v>
      </c>
      <c r="D8" s="5" t="n">
        <v>71217</v>
      </c>
    </row>
    <row r="9" spans="1:4">
      <c r="A9" s="4" t="s">
        <v>49</v>
      </c>
      <c r="B9" s="5" t="n">
        <v>81379</v>
      </c>
      <c r="C9" s="5" t="n">
        <v>31602</v>
      </c>
      <c r="D9" s="5" t="n">
        <v>34923</v>
      </c>
    </row>
    <row r="10" spans="1:4">
      <c r="A10" s="4" t="s">
        <v>50</v>
      </c>
      <c r="B10" s="5" t="n">
        <v>21518</v>
      </c>
      <c r="C10" s="5" t="n">
        <v>54602</v>
      </c>
      <c r="D10" s="5" t="n">
        <v>36294</v>
      </c>
    </row>
    <row r="11" spans="1:4">
      <c r="A11" s="4" t="s">
        <v>51</v>
      </c>
      <c r="B11" s="5" t="n">
        <v>-40004</v>
      </c>
      <c r="C11" s="5" t="n">
        <v>245</v>
      </c>
      <c r="D11" s="5" t="n">
        <v>103</v>
      </c>
    </row>
    <row r="12" spans="1:4">
      <c r="A12" s="4" t="s">
        <v>52</v>
      </c>
      <c r="B12" s="5" t="n">
        <v>13188</v>
      </c>
      <c r="C12" s="5" t="n">
        <v>-126</v>
      </c>
      <c r="D12" s="5" t="n">
        <v>-1114</v>
      </c>
    </row>
    <row r="13" spans="1:4">
      <c r="A13" s="4" t="s">
        <v>53</v>
      </c>
      <c r="B13" s="5" t="n">
        <v>6164</v>
      </c>
    </row>
    <row r="14" spans="1:4">
      <c r="A14" s="4" t="s">
        <v>54</v>
      </c>
      <c r="B14" s="5" t="n">
        <v>866</v>
      </c>
      <c r="C14" s="5" t="n">
        <v>54721</v>
      </c>
      <c r="D14" s="5" t="n">
        <v>35283</v>
      </c>
    </row>
    <row r="15" spans="1:4">
      <c r="A15" s="4" t="s">
        <v>55</v>
      </c>
      <c r="B15" s="5" t="n">
        <v>-6875</v>
      </c>
      <c r="C15" s="5" t="n">
        <v>-13340</v>
      </c>
      <c r="D15" s="5" t="n">
        <v>-11339</v>
      </c>
    </row>
    <row r="16" spans="1:4">
      <c r="A16" s="4" t="s">
        <v>56</v>
      </c>
      <c r="B16" s="5" t="n">
        <v>-6009</v>
      </c>
      <c r="C16" s="5" t="n">
        <v>41381</v>
      </c>
      <c r="D16" s="5" t="n">
        <v>23944</v>
      </c>
    </row>
    <row r="17" spans="1:4">
      <c r="A17" s="4" t="s">
        <v>57</v>
      </c>
      <c r="B17" s="5" t="n">
        <v>-194</v>
      </c>
    </row>
    <row r="18" spans="1:4">
      <c r="A18" s="4" t="s">
        <v>58</v>
      </c>
      <c r="B18" s="6" t="n">
        <v>-6203</v>
      </c>
      <c r="C18" s="6" t="n">
        <v>41381</v>
      </c>
      <c r="D18" s="6" t="n">
        <v>23944</v>
      </c>
    </row>
    <row r="19" spans="1:4">
      <c r="A19" s="4" t="s">
        <v>59</v>
      </c>
      <c r="B19" s="7" t="n">
        <v>-1.01</v>
      </c>
      <c r="C19" s="7" t="n">
        <v>1.63</v>
      </c>
      <c r="D19" s="7" t="n">
        <v>0.9</v>
      </c>
    </row>
    <row r="20" spans="1:4">
      <c r="A20" s="4" t="s">
        <v>60</v>
      </c>
      <c r="B20" s="7" t="n">
        <v>-1.01</v>
      </c>
      <c r="C20" s="7" t="n">
        <v>1.62</v>
      </c>
      <c r="D20" s="7" t="n">
        <v>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49</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4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v>
      </c>
      <c r="D2" s="2" t="s">
        <v>42</v>
      </c>
    </row>
    <row r="3" spans="1:4">
      <c r="A3" s="3" t="s">
        <v>62</v>
      </c>
    </row>
    <row r="4" spans="1:4">
      <c r="A4" s="4" t="s">
        <v>63</v>
      </c>
      <c r="B4" s="6" t="n">
        <v>-6203</v>
      </c>
      <c r="C4" s="6" t="n">
        <v>41381</v>
      </c>
      <c r="D4" s="6" t="n">
        <v>23944</v>
      </c>
    </row>
    <row r="5" spans="1:4">
      <c r="A5" s="3" t="s">
        <v>64</v>
      </c>
    </row>
    <row r="6" spans="1:4">
      <c r="A6" s="4" t="s">
        <v>65</v>
      </c>
      <c r="B6" s="5" t="n">
        <v>29822</v>
      </c>
      <c r="C6" s="5" t="n">
        <v>-16904</v>
      </c>
      <c r="D6" s="5" t="n">
        <v>-16810</v>
      </c>
    </row>
    <row r="7" spans="1:4">
      <c r="A7" s="3" t="s">
        <v>66</v>
      </c>
    </row>
    <row r="8" spans="1:4">
      <c r="A8" s="4" t="s">
        <v>67</v>
      </c>
      <c r="B8" s="5" t="n">
        <v>14067</v>
      </c>
      <c r="C8" s="5" t="n">
        <v>-11062</v>
      </c>
      <c r="D8" s="5" t="n">
        <v>-7189</v>
      </c>
    </row>
    <row r="9" spans="1:4">
      <c r="A9" s="4" t="s">
        <v>68</v>
      </c>
      <c r="B9" s="5" t="n">
        <v>-6464</v>
      </c>
      <c r="C9" s="5" t="n">
        <v>4250</v>
      </c>
      <c r="D9" s="5" t="n">
        <v>2665</v>
      </c>
    </row>
    <row r="10" spans="1:4">
      <c r="A10" s="4" t="s">
        <v>69</v>
      </c>
      <c r="B10" s="5" t="n">
        <v>7603</v>
      </c>
      <c r="C10" s="5" t="n">
        <v>-6812</v>
      </c>
      <c r="D10" s="5" t="n">
        <v>-4524</v>
      </c>
    </row>
    <row r="11" spans="1:4">
      <c r="A11" s="3" t="s">
        <v>70</v>
      </c>
    </row>
    <row r="12" spans="1:4">
      <c r="A12" s="4" t="s">
        <v>71</v>
      </c>
      <c r="B12" s="5" t="n">
        <v>-1931</v>
      </c>
      <c r="C12" s="5" t="n">
        <v>799</v>
      </c>
      <c r="D12" s="5" t="n">
        <v>1807</v>
      </c>
    </row>
    <row r="13" spans="1:4">
      <c r="A13" s="4" t="s">
        <v>68</v>
      </c>
      <c r="B13" s="5" t="n">
        <v>310</v>
      </c>
      <c r="C13" s="5" t="n">
        <v>-295</v>
      </c>
      <c r="D13" s="5" t="n">
        <v>-761</v>
      </c>
    </row>
    <row r="14" spans="1:4">
      <c r="A14" s="4" t="s">
        <v>72</v>
      </c>
      <c r="B14" s="5" t="n">
        <v>-1621</v>
      </c>
      <c r="C14" s="5" t="n">
        <v>504</v>
      </c>
      <c r="D14" s="5" t="n">
        <v>1046</v>
      </c>
    </row>
    <row r="15" spans="1:4">
      <c r="A15" s="4" t="s">
        <v>73</v>
      </c>
      <c r="B15" s="5" t="n">
        <v>35804</v>
      </c>
      <c r="C15" s="5" t="n">
        <v>-23212</v>
      </c>
      <c r="D15" s="5" t="n">
        <v>-20288</v>
      </c>
    </row>
    <row r="16" spans="1:4">
      <c r="A16" s="4" t="s">
        <v>74</v>
      </c>
      <c r="B16" s="6" t="n">
        <v>29601</v>
      </c>
      <c r="C16" s="6" t="n">
        <v>18169</v>
      </c>
      <c r="D16" s="6" t="n">
        <v>36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25</v>
      </c>
      <c r="B9" s="4" t="s">
        <v>284</v>
      </c>
    </row>
    <row r="10" spans="1:2">
      <c r="A10" s="4" t="s">
        <v>80</v>
      </c>
      <c r="B10" s="4" t="s">
        <v>285</v>
      </c>
    </row>
    <row r="11" spans="1:2">
      <c r="A11" s="4" t="s">
        <v>230</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256</v>
      </c>
      <c r="B19" s="4" t="s">
        <v>301</v>
      </c>
    </row>
    <row r="20" spans="1:2">
      <c r="A20" s="4" t="s">
        <v>245</v>
      </c>
      <c r="B20" s="4" t="s">
        <v>302</v>
      </c>
    </row>
    <row r="21" spans="1:2">
      <c r="A21" s="4" t="s">
        <v>303</v>
      </c>
      <c r="B21" s="4" t="s">
        <v>304</v>
      </c>
    </row>
    <row r="22" spans="1:2">
      <c r="A22" s="4" t="s">
        <v>305</v>
      </c>
      <c r="B22" s="4" t="s">
        <v>306</v>
      </c>
    </row>
    <row r="23" spans="1:2">
      <c r="A23" s="4" t="s">
        <v>216</v>
      </c>
      <c r="B23" s="4" t="s">
        <v>307</v>
      </c>
    </row>
    <row r="24" spans="1:2">
      <c r="A24" s="4" t="s">
        <v>308</v>
      </c>
      <c r="B24" s="4" t="s">
        <v>309</v>
      </c>
    </row>
    <row r="25" spans="1:2">
      <c r="A25" s="4" t="s">
        <v>310</v>
      </c>
      <c r="B2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3" t="s">
        <v>226</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6</v>
      </c>
    </row>
    <row r="2" spans="1:3">
      <c r="A2" s="3" t="s">
        <v>76</v>
      </c>
    </row>
    <row r="3" spans="1:3">
      <c r="A3" s="4" t="s">
        <v>77</v>
      </c>
      <c r="B3" s="6" t="n">
        <v>46360</v>
      </c>
      <c r="C3" s="6" t="n">
        <v>57786</v>
      </c>
    </row>
    <row r="4" spans="1:3">
      <c r="A4" s="4" t="s">
        <v>78</v>
      </c>
      <c r="B4" s="5" t="n">
        <v>750</v>
      </c>
      <c r="C4" s="5" t="n">
        <v>750</v>
      </c>
    </row>
    <row r="5" spans="1:3">
      <c r="A5" s="4" t="s">
        <v>79</v>
      </c>
      <c r="B5" s="5" t="n">
        <v>160167</v>
      </c>
      <c r="C5" s="5" t="n">
        <v>99331</v>
      </c>
    </row>
    <row r="6" spans="1:3">
      <c r="A6" s="4" t="s">
        <v>80</v>
      </c>
      <c r="B6" s="5" t="n">
        <v>173999</v>
      </c>
      <c r="C6" s="5" t="n">
        <v>82837</v>
      </c>
    </row>
    <row r="7" spans="1:3">
      <c r="A7" s="4" t="s">
        <v>81</v>
      </c>
      <c r="B7" s="5" t="n">
        <v>6929</v>
      </c>
      <c r="C7" s="5" t="n">
        <v>3682</v>
      </c>
    </row>
    <row r="8" spans="1:3">
      <c r="A8" s="4" t="s">
        <v>82</v>
      </c>
      <c r="B8" s="5" t="n">
        <v>29178</v>
      </c>
      <c r="C8" s="5" t="n">
        <v>9695</v>
      </c>
    </row>
    <row r="9" spans="1:3">
      <c r="A9" s="4" t="s">
        <v>83</v>
      </c>
      <c r="B9" s="5" t="n">
        <v>417383</v>
      </c>
      <c r="C9" s="5" t="n">
        <v>254081</v>
      </c>
    </row>
    <row r="10" spans="1:3">
      <c r="A10" s="4" t="s">
        <v>84</v>
      </c>
      <c r="B10" s="5" t="n">
        <v>536686</v>
      </c>
      <c r="C10" s="5" t="n">
        <v>227403</v>
      </c>
    </row>
    <row r="11" spans="1:3">
      <c r="A11" s="4" t="s">
        <v>85</v>
      </c>
      <c r="C11" s="5" t="n">
        <v>2000</v>
      </c>
    </row>
    <row r="12" spans="1:3">
      <c r="A12" s="4" t="s">
        <v>86</v>
      </c>
      <c r="B12" s="5" t="n">
        <v>54302</v>
      </c>
      <c r="C12" s="5" t="n">
        <v>28838</v>
      </c>
    </row>
    <row r="13" spans="1:3">
      <c r="A13" s="4" t="s">
        <v>87</v>
      </c>
      <c r="B13" s="5" t="n">
        <v>304805</v>
      </c>
    </row>
    <row r="14" spans="1:3">
      <c r="A14" s="4" t="s">
        <v>88</v>
      </c>
      <c r="B14" s="5" t="n">
        <v>203473</v>
      </c>
      <c r="C14" s="5" t="n">
        <v>0</v>
      </c>
    </row>
    <row r="15" spans="1:3">
      <c r="A15" s="4" t="s">
        <v>89</v>
      </c>
      <c r="B15" s="5" t="n">
        <v>34603</v>
      </c>
      <c r="C15" s="5" t="n">
        <v>30434</v>
      </c>
    </row>
    <row r="16" spans="1:3">
      <c r="A16" s="4" t="s">
        <v>90</v>
      </c>
      <c r="B16" s="5" t="n">
        <v>1551252</v>
      </c>
      <c r="C16" s="5" t="n">
        <v>542756</v>
      </c>
    </row>
    <row r="17" spans="1:3">
      <c r="A17" s="3" t="s">
        <v>91</v>
      </c>
    </row>
    <row r="18" spans="1:3">
      <c r="A18" s="4" t="s">
        <v>92</v>
      </c>
      <c r="B18" s="5" t="n">
        <v>118424</v>
      </c>
      <c r="C18" s="5" t="n">
        <v>37856</v>
      </c>
    </row>
    <row r="19" spans="1:3">
      <c r="A19" s="4" t="s">
        <v>93</v>
      </c>
      <c r="B19" s="5" t="n">
        <v>4000</v>
      </c>
    </row>
    <row r="20" spans="1:3">
      <c r="A20" s="4" t="s">
        <v>94</v>
      </c>
      <c r="B20" s="5" t="n">
        <v>68786</v>
      </c>
      <c r="C20" s="5" t="n">
        <v>46315</v>
      </c>
    </row>
    <row r="21" spans="1:3">
      <c r="A21" s="4" t="s">
        <v>95</v>
      </c>
      <c r="B21" s="5" t="n">
        <v>3849</v>
      </c>
      <c r="C21" s="5" t="n">
        <v>1793</v>
      </c>
    </row>
    <row r="22" spans="1:3">
      <c r="A22" s="4" t="s">
        <v>96</v>
      </c>
      <c r="B22" s="5" t="n">
        <v>195059</v>
      </c>
      <c r="C22" s="5" t="n">
        <v>85964</v>
      </c>
    </row>
    <row r="23" spans="1:3">
      <c r="A23" s="4" t="s">
        <v>97</v>
      </c>
      <c r="B23" s="5" t="n">
        <v>679552</v>
      </c>
    </row>
    <row r="24" spans="1:3">
      <c r="A24" s="4" t="s">
        <v>98</v>
      </c>
      <c r="B24" s="5" t="n">
        <v>4685</v>
      </c>
    </row>
    <row r="25" spans="1:3">
      <c r="A25" s="4" t="s">
        <v>99</v>
      </c>
      <c r="B25" s="5" t="n">
        <v>5731</v>
      </c>
      <c r="C25" s="5" t="n">
        <v>5301</v>
      </c>
    </row>
    <row r="26" spans="1:3">
      <c r="A26" s="4" t="s">
        <v>100</v>
      </c>
      <c r="B26" s="5" t="n">
        <v>28539</v>
      </c>
      <c r="C26" s="5" t="n">
        <v>3628</v>
      </c>
    </row>
    <row r="27" spans="1:3">
      <c r="A27" s="4" t="s">
        <v>101</v>
      </c>
      <c r="B27" s="5" t="n">
        <v>47269</v>
      </c>
      <c r="C27" s="5" t="n">
        <v>49637</v>
      </c>
    </row>
    <row r="28" spans="1:3">
      <c r="A28" s="4" t="s">
        <v>102</v>
      </c>
      <c r="B28" s="4" t="s">
        <v>103</v>
      </c>
      <c r="C28" s="4" t="s">
        <v>103</v>
      </c>
    </row>
    <row r="29" spans="1:3">
      <c r="A29" s="3" t="s">
        <v>104</v>
      </c>
    </row>
    <row r="30" spans="1:3">
      <c r="A30" s="4" t="s">
        <v>105</v>
      </c>
      <c r="B30" s="5" t="n">
        <v>144694</v>
      </c>
    </row>
    <row r="31" spans="1:3">
      <c r="A31" s="3" t="s">
        <v>106</v>
      </c>
    </row>
    <row r="32" spans="1:3">
      <c r="A32" s="4" t="s">
        <v>107</v>
      </c>
      <c r="B32" s="5" t="n">
        <v>89755</v>
      </c>
      <c r="C32" s="5" t="n">
        <v>89916</v>
      </c>
    </row>
    <row r="33" spans="1:3">
      <c r="A33" s="4" t="s">
        <v>108</v>
      </c>
      <c r="B33" s="5" t="n">
        <v>-89121</v>
      </c>
      <c r="C33" s="5" t="n">
        <v>-124925</v>
      </c>
    </row>
    <row r="34" spans="1:3">
      <c r="A34" s="4" t="s">
        <v>109</v>
      </c>
      <c r="B34" s="5" t="n">
        <v>393146</v>
      </c>
      <c r="C34" s="5" t="n">
        <v>433235</v>
      </c>
    </row>
    <row r="35" spans="1:3">
      <c r="A35" s="4" t="s">
        <v>110</v>
      </c>
      <c r="B35" s="5" t="n">
        <v>393780</v>
      </c>
      <c r="C35" s="5" t="n">
        <v>398226</v>
      </c>
    </row>
    <row r="36" spans="1:3">
      <c r="A36" s="4" t="s">
        <v>111</v>
      </c>
      <c r="B36" s="5" t="n">
        <v>51943</v>
      </c>
    </row>
    <row r="37" spans="1:3">
      <c r="A37" s="4" t="s">
        <v>112</v>
      </c>
      <c r="B37" s="5" t="n">
        <v>445723</v>
      </c>
      <c r="C37" s="5" t="n">
        <v>398226</v>
      </c>
    </row>
    <row r="38" spans="1:3">
      <c r="A38" s="4" t="s">
        <v>113</v>
      </c>
      <c r="B38" s="6" t="n">
        <v>1551252</v>
      </c>
      <c r="C38" s="6" t="n">
        <v>5427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3" t="s">
        <v>24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5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6</v>
      </c>
      <c r="B1" s="2" t="s">
        <v>1</v>
      </c>
    </row>
    <row r="2" spans="1:2">
      <c r="B2" s="2" t="s">
        <v>2</v>
      </c>
    </row>
    <row r="3" spans="1:2">
      <c r="A3" s="3" t="s">
        <v>249</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57</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68</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6</v>
      </c>
    </row>
    <row r="2" spans="1:3">
      <c r="A2" s="3" t="s">
        <v>115</v>
      </c>
    </row>
    <row r="3" spans="1:3">
      <c r="A3" s="4" t="s">
        <v>116</v>
      </c>
      <c r="B3" s="7" t="n">
        <v>0.01</v>
      </c>
      <c r="C3" s="7" t="n">
        <v>0.01</v>
      </c>
    </row>
    <row r="4" spans="1:3">
      <c r="A4" s="4" t="s">
        <v>117</v>
      </c>
      <c r="B4" s="5" t="n">
        <v>1000000</v>
      </c>
      <c r="C4" s="5" t="n">
        <v>0</v>
      </c>
    </row>
    <row r="5" spans="1:3">
      <c r="A5" s="4" t="s">
        <v>118</v>
      </c>
      <c r="B5" s="5" t="n">
        <v>150000</v>
      </c>
      <c r="C5" s="5" t="n">
        <v>0</v>
      </c>
    </row>
    <row r="6" spans="1:3">
      <c r="A6" s="4" t="s">
        <v>119</v>
      </c>
      <c r="B6" s="5" t="n">
        <v>150000</v>
      </c>
      <c r="C6" s="5" t="n">
        <v>0</v>
      </c>
    </row>
    <row r="7" spans="1:3">
      <c r="A7" s="4" t="s">
        <v>120</v>
      </c>
      <c r="B7" s="7" t="n">
        <v>0.01</v>
      </c>
      <c r="C7" s="7" t="n">
        <v>0.01</v>
      </c>
    </row>
    <row r="8" spans="1:3">
      <c r="A8" s="4" t="s">
        <v>34</v>
      </c>
      <c r="B8" s="5" t="n">
        <v>100000000</v>
      </c>
      <c r="C8" s="5" t="n">
        <v>100000000</v>
      </c>
    </row>
    <row r="9" spans="1:3">
      <c r="A9" s="4" t="s">
        <v>121</v>
      </c>
      <c r="B9" s="5" t="n">
        <v>24917025</v>
      </c>
      <c r="C9" s="5" t="n">
        <v>25143950</v>
      </c>
    </row>
    <row r="10" spans="1:3">
      <c r="A10" s="4" t="s">
        <v>122</v>
      </c>
      <c r="B10" s="5" t="n">
        <v>24917025</v>
      </c>
      <c r="C10" s="5" t="n">
        <v>251439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6</v>
      </c>
      <c r="D2" s="2" t="s">
        <v>42</v>
      </c>
    </row>
    <row r="3" spans="1:4">
      <c r="A3" s="3" t="s">
        <v>406</v>
      </c>
    </row>
    <row r="4" spans="1:4">
      <c r="A4" s="4" t="s">
        <v>407</v>
      </c>
      <c r="B4" s="8" t="n">
        <v>0.8</v>
      </c>
      <c r="C4" s="8" t="n">
        <v>0.8</v>
      </c>
    </row>
    <row r="5" spans="1:4">
      <c r="A5" s="4" t="s">
        <v>408</v>
      </c>
      <c r="B5" s="9" t="n">
        <v>24.3</v>
      </c>
      <c r="C5" s="9" t="n">
        <v>0.3</v>
      </c>
      <c r="D5" s="8" t="n">
        <v>0.3</v>
      </c>
    </row>
    <row r="6" spans="1:4">
      <c r="A6" s="4" t="s">
        <v>409</v>
      </c>
      <c r="B6" s="9" t="n">
        <v>11.1</v>
      </c>
      <c r="C6" s="9" t="n">
        <v>21.9</v>
      </c>
      <c r="D6" s="9" t="n">
        <v>12.6</v>
      </c>
    </row>
    <row r="7" spans="1:4">
      <c r="A7" s="4" t="s">
        <v>410</v>
      </c>
      <c r="B7" s="9" t="n">
        <v>15.1</v>
      </c>
      <c r="C7" s="5" t="n">
        <v>4</v>
      </c>
      <c r="D7" s="9" t="n">
        <v>1.1</v>
      </c>
    </row>
    <row r="8" spans="1:4">
      <c r="A8" s="4" t="s">
        <v>411</v>
      </c>
      <c r="B8" s="9" t="n">
        <v>11.9</v>
      </c>
      <c r="C8" s="5" t="n">
        <v>8</v>
      </c>
      <c r="D8" s="9" t="n">
        <v>5.8</v>
      </c>
    </row>
    <row r="9" spans="1:4">
      <c r="A9" s="4" t="s">
        <v>412</v>
      </c>
      <c r="B9" s="9" t="n">
        <v>12.9</v>
      </c>
      <c r="C9" s="9" t="n">
        <v>0.4</v>
      </c>
      <c r="D9" s="9" t="n">
        <v>1.2</v>
      </c>
    </row>
    <row r="10" spans="1:4">
      <c r="A10" s="4" t="s">
        <v>413</v>
      </c>
      <c r="B10" s="8" t="n">
        <v>7.7</v>
      </c>
      <c r="C10" s="8" t="n">
        <v>3.8</v>
      </c>
      <c r="D10" s="8" t="n">
        <v>2.6</v>
      </c>
    </row>
    <row r="11" spans="1:4">
      <c r="A11" s="4" t="s">
        <v>414</v>
      </c>
      <c r="B11" s="5" t="n">
        <v>0</v>
      </c>
      <c r="D11" s="5" t="n">
        <v>147150</v>
      </c>
    </row>
    <row r="12" spans="1:4">
      <c r="A12" s="4" t="s">
        <v>415</v>
      </c>
      <c r="D12" s="7" t="n">
        <v>21.84</v>
      </c>
    </row>
    <row r="13" spans="1:4">
      <c r="A13" s="4" t="s">
        <v>416</v>
      </c>
      <c r="D13" s="7" t="n">
        <v>22.57</v>
      </c>
    </row>
    <row r="14" spans="1:4">
      <c r="A14" s="4" t="s">
        <v>417</v>
      </c>
    </row>
    <row r="15" spans="1:4">
      <c r="A15" s="3" t="s">
        <v>406</v>
      </c>
    </row>
    <row r="16" spans="1:4">
      <c r="A16" s="4" t="s">
        <v>418</v>
      </c>
      <c r="B16" s="4" t="s">
        <v>419</v>
      </c>
    </row>
    <row r="17" spans="1:4">
      <c r="A17" s="4" t="s">
        <v>420</v>
      </c>
    </row>
    <row r="18" spans="1:4">
      <c r="A18" s="3" t="s">
        <v>406</v>
      </c>
    </row>
    <row r="19" spans="1:4">
      <c r="A19" s="4" t="s">
        <v>418</v>
      </c>
      <c r="B19" s="4" t="s">
        <v>421</v>
      </c>
    </row>
    <row r="20" spans="1:4">
      <c r="A20" s="4" t="s">
        <v>422</v>
      </c>
    </row>
    <row r="21" spans="1:4">
      <c r="A21" s="3" t="s">
        <v>406</v>
      </c>
    </row>
    <row r="22" spans="1:4">
      <c r="A22" s="4" t="s">
        <v>423</v>
      </c>
      <c r="B22" s="5"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28</v>
      </c>
    </row>
    <row r="9" spans="1:2">
      <c r="A9" s="4" t="s">
        <v>430</v>
      </c>
    </row>
    <row r="10" spans="1:2">
      <c r="A10" s="3" t="s">
        <v>426</v>
      </c>
    </row>
    <row r="11" spans="1:2">
      <c r="A11" s="4" t="s">
        <v>427</v>
      </c>
      <c r="B11" s="4" t="s">
        <v>431</v>
      </c>
    </row>
    <row r="12" spans="1:2">
      <c r="A12" s="4" t="s">
        <v>432</v>
      </c>
    </row>
    <row r="13" spans="1:2">
      <c r="A13" s="3" t="s">
        <v>426</v>
      </c>
    </row>
    <row r="14" spans="1:2">
      <c r="A14" s="4" t="s">
        <v>427</v>
      </c>
      <c r="B14" s="4" t="s">
        <v>428</v>
      </c>
    </row>
    <row r="15" spans="1:2">
      <c r="A15" s="4" t="s">
        <v>433</v>
      </c>
    </row>
    <row r="16" spans="1:2">
      <c r="A16" s="3" t="s">
        <v>426</v>
      </c>
    </row>
    <row r="17" spans="1:2">
      <c r="A17" s="4" t="s">
        <v>427</v>
      </c>
      <c r="B17" s="4" t="s">
        <v>434</v>
      </c>
    </row>
    <row r="18" spans="1:2">
      <c r="A18" s="4" t="s">
        <v>435</v>
      </c>
    </row>
    <row r="19" spans="1:2">
      <c r="A19" s="3" t="s">
        <v>426</v>
      </c>
    </row>
    <row r="20" spans="1:2">
      <c r="A20" s="4" t="s">
        <v>427</v>
      </c>
      <c r="B20" s="4" t="s">
        <v>436</v>
      </c>
    </row>
    <row r="21" spans="1:2">
      <c r="A21" s="4" t="s">
        <v>437</v>
      </c>
    </row>
    <row r="22" spans="1:2">
      <c r="A22" s="3" t="s">
        <v>426</v>
      </c>
    </row>
    <row r="23" spans="1:2">
      <c r="A23" s="4" t="s">
        <v>427</v>
      </c>
      <c r="B23" s="4" t="s">
        <v>438</v>
      </c>
    </row>
    <row r="24" spans="1:2">
      <c r="A24" s="4" t="s">
        <v>439</v>
      </c>
    </row>
    <row r="25" spans="1:2">
      <c r="A25" s="3" t="s">
        <v>426</v>
      </c>
    </row>
    <row r="26" spans="1:2">
      <c r="A26" s="4" t="s">
        <v>427</v>
      </c>
      <c r="B26"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v>
      </c>
    </row>
    <row r="2" spans="1:3">
      <c r="A2" s="3" t="s">
        <v>441</v>
      </c>
    </row>
    <row r="3" spans="1:3">
      <c r="A3" s="4" t="s">
        <v>442</v>
      </c>
      <c r="B3" s="6" t="n">
        <v>84198</v>
      </c>
      <c r="C3" s="6" t="n">
        <v>78299</v>
      </c>
    </row>
    <row r="4" spans="1:3">
      <c r="A4" s="4" t="s">
        <v>443</v>
      </c>
      <c r="B4" s="5" t="n">
        <v>-71409</v>
      </c>
      <c r="C4" s="5" t="n">
        <v>-65100</v>
      </c>
    </row>
    <row r="5" spans="1:3">
      <c r="A5" s="4" t="s">
        <v>444</v>
      </c>
      <c r="B5" s="5" t="n">
        <v>12789</v>
      </c>
      <c r="C5" s="5" t="n">
        <v>13199</v>
      </c>
    </row>
    <row r="6" spans="1:3">
      <c r="A6" s="3" t="s">
        <v>445</v>
      </c>
    </row>
    <row r="7" spans="1:3">
      <c r="A7" s="4" t="s">
        <v>94</v>
      </c>
      <c r="B7" s="5" t="n">
        <v>4654</v>
      </c>
      <c r="C7" s="5" t="n">
        <v>5419</v>
      </c>
    </row>
    <row r="8" spans="1:3">
      <c r="A8" s="4" t="s">
        <v>101</v>
      </c>
      <c r="B8" s="5" t="n">
        <v>1974</v>
      </c>
      <c r="C8" s="5" t="n">
        <v>2593</v>
      </c>
    </row>
    <row r="9" spans="1:3">
      <c r="A9" s="4" t="s">
        <v>446</v>
      </c>
      <c r="B9" s="6" t="n">
        <v>6628</v>
      </c>
      <c r="C9" s="6" t="n">
        <v>80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158</v>
      </c>
      <c r="J1" s="2" t="s">
        <v>1</v>
      </c>
    </row>
    <row r="2" spans="1:12">
      <c r="B2" s="2" t="s">
        <v>2</v>
      </c>
      <c r="C2" s="2" t="s">
        <v>159</v>
      </c>
      <c r="D2" s="2" t="s">
        <v>4</v>
      </c>
      <c r="E2" s="2" t="s">
        <v>160</v>
      </c>
      <c r="F2" s="2" t="s">
        <v>6</v>
      </c>
      <c r="G2" s="2" t="s">
        <v>161</v>
      </c>
      <c r="H2" s="2" t="s">
        <v>162</v>
      </c>
      <c r="I2" s="2" t="s">
        <v>163</v>
      </c>
      <c r="J2" s="2" t="s">
        <v>2</v>
      </c>
      <c r="K2" s="2" t="s">
        <v>6</v>
      </c>
      <c r="L2" s="2" t="s">
        <v>42</v>
      </c>
    </row>
    <row r="3" spans="1:12">
      <c r="A3" s="3" t="s">
        <v>448</v>
      </c>
    </row>
    <row r="4" spans="1:12">
      <c r="A4" s="4" t="s">
        <v>63</v>
      </c>
      <c r="B4" s="6" t="n">
        <v>-4648</v>
      </c>
      <c r="C4" s="6" t="n">
        <v>2615</v>
      </c>
      <c r="D4" s="6" t="n">
        <v>-7272</v>
      </c>
      <c r="E4" s="6" t="n">
        <v>3102</v>
      </c>
      <c r="F4" s="6" t="n">
        <v>7778</v>
      </c>
      <c r="G4" s="6" t="n">
        <v>5974</v>
      </c>
      <c r="H4" s="6" t="n">
        <v>13165</v>
      </c>
      <c r="I4" s="6" t="n">
        <v>14464</v>
      </c>
      <c r="J4" s="6" t="n">
        <v>-6203</v>
      </c>
      <c r="K4" s="6" t="n">
        <v>41381</v>
      </c>
      <c r="L4" s="6" t="n">
        <v>23944</v>
      </c>
    </row>
    <row r="5" spans="1:12">
      <c r="A5" s="4" t="s">
        <v>449</v>
      </c>
      <c r="J5" s="5" t="n">
        <v>-18912</v>
      </c>
    </row>
    <row r="6" spans="1:12">
      <c r="A6" s="4" t="s">
        <v>450</v>
      </c>
      <c r="J6" s="6" t="n">
        <v>-25115</v>
      </c>
      <c r="K6" s="6" t="n">
        <v>41381</v>
      </c>
      <c r="L6" s="6" t="n">
        <v>23944</v>
      </c>
    </row>
    <row r="7" spans="1:12">
      <c r="A7" s="4" t="s">
        <v>451</v>
      </c>
      <c r="J7" s="5" t="n">
        <v>24929</v>
      </c>
      <c r="K7" s="5" t="n">
        <v>25439</v>
      </c>
      <c r="L7" s="5" t="n">
        <v>26599</v>
      </c>
    </row>
    <row r="8" spans="1:12">
      <c r="A8" s="4" t="s">
        <v>452</v>
      </c>
      <c r="B8" s="7" t="n">
        <v>-0.5</v>
      </c>
      <c r="C8" s="7" t="n">
        <v>-0.22</v>
      </c>
      <c r="D8" s="7" t="n">
        <v>-0.41</v>
      </c>
      <c r="E8" s="7" t="n">
        <v>0.12</v>
      </c>
      <c r="F8" s="7" t="n">
        <v>0.31</v>
      </c>
      <c r="G8" s="7" t="n">
        <v>0.24</v>
      </c>
      <c r="H8" s="7" t="n">
        <v>0.52</v>
      </c>
      <c r="I8" s="7" t="n">
        <v>0.5600000000000001</v>
      </c>
      <c r="J8" s="7" t="n">
        <v>-1.01</v>
      </c>
      <c r="K8" s="7" t="n">
        <v>1.63</v>
      </c>
      <c r="L8" s="7" t="n">
        <v>0.9</v>
      </c>
    </row>
    <row r="9" spans="1:12">
      <c r="A9" s="3" t="s">
        <v>453</v>
      </c>
    </row>
    <row r="10" spans="1:12">
      <c r="A10" s="4" t="s">
        <v>454</v>
      </c>
      <c r="B10" s="6" t="n">
        <v>-4648</v>
      </c>
      <c r="C10" s="6" t="n">
        <v>2615</v>
      </c>
      <c r="D10" s="6" t="n">
        <v>-7272</v>
      </c>
      <c r="E10" s="6" t="n">
        <v>3102</v>
      </c>
      <c r="F10" s="6" t="n">
        <v>7778</v>
      </c>
      <c r="G10" s="6" t="n">
        <v>5974</v>
      </c>
      <c r="H10" s="6" t="n">
        <v>13165</v>
      </c>
      <c r="I10" s="6" t="n">
        <v>14464</v>
      </c>
      <c r="J10" s="6" t="n">
        <v>-6203</v>
      </c>
      <c r="K10" s="6" t="n">
        <v>41381</v>
      </c>
      <c r="L10" s="6" t="n">
        <v>23944</v>
      </c>
    </row>
    <row r="11" spans="1:12">
      <c r="A11" s="4" t="s">
        <v>449</v>
      </c>
      <c r="J11" s="5" t="n">
        <v>-18912</v>
      </c>
    </row>
    <row r="12" spans="1:12">
      <c r="A12" s="4" t="s">
        <v>455</v>
      </c>
      <c r="J12" s="6" t="n">
        <v>-25115</v>
      </c>
      <c r="K12" s="6" t="n">
        <v>41381</v>
      </c>
      <c r="L12" s="6" t="n">
        <v>23944</v>
      </c>
    </row>
    <row r="13" spans="1:12">
      <c r="A13" s="4" t="s">
        <v>456</v>
      </c>
      <c r="J13" s="5" t="n">
        <v>24929</v>
      </c>
      <c r="K13" s="5" t="n">
        <v>25439</v>
      </c>
      <c r="L13" s="5" t="n">
        <v>26599</v>
      </c>
    </row>
    <row r="14" spans="1:12">
      <c r="A14" s="4" t="s">
        <v>457</v>
      </c>
      <c r="K14" s="5" t="n">
        <v>100</v>
      </c>
      <c r="L14" s="5" t="n">
        <v>34</v>
      </c>
    </row>
    <row r="15" spans="1:12">
      <c r="A15" s="4" t="s">
        <v>458</v>
      </c>
      <c r="J15" s="5" t="n">
        <v>24929</v>
      </c>
      <c r="K15" s="5" t="n">
        <v>25539</v>
      </c>
      <c r="L15" s="5" t="n">
        <v>26633</v>
      </c>
    </row>
    <row r="16" spans="1:12">
      <c r="A16" s="4" t="s">
        <v>459</v>
      </c>
      <c r="B16" s="7" t="n">
        <v>-0.5</v>
      </c>
      <c r="C16" s="7" t="n">
        <v>-0.22</v>
      </c>
      <c r="D16" s="7" t="n">
        <v>-0.41</v>
      </c>
      <c r="E16" s="7" t="n">
        <v>0.12</v>
      </c>
      <c r="F16" s="7" t="n">
        <v>0.31</v>
      </c>
      <c r="G16" s="7" t="n">
        <v>0.23</v>
      </c>
      <c r="H16" s="7" t="n">
        <v>0.52</v>
      </c>
      <c r="I16" s="7" t="n">
        <v>0.5600000000000001</v>
      </c>
      <c r="J16" s="7" t="n">
        <v>-1.01</v>
      </c>
      <c r="K16" s="7" t="n">
        <v>1.62</v>
      </c>
      <c r="L16" s="7" t="n">
        <v>0.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1"/>
    <col customWidth="1" max="6" min="6" width="31"/>
    <col customWidth="1" max="7" min="7" width="25"/>
    <col customWidth="1" max="8" min="8" width="24"/>
    <col customWidth="1" max="9" min="9" width="21"/>
    <col customWidth="1" max="10" min="10" width="14"/>
    <col customWidth="1" max="11" min="11" width="24"/>
    <col customWidth="1" max="12" min="12" width="25"/>
  </cols>
  <sheetData>
    <row r="1" spans="1:12">
      <c r="A1" s="1" t="s">
        <v>460</v>
      </c>
      <c r="B1" s="2" t="s">
        <v>461</v>
      </c>
      <c r="C1" s="2" t="s">
        <v>462</v>
      </c>
      <c r="D1" s="2" t="s">
        <v>463</v>
      </c>
      <c r="E1" s="2" t="s">
        <v>464</v>
      </c>
      <c r="F1" s="2" t="s">
        <v>465</v>
      </c>
      <c r="G1" s="2" t="s">
        <v>466</v>
      </c>
      <c r="H1" s="2" t="s">
        <v>467</v>
      </c>
      <c r="I1" s="2" t="s">
        <v>468</v>
      </c>
      <c r="J1" s="2" t="s">
        <v>469</v>
      </c>
      <c r="K1" s="2" t="s">
        <v>470</v>
      </c>
      <c r="L1" s="2" t="s">
        <v>471</v>
      </c>
    </row>
    <row r="2" spans="1:12">
      <c r="A2" s="3" t="s">
        <v>472</v>
      </c>
    </row>
    <row r="3" spans="1:12">
      <c r="A3" s="4" t="s">
        <v>473</v>
      </c>
      <c r="D3" s="4" t="s">
        <v>474</v>
      </c>
    </row>
    <row r="4" spans="1:12">
      <c r="A4" s="4" t="s">
        <v>475</v>
      </c>
      <c r="D4" s="10" t="n">
        <v>3.74193</v>
      </c>
      <c r="E4" s="11" t="n">
        <v>0.051</v>
      </c>
      <c r="F4" s="11" t="n">
        <v>0.051</v>
      </c>
    </row>
    <row r="5" spans="1:12">
      <c r="A5" s="4" t="s">
        <v>87</v>
      </c>
      <c r="D5" s="6" t="n">
        <v>286200</v>
      </c>
      <c r="E5" s="6" t="n">
        <v>304805</v>
      </c>
      <c r="F5" s="6" t="n">
        <v>304805</v>
      </c>
    </row>
    <row r="6" spans="1:12">
      <c r="A6" s="4" t="s">
        <v>476</v>
      </c>
    </row>
    <row r="7" spans="1:12">
      <c r="A7" s="3" t="s">
        <v>472</v>
      </c>
    </row>
    <row r="8" spans="1:12">
      <c r="A8" s="4" t="s">
        <v>477</v>
      </c>
      <c r="K8" s="4" t="s">
        <v>478</v>
      </c>
      <c r="L8" s="4" t="s">
        <v>478</v>
      </c>
    </row>
    <row r="9" spans="1:12">
      <c r="A9" s="4" t="s">
        <v>479</v>
      </c>
      <c r="K9" s="4" t="s">
        <v>480</v>
      </c>
      <c r="L9" s="4" t="s">
        <v>480</v>
      </c>
    </row>
    <row r="10" spans="1:12">
      <c r="A10" s="4" t="s">
        <v>481</v>
      </c>
      <c r="J10" s="4" t="s">
        <v>482</v>
      </c>
    </row>
    <row r="11" spans="1:12">
      <c r="A11" s="4" t="s">
        <v>483</v>
      </c>
      <c r="D11" s="6" t="n">
        <v>703000</v>
      </c>
      <c r="E11" s="5" t="n">
        <v>703000</v>
      </c>
    </row>
    <row r="12" spans="1:12">
      <c r="A12" s="4" t="s">
        <v>484</v>
      </c>
      <c r="B12" s="7" t="n">
        <v>262.5</v>
      </c>
      <c r="C12" s="7" t="n">
        <v>247.87</v>
      </c>
      <c r="G12" s="12" t="n">
        <v>247.87</v>
      </c>
    </row>
    <row r="13" spans="1:12">
      <c r="A13" s="4" t="s">
        <v>485</v>
      </c>
      <c r="B13" s="5" t="n">
        <v>75000</v>
      </c>
      <c r="C13" s="5" t="n">
        <v>153251</v>
      </c>
    </row>
    <row r="14" spans="1:12">
      <c r="A14" s="4" t="s">
        <v>486</v>
      </c>
      <c r="B14" s="4" t="s">
        <v>487</v>
      </c>
      <c r="C14" s="4" t="s">
        <v>488</v>
      </c>
    </row>
    <row r="15" spans="1:12">
      <c r="A15" s="4" t="s">
        <v>489</v>
      </c>
      <c r="F15" s="5" t="n">
        <v>778000</v>
      </c>
    </row>
    <row r="16" spans="1:12">
      <c r="A16" s="4" t="s">
        <v>490</v>
      </c>
      <c r="F16" s="5" t="n">
        <v>766200</v>
      </c>
    </row>
    <row r="17" spans="1:12">
      <c r="A17" s="4" t="s">
        <v>87</v>
      </c>
      <c r="E17" s="6" t="n">
        <v>286249</v>
      </c>
      <c r="F17" s="6" t="n">
        <v>286249</v>
      </c>
    </row>
    <row r="18" spans="1:12">
      <c r="A18" s="4" t="s">
        <v>491</v>
      </c>
    </row>
    <row r="19" spans="1:12">
      <c r="A19" s="3" t="s">
        <v>472</v>
      </c>
    </row>
    <row r="20" spans="1:12">
      <c r="A20" s="4" t="s">
        <v>475</v>
      </c>
      <c r="E20" s="10" t="n">
        <v>3.74193</v>
      </c>
      <c r="F20" s="10" t="n">
        <v>3.74193</v>
      </c>
    </row>
    <row r="21" spans="1:12">
      <c r="A21" s="4" t="s">
        <v>484</v>
      </c>
      <c r="G21" s="13" t="n">
        <v>264</v>
      </c>
      <c r="H21" s="14" t="n">
        <v>62.18</v>
      </c>
    </row>
    <row r="22" spans="1:12">
      <c r="A22" s="4" t="s">
        <v>492</v>
      </c>
      <c r="F22" s="7" t="n">
        <v>3.23</v>
      </c>
    </row>
    <row r="23" spans="1:12">
      <c r="A23" s="4" t="s">
        <v>493</v>
      </c>
    </row>
    <row r="24" spans="1:12">
      <c r="A24" s="3" t="s">
        <v>472</v>
      </c>
    </row>
    <row r="25" spans="1:12">
      <c r="A25" s="4" t="s">
        <v>87</v>
      </c>
      <c r="E25" s="6" t="n">
        <v>304800</v>
      </c>
      <c r="F25" s="6" t="n">
        <v>304800</v>
      </c>
      <c r="I25" s="6" t="n">
        <v>286200</v>
      </c>
    </row>
    <row r="26" spans="1:12">
      <c r="A26" s="4" t="s">
        <v>494</v>
      </c>
    </row>
    <row r="27" spans="1:12">
      <c r="A27" s="3" t="s">
        <v>472</v>
      </c>
    </row>
    <row r="28" spans="1:12">
      <c r="A28" s="4" t="s">
        <v>495</v>
      </c>
      <c r="L28" s="15" t="n">
        <v>226.5</v>
      </c>
    </row>
    <row r="29" spans="1:12">
      <c r="A29" s="4" t="s">
        <v>496</v>
      </c>
    </row>
    <row r="30" spans="1:12">
      <c r="A30" s="3" t="s">
        <v>472</v>
      </c>
    </row>
    <row r="31" spans="1:12">
      <c r="A31" s="4" t="s">
        <v>497</v>
      </c>
      <c r="K31" s="7" t="n">
        <v>247.87</v>
      </c>
    </row>
    <row r="32" spans="1:12">
      <c r="A32" s="4" t="s">
        <v>498</v>
      </c>
      <c r="K32" s="4" t="s">
        <v>499</v>
      </c>
      <c r="L32" s="4" t="s">
        <v>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00</v>
      </c>
      <c r="B1" s="2" t="s">
        <v>501</v>
      </c>
      <c r="C1" s="2" t="s">
        <v>2</v>
      </c>
    </row>
    <row r="2" spans="1:3">
      <c r="A2" s="3" t="s">
        <v>472</v>
      </c>
    </row>
    <row r="3" spans="1:3">
      <c r="A3" s="4" t="s">
        <v>87</v>
      </c>
      <c r="B3" s="6" t="n">
        <v>286200</v>
      </c>
      <c r="C3" s="6" t="n">
        <v>304805</v>
      </c>
    </row>
    <row r="4" spans="1:3">
      <c r="A4" s="4" t="s">
        <v>476</v>
      </c>
    </row>
    <row r="5" spans="1:3">
      <c r="A5" s="3" t="s">
        <v>472</v>
      </c>
    </row>
    <row r="6" spans="1:3">
      <c r="A6" s="4" t="s">
        <v>483</v>
      </c>
      <c r="B6" s="6" t="n">
        <v>703000</v>
      </c>
      <c r="C6" s="5" t="n">
        <v>703000</v>
      </c>
    </row>
    <row r="7" spans="1:3">
      <c r="A7" s="4" t="s">
        <v>153</v>
      </c>
      <c r="C7" s="5" t="n">
        <v>63200</v>
      </c>
    </row>
    <row r="8" spans="1:3">
      <c r="A8" s="4" t="s">
        <v>77</v>
      </c>
      <c r="C8" s="5" t="n">
        <v>12296</v>
      </c>
    </row>
    <row r="9" spans="1:3">
      <c r="A9" s="4" t="s">
        <v>176</v>
      </c>
      <c r="C9" s="5" t="n">
        <v>60580</v>
      </c>
    </row>
    <row r="10" spans="1:3">
      <c r="A10" s="4" t="s">
        <v>80</v>
      </c>
      <c r="C10" s="5" t="n">
        <v>83901</v>
      </c>
    </row>
    <row r="11" spans="1:3">
      <c r="A11" s="4" t="s">
        <v>502</v>
      </c>
      <c r="C11" s="5" t="n">
        <v>11859</v>
      </c>
    </row>
    <row r="12" spans="1:3">
      <c r="A12" s="4" t="s">
        <v>83</v>
      </c>
      <c r="C12" s="5" t="n">
        <v>168636</v>
      </c>
    </row>
    <row r="13" spans="1:3">
      <c r="A13" s="4" t="s">
        <v>503</v>
      </c>
      <c r="C13" s="5" t="n">
        <v>259784</v>
      </c>
    </row>
    <row r="14" spans="1:3">
      <c r="A14" s="4" t="s">
        <v>504</v>
      </c>
      <c r="C14" s="5" t="n">
        <v>205000</v>
      </c>
    </row>
    <row r="15" spans="1:3">
      <c r="A15" s="4" t="s">
        <v>87</v>
      </c>
      <c r="C15" s="5" t="n">
        <v>286249</v>
      </c>
    </row>
    <row r="16" spans="1:3">
      <c r="A16" s="4" t="s">
        <v>505</v>
      </c>
      <c r="C16" s="5" t="n">
        <v>32987</v>
      </c>
    </row>
    <row r="17" spans="1:3">
      <c r="A17" s="4" t="s">
        <v>506</v>
      </c>
      <c r="C17" s="5" t="n">
        <v>952656</v>
      </c>
    </row>
    <row r="18" spans="1:3">
      <c r="A18" s="4" t="s">
        <v>92</v>
      </c>
      <c r="C18" s="5" t="n">
        <v>61883</v>
      </c>
    </row>
    <row r="19" spans="1:3">
      <c r="A19" s="4" t="s">
        <v>507</v>
      </c>
      <c r="C19" s="5" t="n">
        <v>40903</v>
      </c>
    </row>
    <row r="20" spans="1:3">
      <c r="A20" s="4" t="s">
        <v>96</v>
      </c>
      <c r="C20" s="5" t="n">
        <v>102786</v>
      </c>
    </row>
    <row r="21" spans="1:3">
      <c r="A21" s="4" t="s">
        <v>508</v>
      </c>
      <c r="C21" s="5" t="n">
        <v>83670</v>
      </c>
    </row>
    <row r="22" spans="1:3">
      <c r="A22" s="4" t="s">
        <v>509</v>
      </c>
      <c r="C22" s="5" t="n">
        <v>186456</v>
      </c>
    </row>
    <row r="23" spans="1:3">
      <c r="A23" s="4" t="s">
        <v>510</v>
      </c>
      <c r="C23" s="6" t="n">
        <v>766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21"/>
  </cols>
  <sheetData>
    <row r="1" spans="1:2">
      <c r="A1" s="1" t="s">
        <v>511</v>
      </c>
      <c r="B1" s="2" t="s">
        <v>1</v>
      </c>
    </row>
    <row r="2" spans="1:2">
      <c r="B2" s="2" t="s">
        <v>464</v>
      </c>
    </row>
    <row r="3" spans="1:2">
      <c r="A3" s="4" t="s">
        <v>476</v>
      </c>
    </row>
    <row r="4" spans="1:2">
      <c r="A4" s="3" t="s">
        <v>472</v>
      </c>
    </row>
    <row r="5" spans="1:2">
      <c r="A5" s="4" t="s">
        <v>504</v>
      </c>
      <c r="B5" s="6" t="n">
        <v>205000</v>
      </c>
    </row>
    <row r="6" spans="1:2">
      <c r="A6" s="4" t="s">
        <v>512</v>
      </c>
    </row>
    <row r="7" spans="1:2">
      <c r="A7" s="3" t="s">
        <v>472</v>
      </c>
    </row>
    <row r="8" spans="1:2">
      <c r="A8" s="4" t="s">
        <v>513</v>
      </c>
      <c r="B8" s="5" t="n">
        <v>9000</v>
      </c>
    </row>
    <row r="9" spans="1:2">
      <c r="A9" s="4" t="s">
        <v>514</v>
      </c>
    </row>
    <row r="10" spans="1:2">
      <c r="A10" s="3" t="s">
        <v>472</v>
      </c>
    </row>
    <row r="11" spans="1:2">
      <c r="A11" s="4" t="s">
        <v>513</v>
      </c>
      <c r="B11" s="5" t="n">
        <v>15000</v>
      </c>
    </row>
    <row r="12" spans="1:2">
      <c r="A12" s="4" t="s">
        <v>515</v>
      </c>
    </row>
    <row r="13" spans="1:2">
      <c r="A13" s="3" t="s">
        <v>472</v>
      </c>
    </row>
    <row r="14" spans="1:2">
      <c r="A14" s="4" t="s">
        <v>513</v>
      </c>
      <c r="B14" s="5" t="n">
        <v>167000</v>
      </c>
    </row>
    <row r="15" spans="1:2">
      <c r="A15" s="4" t="s">
        <v>516</v>
      </c>
    </row>
    <row r="16" spans="1:2">
      <c r="A16" s="3" t="s">
        <v>472</v>
      </c>
    </row>
    <row r="17" spans="1:2">
      <c r="A17" s="4" t="s">
        <v>517</v>
      </c>
      <c r="B17" s="6" t="n">
        <v>14000</v>
      </c>
    </row>
    <row r="18" spans="1:2">
      <c r="A18" s="4" t="s">
        <v>518</v>
      </c>
    </row>
    <row r="19" spans="1:2">
      <c r="A19" s="3" t="s">
        <v>472</v>
      </c>
    </row>
    <row r="20" spans="1:2">
      <c r="A20" s="4" t="s">
        <v>519</v>
      </c>
      <c r="B20" s="4" t="s">
        <v>520</v>
      </c>
    </row>
    <row r="21" spans="1:2">
      <c r="A21" s="4" t="s">
        <v>521</v>
      </c>
    </row>
    <row r="22" spans="1:2">
      <c r="A22" s="3" t="s">
        <v>472</v>
      </c>
    </row>
    <row r="23" spans="1:2">
      <c r="A23" s="4" t="s">
        <v>519</v>
      </c>
      <c r="B23" s="4" t="s">
        <v>520</v>
      </c>
    </row>
    <row r="24" spans="1:2">
      <c r="A24" s="4" t="s">
        <v>522</v>
      </c>
    </row>
    <row r="25" spans="1:2">
      <c r="A25" s="3" t="s">
        <v>472</v>
      </c>
    </row>
    <row r="26" spans="1:2">
      <c r="A26" s="4" t="s">
        <v>519</v>
      </c>
      <c r="B26" s="4" t="s">
        <v>523</v>
      </c>
    </row>
    <row r="27" spans="1:2">
      <c r="A27" s="4" t="s">
        <v>524</v>
      </c>
    </row>
    <row r="28" spans="1:2">
      <c r="A28" s="3" t="s">
        <v>472</v>
      </c>
    </row>
    <row r="29" spans="1:2">
      <c r="A29" s="4" t="s">
        <v>519</v>
      </c>
      <c r="B29" s="4" t="s">
        <v>525</v>
      </c>
    </row>
    <row r="30" spans="1:2">
      <c r="A30" s="4" t="s">
        <v>526</v>
      </c>
    </row>
    <row r="31" spans="1:2">
      <c r="A31" s="3" t="s">
        <v>472</v>
      </c>
    </row>
    <row r="32" spans="1:2">
      <c r="A32" s="4" t="s">
        <v>519</v>
      </c>
      <c r="B32" s="4" t="s">
        <v>525</v>
      </c>
    </row>
    <row r="33" spans="1:2">
      <c r="A33" s="4" t="s">
        <v>527</v>
      </c>
    </row>
    <row r="34" spans="1:2">
      <c r="A34" s="3" t="s">
        <v>472</v>
      </c>
    </row>
    <row r="35" spans="1:2">
      <c r="A35" s="4" t="s">
        <v>519</v>
      </c>
      <c r="B35"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158</v>
      </c>
      <c r="J1" s="2" t="s">
        <v>1</v>
      </c>
    </row>
    <row r="2" spans="1:12">
      <c r="B2" s="2" t="s">
        <v>2</v>
      </c>
      <c r="C2" s="2" t="s">
        <v>159</v>
      </c>
      <c r="D2" s="2" t="s">
        <v>4</v>
      </c>
      <c r="E2" s="2" t="s">
        <v>160</v>
      </c>
      <c r="F2" s="2" t="s">
        <v>6</v>
      </c>
      <c r="G2" s="2" t="s">
        <v>161</v>
      </c>
      <c r="H2" s="2" t="s">
        <v>162</v>
      </c>
      <c r="I2" s="2" t="s">
        <v>163</v>
      </c>
      <c r="J2" s="2" t="s">
        <v>2</v>
      </c>
      <c r="K2" s="2" t="s">
        <v>6</v>
      </c>
      <c r="L2" s="2" t="s">
        <v>42</v>
      </c>
    </row>
    <row r="3" spans="1:12">
      <c r="A3" s="3" t="s">
        <v>530</v>
      </c>
    </row>
    <row r="4" spans="1:12">
      <c r="A4" s="4" t="s">
        <v>531</v>
      </c>
      <c r="B4" s="6" t="n">
        <v>361803</v>
      </c>
      <c r="C4" s="6" t="n">
        <v>331404</v>
      </c>
      <c r="D4" s="6" t="n">
        <v>240628</v>
      </c>
      <c r="E4" s="6" t="n">
        <v>174220</v>
      </c>
      <c r="F4" s="6" t="n">
        <v>188323</v>
      </c>
      <c r="G4" s="6" t="n">
        <v>175580</v>
      </c>
      <c r="H4" s="6" t="n">
        <v>182709</v>
      </c>
      <c r="I4" s="6" t="n">
        <v>186065</v>
      </c>
      <c r="J4" s="6" t="n">
        <v>1108055</v>
      </c>
      <c r="K4" s="6" t="n">
        <v>732677</v>
      </c>
      <c r="L4" s="6" t="n">
        <v>727946</v>
      </c>
    </row>
    <row r="5" spans="1:12">
      <c r="A5" s="4" t="s">
        <v>532</v>
      </c>
      <c r="J5" s="5" t="n">
        <v>1351799</v>
      </c>
      <c r="K5" s="5" t="n">
        <v>1246248</v>
      </c>
    </row>
    <row r="6" spans="1:12">
      <c r="A6" s="4" t="s">
        <v>533</v>
      </c>
      <c r="B6" s="5" t="n">
        <v>-4446</v>
      </c>
      <c r="C6" s="5" t="n">
        <v>2854</v>
      </c>
      <c r="D6" s="5" t="n">
        <v>-7519</v>
      </c>
      <c r="E6" s="5" t="n">
        <v>3102</v>
      </c>
      <c r="J6" s="5" t="n">
        <v>-6009</v>
      </c>
      <c r="K6" s="5" t="n">
        <v>41381</v>
      </c>
      <c r="L6" s="5" t="n">
        <v>23944</v>
      </c>
    </row>
    <row r="7" spans="1:12">
      <c r="A7" s="4" t="s">
        <v>533</v>
      </c>
      <c r="B7" s="6" t="n">
        <v>-4648</v>
      </c>
      <c r="C7" s="6" t="n">
        <v>2615</v>
      </c>
      <c r="D7" s="6" t="n">
        <v>-7272</v>
      </c>
      <c r="E7" s="6" t="n">
        <v>3102</v>
      </c>
      <c r="F7" s="6" t="n">
        <v>7778</v>
      </c>
      <c r="G7" s="6" t="n">
        <v>5974</v>
      </c>
      <c r="H7" s="6" t="n">
        <v>13165</v>
      </c>
      <c r="I7" s="6" t="n">
        <v>14464</v>
      </c>
      <c r="J7" s="5" t="n">
        <v>-6203</v>
      </c>
      <c r="K7" s="5" t="n">
        <v>41381</v>
      </c>
      <c r="L7" s="6" t="n">
        <v>23944</v>
      </c>
    </row>
    <row r="8" spans="1:12">
      <c r="A8" s="4" t="s">
        <v>534</v>
      </c>
      <c r="J8" s="6" t="n">
        <v>17692</v>
      </c>
      <c r="K8" s="6" t="n">
        <v>38809</v>
      </c>
    </row>
    <row r="9" spans="1:12">
      <c r="A9" s="4" t="s">
        <v>535</v>
      </c>
      <c r="J9" s="7" t="n">
        <v>-0.55</v>
      </c>
      <c r="K9" s="7" t="n">
        <v>0.28</v>
      </c>
    </row>
    <row r="10" spans="1:12">
      <c r="A10" s="4" t="s">
        <v>536</v>
      </c>
    </row>
    <row r="11" spans="1:12">
      <c r="A11" s="3" t="s">
        <v>530</v>
      </c>
    </row>
    <row r="12" spans="1:12">
      <c r="A12" s="4" t="s">
        <v>531</v>
      </c>
      <c r="J12" s="6" t="n">
        <v>243744</v>
      </c>
      <c r="K12" s="6" t="n">
        <v>513571</v>
      </c>
    </row>
    <row r="13" spans="1:12">
      <c r="A13" s="4" t="s">
        <v>537</v>
      </c>
    </row>
    <row r="14" spans="1:12">
      <c r="A14" s="3" t="s">
        <v>530</v>
      </c>
    </row>
    <row r="15" spans="1:12">
      <c r="A15" s="4" t="s">
        <v>533</v>
      </c>
      <c r="J15" s="5" t="n">
        <v>25394</v>
      </c>
      <c r="K15" s="5" t="n">
        <v>55883</v>
      </c>
    </row>
    <row r="16" spans="1:12">
      <c r="A16" s="4" t="s">
        <v>538</v>
      </c>
    </row>
    <row r="17" spans="1:12">
      <c r="A17" s="3" t="s">
        <v>530</v>
      </c>
    </row>
    <row r="18" spans="1:12">
      <c r="A18" s="4" t="s">
        <v>533</v>
      </c>
      <c r="J18" s="5" t="n">
        <v>-17716</v>
      </c>
      <c r="K18" s="5" t="n">
        <v>-42518</v>
      </c>
    </row>
    <row r="19" spans="1:12">
      <c r="A19" s="4" t="s">
        <v>539</v>
      </c>
    </row>
    <row r="20" spans="1:12">
      <c r="A20" s="3" t="s">
        <v>530</v>
      </c>
    </row>
    <row r="21" spans="1:12">
      <c r="A21" s="4" t="s">
        <v>533</v>
      </c>
      <c r="J21" s="5" t="n">
        <v>-9769</v>
      </c>
      <c r="K21" s="5" t="n">
        <v>-23446</v>
      </c>
    </row>
    <row r="22" spans="1:12">
      <c r="A22" s="4" t="s">
        <v>540</v>
      </c>
    </row>
    <row r="23" spans="1:12">
      <c r="A23" s="3" t="s">
        <v>530</v>
      </c>
    </row>
    <row r="24" spans="1:12">
      <c r="A24" s="4" t="s">
        <v>533</v>
      </c>
      <c r="J24" s="5" t="n">
        <v>35906</v>
      </c>
    </row>
    <row r="25" spans="1:12">
      <c r="A25" s="4" t="s">
        <v>541</v>
      </c>
    </row>
    <row r="26" spans="1:12">
      <c r="A26" s="3" t="s">
        <v>530</v>
      </c>
    </row>
    <row r="27" spans="1:12">
      <c r="A27" s="4" t="s">
        <v>533</v>
      </c>
      <c r="J27" s="6" t="n">
        <v>-10114</v>
      </c>
      <c r="K27" s="6" t="n">
        <v>750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42</v>
      </c>
      <c r="B1" s="2" t="s">
        <v>1</v>
      </c>
    </row>
    <row r="2" spans="1:5">
      <c r="B2" s="2" t="s">
        <v>2</v>
      </c>
      <c r="C2" s="2" t="s">
        <v>6</v>
      </c>
      <c r="D2" s="2" t="s">
        <v>42</v>
      </c>
      <c r="E2" s="2" t="s">
        <v>543</v>
      </c>
    </row>
    <row r="3" spans="1:5">
      <c r="A3" s="3" t="s">
        <v>544</v>
      </c>
    </row>
    <row r="4" spans="1:5">
      <c r="A4" s="4" t="s">
        <v>545</v>
      </c>
      <c r="C4" s="6" t="n">
        <v>1436</v>
      </c>
    </row>
    <row r="5" spans="1:5">
      <c r="A5" s="4" t="s">
        <v>546</v>
      </c>
      <c r="B5" s="6" t="n">
        <v>16037</v>
      </c>
    </row>
    <row r="6" spans="1:5">
      <c r="A6" s="4" t="s">
        <v>547</v>
      </c>
      <c r="B6" s="5" t="n">
        <v>138</v>
      </c>
      <c r="C6" s="5" t="n">
        <v>15899</v>
      </c>
    </row>
    <row r="7" spans="1:5">
      <c r="A7" s="4" t="s">
        <v>548</v>
      </c>
      <c r="B7" s="5" t="n">
        <v>100</v>
      </c>
      <c r="C7" s="5" t="n">
        <v>100</v>
      </c>
    </row>
    <row r="8" spans="1:5">
      <c r="A8" s="4" t="s">
        <v>549</v>
      </c>
    </row>
    <row r="9" spans="1:5">
      <c r="A9" s="3" t="s">
        <v>544</v>
      </c>
    </row>
    <row r="10" spans="1:5">
      <c r="A10" s="4" t="s">
        <v>546</v>
      </c>
      <c r="B10" s="5" t="n">
        <v>16000</v>
      </c>
    </row>
    <row r="11" spans="1:5">
      <c r="A11" s="4" t="s">
        <v>547</v>
      </c>
      <c r="B11" s="5" t="n">
        <v>100</v>
      </c>
      <c r="C11" s="5" t="n">
        <v>1500</v>
      </c>
      <c r="D11" s="6" t="n">
        <v>6000</v>
      </c>
      <c r="E11" s="6" t="n">
        <v>8400</v>
      </c>
    </row>
    <row r="12" spans="1:5">
      <c r="A12" s="4" t="s">
        <v>550</v>
      </c>
    </row>
    <row r="13" spans="1:5">
      <c r="A13" s="3" t="s">
        <v>544</v>
      </c>
    </row>
    <row r="14" spans="1:5">
      <c r="A14" s="4" t="s">
        <v>551</v>
      </c>
      <c r="C14" s="5" t="n">
        <v>4300</v>
      </c>
    </row>
    <row r="15" spans="1:5">
      <c r="A15" s="4" t="s">
        <v>545</v>
      </c>
      <c r="B15" s="6" t="n">
        <v>1436</v>
      </c>
      <c r="C15" s="6" t="n">
        <v>14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6</v>
      </c>
    </row>
    <row r="3" spans="1:3">
      <c r="A3" s="3" t="s">
        <v>544</v>
      </c>
    </row>
    <row r="4" spans="1:3">
      <c r="A4" s="4" t="s">
        <v>547</v>
      </c>
      <c r="B4" s="6" t="n">
        <v>138</v>
      </c>
      <c r="C4" s="6" t="n">
        <v>15899</v>
      </c>
    </row>
    <row r="5" spans="1:3">
      <c r="A5" s="4" t="s">
        <v>545</v>
      </c>
      <c r="C5" s="5" t="n">
        <v>-1436</v>
      </c>
    </row>
    <row r="6" spans="1:3">
      <c r="A6" s="4" t="s">
        <v>546</v>
      </c>
      <c r="B6" s="5" t="n">
        <v>16037</v>
      </c>
    </row>
    <row r="7" spans="1:3">
      <c r="A7" s="4" t="s">
        <v>550</v>
      </c>
    </row>
    <row r="8" spans="1:3">
      <c r="A8" s="3" t="s">
        <v>544</v>
      </c>
    </row>
    <row r="9" spans="1:3">
      <c r="A9" s="4" t="s">
        <v>545</v>
      </c>
      <c r="B9" s="5" t="n">
        <v>-1436</v>
      </c>
      <c r="C9" s="5" t="n">
        <v>-1400</v>
      </c>
    </row>
    <row r="10" spans="1:3">
      <c r="A10" s="4" t="s">
        <v>553</v>
      </c>
    </row>
    <row r="11" spans="1:3">
      <c r="A11" s="3" t="s">
        <v>544</v>
      </c>
    </row>
    <row r="12" spans="1:3">
      <c r="A12" s="4" t="s">
        <v>554</v>
      </c>
      <c r="B12" s="5" t="n">
        <v>13</v>
      </c>
      <c r="C12" s="5" t="n">
        <v>7254</v>
      </c>
    </row>
    <row r="13" spans="1:3">
      <c r="A13" s="4" t="s">
        <v>546</v>
      </c>
      <c r="B13" s="5" t="n">
        <v>7267</v>
      </c>
    </row>
    <row r="14" spans="1:3">
      <c r="A14" s="4" t="s">
        <v>555</v>
      </c>
    </row>
    <row r="15" spans="1:3">
      <c r="A15" s="3" t="s">
        <v>544</v>
      </c>
    </row>
    <row r="16" spans="1:3">
      <c r="A16" s="4" t="s">
        <v>547</v>
      </c>
      <c r="C16" s="5" t="n">
        <v>2011</v>
      </c>
    </row>
    <row r="17" spans="1:3">
      <c r="A17" s="4" t="s">
        <v>546</v>
      </c>
      <c r="B17" s="5" t="n">
        <v>2011</v>
      </c>
    </row>
    <row r="18" spans="1:3">
      <c r="A18" s="4" t="s">
        <v>556</v>
      </c>
    </row>
    <row r="19" spans="1:3">
      <c r="A19" s="3" t="s">
        <v>544</v>
      </c>
    </row>
    <row r="20" spans="1:3">
      <c r="A20" s="4" t="s">
        <v>547</v>
      </c>
      <c r="B20" s="5" t="n">
        <v>125</v>
      </c>
      <c r="C20" s="5" t="n">
        <v>6634</v>
      </c>
    </row>
    <row r="21" spans="1:3">
      <c r="A21" s="4" t="s">
        <v>546</v>
      </c>
      <c r="B21" s="5" t="n">
        <v>6759</v>
      </c>
    </row>
    <row r="22" spans="1:3">
      <c r="A22" s="4" t="s">
        <v>557</v>
      </c>
    </row>
    <row r="23" spans="1:3">
      <c r="A23" s="3" t="s">
        <v>544</v>
      </c>
    </row>
    <row r="24" spans="1:3">
      <c r="A24" s="4" t="s">
        <v>547</v>
      </c>
      <c r="B24" s="5" t="n">
        <v>138</v>
      </c>
    </row>
    <row r="25" spans="1:3">
      <c r="A25" s="4" t="s">
        <v>546</v>
      </c>
      <c r="B25" s="6" t="n">
        <v>14601</v>
      </c>
      <c r="C25" s="6" t="n">
        <v>144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54"/>
    <col customWidth="1" max="5" min="5" width="20"/>
    <col customWidth="1" max="6" min="6" width="34"/>
    <col customWidth="1" max="7" min="7" width="18"/>
    <col customWidth="1" max="8" min="8" width="25"/>
  </cols>
  <sheetData>
    <row r="1" spans="1:8">
      <c r="A1" s="1" t="s">
        <v>123</v>
      </c>
      <c r="B1" s="2" t="s">
        <v>124</v>
      </c>
      <c r="C1" s="2" t="s">
        <v>125</v>
      </c>
      <c r="D1" s="2" t="s">
        <v>126</v>
      </c>
      <c r="E1" s="2" t="s">
        <v>127</v>
      </c>
      <c r="F1" s="2" t="s">
        <v>128</v>
      </c>
      <c r="G1" s="2" t="s">
        <v>129</v>
      </c>
      <c r="H1" s="2" t="s">
        <v>130</v>
      </c>
    </row>
    <row r="2" spans="1:8">
      <c r="A2" s="4" t="s">
        <v>131</v>
      </c>
      <c r="B2" s="6" t="n">
        <v>439006</v>
      </c>
      <c r="C2" s="6" t="n">
        <v>81473</v>
      </c>
      <c r="D2" s="6" t="n">
        <v>-4765</v>
      </c>
      <c r="E2" s="6" t="n">
        <v>-5186</v>
      </c>
      <c r="F2" s="6" t="n">
        <v>-71474</v>
      </c>
      <c r="G2" s="6" t="n">
        <v>438958</v>
      </c>
    </row>
    <row r="3" spans="1:8">
      <c r="A3" s="4" t="s">
        <v>132</v>
      </c>
      <c r="C3" s="5" t="n">
        <v>26730247</v>
      </c>
    </row>
    <row r="4" spans="1:8">
      <c r="A4" s="3" t="s">
        <v>133</v>
      </c>
    </row>
    <row r="5" spans="1:8">
      <c r="A5" s="4" t="s">
        <v>134</v>
      </c>
      <c r="B5" s="5" t="n">
        <v>23944</v>
      </c>
      <c r="G5" s="5" t="n">
        <v>23944</v>
      </c>
    </row>
    <row r="6" spans="1:8">
      <c r="A6" s="4" t="s">
        <v>135</v>
      </c>
      <c r="B6" s="5" t="n">
        <v>-4524</v>
      </c>
      <c r="D6" s="5" t="n">
        <v>-4524</v>
      </c>
    </row>
    <row r="7" spans="1:8">
      <c r="A7" s="4" t="s">
        <v>136</v>
      </c>
      <c r="B7" s="5" t="n">
        <v>1046</v>
      </c>
      <c r="E7" s="5" t="n">
        <v>1046</v>
      </c>
    </row>
    <row r="8" spans="1:8">
      <c r="A8" s="4" t="s">
        <v>137</v>
      </c>
      <c r="B8" s="5" t="n">
        <v>-16810</v>
      </c>
      <c r="F8" s="5" t="n">
        <v>-16810</v>
      </c>
    </row>
    <row r="9" spans="1:8">
      <c r="A9" s="4" t="s">
        <v>138</v>
      </c>
      <c r="B9" s="5" t="n">
        <v>7265</v>
      </c>
      <c r="C9" s="6" t="n">
        <v>7265</v>
      </c>
    </row>
    <row r="10" spans="1:8">
      <c r="A10" s="4" t="s">
        <v>139</v>
      </c>
      <c r="C10" s="5" t="n">
        <v>420642</v>
      </c>
    </row>
    <row r="11" spans="1:8">
      <c r="A11" s="4" t="s">
        <v>140</v>
      </c>
      <c r="B11" s="5" t="n">
        <v>0</v>
      </c>
      <c r="C11" s="6" t="n">
        <v>0</v>
      </c>
      <c r="D11" s="5" t="n">
        <v>0</v>
      </c>
      <c r="E11" s="5" t="n">
        <v>0</v>
      </c>
      <c r="F11" s="5" t="n">
        <v>0</v>
      </c>
      <c r="G11" s="5" t="n">
        <v>0</v>
      </c>
    </row>
    <row r="12" spans="1:8">
      <c r="A12" s="4" t="s">
        <v>141</v>
      </c>
      <c r="C12" s="5" t="n">
        <v>4960</v>
      </c>
    </row>
    <row r="13" spans="1:8">
      <c r="A13" s="4" t="s">
        <v>142</v>
      </c>
      <c r="B13" s="5" t="n">
        <v>2807</v>
      </c>
      <c r="C13" s="6" t="n">
        <v>2807</v>
      </c>
    </row>
    <row r="14" spans="1:8">
      <c r="A14" s="4" t="s">
        <v>143</v>
      </c>
      <c r="B14" s="5" t="n">
        <v>-19638</v>
      </c>
      <c r="C14" s="6" t="n">
        <v>-3437</v>
      </c>
      <c r="G14" s="5" t="n">
        <v>-16201</v>
      </c>
    </row>
    <row r="15" spans="1:8">
      <c r="A15" s="4" t="s">
        <v>144</v>
      </c>
      <c r="C15" s="5" t="n">
        <v>-1056954</v>
      </c>
    </row>
    <row r="16" spans="1:8">
      <c r="A16" s="4" t="s">
        <v>145</v>
      </c>
      <c r="B16" s="5" t="n">
        <v>-19184</v>
      </c>
      <c r="G16" s="5" t="n">
        <v>-19184</v>
      </c>
    </row>
    <row r="17" spans="1:8">
      <c r="A17" s="4" t="s">
        <v>146</v>
      </c>
      <c r="B17" s="5" t="n">
        <v>413912</v>
      </c>
      <c r="C17" s="6" t="n">
        <v>88108</v>
      </c>
      <c r="D17" s="5" t="n">
        <v>-9289</v>
      </c>
      <c r="E17" s="5" t="n">
        <v>-4140</v>
      </c>
      <c r="F17" s="5" t="n">
        <v>-88284</v>
      </c>
      <c r="G17" s="5" t="n">
        <v>427517</v>
      </c>
    </row>
    <row r="18" spans="1:8">
      <c r="A18" s="4" t="s">
        <v>147</v>
      </c>
      <c r="C18" s="5" t="n">
        <v>26098895</v>
      </c>
    </row>
    <row r="19" spans="1:8">
      <c r="A19" s="3" t="s">
        <v>133</v>
      </c>
    </row>
    <row r="20" spans="1:8">
      <c r="A20" s="4" t="s">
        <v>134</v>
      </c>
      <c r="B20" s="5" t="n">
        <v>41381</v>
      </c>
      <c r="G20" s="5" t="n">
        <v>41381</v>
      </c>
    </row>
    <row r="21" spans="1:8">
      <c r="A21" s="4" t="s">
        <v>135</v>
      </c>
      <c r="B21" s="5" t="n">
        <v>-6812</v>
      </c>
      <c r="D21" s="5" t="n">
        <v>-6812</v>
      </c>
    </row>
    <row r="22" spans="1:8">
      <c r="A22" s="4" t="s">
        <v>136</v>
      </c>
      <c r="B22" s="5" t="n">
        <v>504</v>
      </c>
      <c r="E22" s="5" t="n">
        <v>504</v>
      </c>
    </row>
    <row r="23" spans="1:8">
      <c r="A23" s="4" t="s">
        <v>137</v>
      </c>
      <c r="B23" s="5" t="n">
        <v>-16904</v>
      </c>
      <c r="F23" s="5" t="n">
        <v>-16904</v>
      </c>
    </row>
    <row r="24" spans="1:8">
      <c r="A24" s="4" t="s">
        <v>138</v>
      </c>
      <c r="B24" s="6" t="n">
        <v>1641</v>
      </c>
      <c r="C24" s="6" t="n">
        <v>1641</v>
      </c>
    </row>
    <row r="25" spans="1:8">
      <c r="A25" s="4" t="s">
        <v>139</v>
      </c>
      <c r="B25" s="5" t="n">
        <v>86908</v>
      </c>
      <c r="C25" s="5" t="n">
        <v>86908</v>
      </c>
    </row>
    <row r="26" spans="1:8">
      <c r="A26" s="4" t="s">
        <v>140</v>
      </c>
      <c r="B26" s="6" t="n">
        <v>0</v>
      </c>
      <c r="C26" s="6" t="n">
        <v>0</v>
      </c>
      <c r="D26" s="5" t="n">
        <v>0</v>
      </c>
      <c r="E26" s="5" t="n">
        <v>0</v>
      </c>
      <c r="F26" s="5" t="n">
        <v>0</v>
      </c>
      <c r="G26" s="5" t="n">
        <v>0</v>
      </c>
    </row>
    <row r="27" spans="1:8">
      <c r="A27" s="4" t="s">
        <v>141</v>
      </c>
      <c r="C27" s="5" t="n">
        <v>1165</v>
      </c>
    </row>
    <row r="28" spans="1:8">
      <c r="A28" s="4" t="s">
        <v>142</v>
      </c>
      <c r="B28" s="5" t="n">
        <v>3618</v>
      </c>
      <c r="C28" s="6" t="n">
        <v>3618</v>
      </c>
    </row>
    <row r="29" spans="1:8">
      <c r="A29" s="4" t="s">
        <v>148</v>
      </c>
      <c r="C29" s="5" t="n">
        <v>0</v>
      </c>
    </row>
    <row r="30" spans="1:8">
      <c r="A30" s="4" t="s">
        <v>149</v>
      </c>
      <c r="B30" s="5" t="n">
        <v>92</v>
      </c>
      <c r="C30" s="6" t="n">
        <v>92</v>
      </c>
    </row>
    <row r="31" spans="1:8">
      <c r="A31" s="4" t="s">
        <v>143</v>
      </c>
      <c r="B31" s="5" t="n">
        <v>-20719</v>
      </c>
      <c r="C31" s="6" t="n">
        <v>-3543</v>
      </c>
      <c r="G31" s="5" t="n">
        <v>-17176</v>
      </c>
    </row>
    <row r="32" spans="1:8">
      <c r="A32" s="4" t="s">
        <v>144</v>
      </c>
      <c r="C32" s="5" t="n">
        <v>-1040688</v>
      </c>
    </row>
    <row r="33" spans="1:8">
      <c r="A33" s="4" t="s">
        <v>145</v>
      </c>
      <c r="B33" s="5" t="n">
        <v>-18487</v>
      </c>
      <c r="G33" s="5" t="n">
        <v>-18487</v>
      </c>
    </row>
    <row r="34" spans="1:8">
      <c r="A34" s="4" t="s">
        <v>150</v>
      </c>
      <c r="B34" s="6" t="n">
        <v>398226</v>
      </c>
      <c r="C34" s="6" t="n">
        <v>89916</v>
      </c>
      <c r="D34" s="5" t="n">
        <v>-16101</v>
      </c>
      <c r="E34" s="5" t="n">
        <v>-3636</v>
      </c>
      <c r="F34" s="5" t="n">
        <v>-105188</v>
      </c>
      <c r="G34" s="5" t="n">
        <v>433235</v>
      </c>
    </row>
    <row r="35" spans="1:8">
      <c r="A35" s="4" t="s">
        <v>151</v>
      </c>
      <c r="B35" s="5" t="n">
        <v>25143950</v>
      </c>
      <c r="C35" s="5" t="n">
        <v>25143950</v>
      </c>
    </row>
    <row r="36" spans="1:8">
      <c r="A36" s="3" t="s">
        <v>133</v>
      </c>
    </row>
    <row r="37" spans="1:8">
      <c r="A37" s="4" t="s">
        <v>134</v>
      </c>
      <c r="B37" s="6" t="n">
        <v>-6009</v>
      </c>
      <c r="G37" s="5" t="n">
        <v>-6203</v>
      </c>
      <c r="H37" s="6" t="n">
        <v>194</v>
      </c>
    </row>
    <row r="38" spans="1:8">
      <c r="A38" s="4" t="s">
        <v>135</v>
      </c>
      <c r="B38" s="5" t="n">
        <v>7603</v>
      </c>
      <c r="D38" s="5" t="n">
        <v>7603</v>
      </c>
    </row>
    <row r="39" spans="1:8">
      <c r="A39" s="4" t="s">
        <v>136</v>
      </c>
      <c r="B39" s="5" t="n">
        <v>-1621</v>
      </c>
      <c r="E39" s="5" t="n">
        <v>-1621</v>
      </c>
    </row>
    <row r="40" spans="1:8">
      <c r="A40" s="4" t="s">
        <v>137</v>
      </c>
      <c r="B40" s="5" t="n">
        <v>34089</v>
      </c>
      <c r="F40" s="5" t="n">
        <v>29822</v>
      </c>
      <c r="H40" s="5" t="n">
        <v>4267</v>
      </c>
    </row>
    <row r="41" spans="1:8">
      <c r="A41" s="4" t="s">
        <v>138</v>
      </c>
      <c r="B41" s="6" t="n">
        <v>41</v>
      </c>
      <c r="C41" s="6" t="n">
        <v>41</v>
      </c>
    </row>
    <row r="42" spans="1:8">
      <c r="A42" s="4" t="s">
        <v>139</v>
      </c>
      <c r="B42" s="5" t="n">
        <v>2000</v>
      </c>
      <c r="C42" s="5" t="n">
        <v>2000</v>
      </c>
    </row>
    <row r="43" spans="1:8">
      <c r="A43" s="4" t="s">
        <v>140</v>
      </c>
      <c r="B43" s="6" t="n">
        <v>0</v>
      </c>
      <c r="C43" s="6" t="n">
        <v>0</v>
      </c>
      <c r="D43" s="5" t="n">
        <v>0</v>
      </c>
      <c r="E43" s="5" t="n">
        <v>0</v>
      </c>
      <c r="F43" s="5" t="n">
        <v>0</v>
      </c>
      <c r="G43" s="5" t="n">
        <v>0</v>
      </c>
      <c r="H43" s="5" t="n">
        <v>0</v>
      </c>
    </row>
    <row r="44" spans="1:8">
      <c r="A44" s="4" t="s">
        <v>141</v>
      </c>
      <c r="C44" s="5" t="n">
        <v>-13084</v>
      </c>
    </row>
    <row r="45" spans="1:8">
      <c r="A45" s="4" t="s">
        <v>142</v>
      </c>
      <c r="B45" s="5" t="n">
        <v>889</v>
      </c>
      <c r="C45" s="6" t="n">
        <v>889</v>
      </c>
    </row>
    <row r="46" spans="1:8">
      <c r="A46" s="4" t="s">
        <v>148</v>
      </c>
      <c r="C46" s="5" t="n">
        <v>0</v>
      </c>
    </row>
    <row r="47" spans="1:8">
      <c r="A47" s="4" t="s">
        <v>143</v>
      </c>
      <c r="B47" s="5" t="n">
        <v>-5014</v>
      </c>
      <c r="C47" s="6" t="n">
        <v>-777</v>
      </c>
      <c r="G47" s="5" t="n">
        <v>-4237</v>
      </c>
    </row>
    <row r="48" spans="1:8">
      <c r="A48" s="4" t="s">
        <v>144</v>
      </c>
      <c r="C48" s="5" t="n">
        <v>-215841</v>
      </c>
    </row>
    <row r="49" spans="1:8">
      <c r="A49" s="4" t="s">
        <v>145</v>
      </c>
      <c r="B49" s="5" t="n">
        <v>-10737</v>
      </c>
      <c r="G49" s="5" t="n">
        <v>-10737</v>
      </c>
    </row>
    <row r="50" spans="1:8">
      <c r="A50" s="4" t="s">
        <v>152</v>
      </c>
      <c r="B50" s="5" t="n">
        <v>-18912</v>
      </c>
      <c r="G50" s="5" t="n">
        <v>-18912</v>
      </c>
    </row>
    <row r="51" spans="1:8">
      <c r="A51" s="4" t="s">
        <v>153</v>
      </c>
      <c r="B51" s="5" t="n">
        <v>63200</v>
      </c>
      <c r="H51" s="5" t="n">
        <v>63200</v>
      </c>
    </row>
    <row r="52" spans="1:8">
      <c r="A52" s="4" t="s">
        <v>154</v>
      </c>
      <c r="B52" s="5" t="n">
        <v>-16032</v>
      </c>
      <c r="C52" s="6" t="n">
        <v>-314</v>
      </c>
      <c r="H52" s="5" t="n">
        <v>-15718</v>
      </c>
    </row>
    <row r="53" spans="1:8">
      <c r="A53" s="4" t="s">
        <v>155</v>
      </c>
      <c r="B53" s="6" t="n">
        <v>445723</v>
      </c>
      <c r="C53" s="6" t="n">
        <v>89755</v>
      </c>
      <c r="D53" s="6" t="n">
        <v>-8498</v>
      </c>
      <c r="E53" s="6" t="n">
        <v>-5257</v>
      </c>
      <c r="F53" s="6" t="n">
        <v>-75366</v>
      </c>
      <c r="G53" s="6" t="n">
        <v>393146</v>
      </c>
      <c r="H53" s="6" t="n">
        <v>51943</v>
      </c>
    </row>
    <row r="54" spans="1:8">
      <c r="A54" s="4" t="s">
        <v>156</v>
      </c>
      <c r="B54" s="5" t="n">
        <v>24917025</v>
      </c>
      <c r="C54" s="5" t="n">
        <v>249170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v>
      </c>
      <c r="C2" s="2" t="s">
        <v>6</v>
      </c>
      <c r="D2" s="2" t="s">
        <v>42</v>
      </c>
      <c r="E2" s="2" t="s">
        <v>543</v>
      </c>
    </row>
    <row r="3" spans="1:5">
      <c r="A3" s="3" t="s">
        <v>544</v>
      </c>
    </row>
    <row r="4" spans="1:5">
      <c r="A4" s="4" t="s">
        <v>547</v>
      </c>
      <c r="B4" s="6" t="n">
        <v>138</v>
      </c>
      <c r="C4" s="6" t="n">
        <v>15899</v>
      </c>
    </row>
    <row r="5" spans="1:5">
      <c r="A5" s="4" t="s">
        <v>549</v>
      </c>
    </row>
    <row r="6" spans="1:5">
      <c r="A6" s="3" t="s">
        <v>544</v>
      </c>
    </row>
    <row r="7" spans="1:5">
      <c r="A7" s="4" t="s">
        <v>547</v>
      </c>
      <c r="B7" s="5" t="n">
        <v>100</v>
      </c>
      <c r="C7" s="5" t="n">
        <v>1500</v>
      </c>
      <c r="D7" s="6" t="n">
        <v>6000</v>
      </c>
      <c r="E7" s="6" t="n">
        <v>8400</v>
      </c>
    </row>
    <row r="8" spans="1:5">
      <c r="A8" s="4" t="s">
        <v>559</v>
      </c>
    </row>
    <row r="9" spans="1:5">
      <c r="A9" s="3" t="s">
        <v>544</v>
      </c>
    </row>
    <row r="10" spans="1:5">
      <c r="A10" s="4" t="s">
        <v>547</v>
      </c>
      <c r="B10" s="6" t="n">
        <v>125</v>
      </c>
      <c r="C10" s="6" t="n">
        <v>6634</v>
      </c>
    </row>
    <row r="11" spans="1:5">
      <c r="A11" s="4" t="s">
        <v>560</v>
      </c>
    </row>
    <row r="12" spans="1:5">
      <c r="A12" s="3" t="s">
        <v>544</v>
      </c>
    </row>
    <row r="13" spans="1:5">
      <c r="A13" s="4" t="s">
        <v>547</v>
      </c>
      <c r="D13" s="6" t="n">
        <v>27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561</v>
      </c>
      <c r="B1" s="2" t="s">
        <v>2</v>
      </c>
      <c r="C1" s="2" t="s">
        <v>562</v>
      </c>
      <c r="D1" s="2" t="s">
        <v>6</v>
      </c>
    </row>
    <row r="2" spans="1:4">
      <c r="A2" s="3" t="s">
        <v>563</v>
      </c>
    </row>
    <row r="3" spans="1:4">
      <c r="A3" s="4" t="s">
        <v>98</v>
      </c>
      <c r="B3" s="6" t="n">
        <v>4685</v>
      </c>
      <c r="C3" s="6" t="n">
        <v>10900</v>
      </c>
    </row>
    <row r="4" spans="1:4">
      <c r="A4" s="4" t="s">
        <v>564</v>
      </c>
    </row>
    <row r="5" spans="1:4">
      <c r="A5" s="3" t="s">
        <v>565</v>
      </c>
    </row>
    <row r="6" spans="1:4">
      <c r="A6" s="4" t="s">
        <v>566</v>
      </c>
      <c r="B6" s="5" t="n">
        <v>6342</v>
      </c>
      <c r="D6" s="6" t="n">
        <v>13</v>
      </c>
    </row>
    <row r="7" spans="1:4">
      <c r="A7" s="4" t="s">
        <v>124</v>
      </c>
      <c r="B7" s="5" t="n">
        <v>15132</v>
      </c>
      <c r="D7" s="5" t="n">
        <v>8243</v>
      </c>
    </row>
    <row r="8" spans="1:4">
      <c r="A8" s="3" t="s">
        <v>563</v>
      </c>
    </row>
    <row r="9" spans="1:4">
      <c r="A9" s="4" t="s">
        <v>566</v>
      </c>
      <c r="B9" s="5" t="n">
        <v>16106</v>
      </c>
      <c r="D9" s="5" t="n">
        <v>24773</v>
      </c>
    </row>
    <row r="10" spans="1:4">
      <c r="A10" s="4" t="s">
        <v>98</v>
      </c>
      <c r="B10" s="5" t="n">
        <v>4685</v>
      </c>
    </row>
    <row r="11" spans="1:4">
      <c r="A11" s="4" t="s">
        <v>124</v>
      </c>
      <c r="B11" s="5" t="n">
        <v>20791</v>
      </c>
      <c r="D11" s="5" t="n">
        <v>24773</v>
      </c>
    </row>
    <row r="12" spans="1:4">
      <c r="A12" s="4" t="s">
        <v>567</v>
      </c>
    </row>
    <row r="13" spans="1:4">
      <c r="A13" s="3" t="s">
        <v>565</v>
      </c>
    </row>
    <row r="14" spans="1:4">
      <c r="A14" s="4" t="s">
        <v>568</v>
      </c>
      <c r="B14" s="5" t="n">
        <v>750</v>
      </c>
      <c r="D14" s="5" t="n">
        <v>750</v>
      </c>
    </row>
    <row r="15" spans="1:4">
      <c r="A15" s="4" t="s">
        <v>569</v>
      </c>
    </row>
    <row r="16" spans="1:4">
      <c r="A16" s="3" t="s">
        <v>565</v>
      </c>
    </row>
    <row r="17" spans="1:4">
      <c r="A17" s="4" t="s">
        <v>570</v>
      </c>
      <c r="B17" s="5" t="n">
        <v>8040</v>
      </c>
      <c r="D17" s="5" t="n">
        <v>7480</v>
      </c>
    </row>
    <row r="18" spans="1:4">
      <c r="A18" s="4" t="s">
        <v>571</v>
      </c>
    </row>
    <row r="19" spans="1:4">
      <c r="A19" s="3" t="s">
        <v>565</v>
      </c>
    </row>
    <row r="20" spans="1:4">
      <c r="A20" s="4" t="s">
        <v>566</v>
      </c>
      <c r="B20" s="5" t="n">
        <v>6342</v>
      </c>
      <c r="D20" s="5" t="n">
        <v>13</v>
      </c>
    </row>
    <row r="21" spans="1:4">
      <c r="A21" s="4" t="s">
        <v>124</v>
      </c>
      <c r="B21" s="5" t="n">
        <v>15132</v>
      </c>
      <c r="D21" s="5" t="n">
        <v>8243</v>
      </c>
    </row>
    <row r="22" spans="1:4">
      <c r="A22" s="3" t="s">
        <v>563</v>
      </c>
    </row>
    <row r="23" spans="1:4">
      <c r="A23" s="4" t="s">
        <v>566</v>
      </c>
      <c r="B23" s="5" t="n">
        <v>16106</v>
      </c>
      <c r="D23" s="5" t="n">
        <v>24773</v>
      </c>
    </row>
    <row r="24" spans="1:4">
      <c r="A24" s="4" t="s">
        <v>124</v>
      </c>
      <c r="B24" s="5" t="n">
        <v>16106</v>
      </c>
      <c r="D24" s="5" t="n">
        <v>24773</v>
      </c>
    </row>
    <row r="25" spans="1:4">
      <c r="A25" s="4" t="s">
        <v>572</v>
      </c>
    </row>
    <row r="26" spans="1:4">
      <c r="A26" s="3" t="s">
        <v>565</v>
      </c>
    </row>
    <row r="27" spans="1:4">
      <c r="A27" s="4" t="s">
        <v>568</v>
      </c>
      <c r="B27" s="5" t="n">
        <v>750</v>
      </c>
      <c r="D27" s="5" t="n">
        <v>750</v>
      </c>
    </row>
    <row r="28" spans="1:4">
      <c r="A28" s="4" t="s">
        <v>573</v>
      </c>
    </row>
    <row r="29" spans="1:4">
      <c r="A29" s="3" t="s">
        <v>565</v>
      </c>
    </row>
    <row r="30" spans="1:4">
      <c r="A30" s="4" t="s">
        <v>570</v>
      </c>
      <c r="B30" s="5" t="n">
        <v>8040</v>
      </c>
      <c r="D30" s="6" t="n">
        <v>7480</v>
      </c>
    </row>
    <row r="31" spans="1:4">
      <c r="A31" s="4" t="s">
        <v>574</v>
      </c>
    </row>
    <row r="32" spans="1:4">
      <c r="A32" s="3" t="s">
        <v>563</v>
      </c>
    </row>
    <row r="33" spans="1:4">
      <c r="A33" s="4" t="s">
        <v>98</v>
      </c>
      <c r="B33" s="5" t="n">
        <v>4685</v>
      </c>
    </row>
    <row r="34" spans="1:4">
      <c r="A34" s="4" t="s">
        <v>124</v>
      </c>
      <c r="B34" s="6" t="n">
        <v>46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B2" s="2" t="s">
        <v>464</v>
      </c>
    </row>
    <row r="3" spans="1:2">
      <c r="A3" s="3" t="s">
        <v>577</v>
      </c>
    </row>
    <row r="4" spans="1:2">
      <c r="A4" s="4" t="s">
        <v>578</v>
      </c>
      <c r="B4" s="6" t="n">
        <v>0</v>
      </c>
    </row>
    <row r="5" spans="1:2">
      <c r="A5" s="4" t="s">
        <v>579</v>
      </c>
      <c r="B5" s="5" t="n">
        <v>10849</v>
      </c>
    </row>
    <row r="6" spans="1:2">
      <c r="A6" s="4" t="s">
        <v>53</v>
      </c>
      <c r="B6" s="5" t="n">
        <v>-6164</v>
      </c>
    </row>
    <row r="7" spans="1:2">
      <c r="A7" s="4" t="s">
        <v>580</v>
      </c>
      <c r="B7" s="6" t="n">
        <v>46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64</v>
      </c>
    </row>
    <row r="2" spans="1:2">
      <c r="A2" s="4" t="s">
        <v>582</v>
      </c>
    </row>
    <row r="3" spans="1:2">
      <c r="A3" s="3" t="s">
        <v>583</v>
      </c>
    </row>
    <row r="4" spans="1:2">
      <c r="A4" s="4" t="s">
        <v>584</v>
      </c>
      <c r="B4" s="6" t="n">
        <v>704005</v>
      </c>
    </row>
    <row r="5" spans="1:2">
      <c r="A5" s="4" t="s">
        <v>585</v>
      </c>
    </row>
    <row r="6" spans="1:2">
      <c r="A6" s="3" t="s">
        <v>583</v>
      </c>
    </row>
    <row r="7" spans="1:2">
      <c r="A7" s="4" t="s">
        <v>584</v>
      </c>
      <c r="B7" s="6" t="n">
        <v>7078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586</v>
      </c>
      <c r="B1" s="2" t="s">
        <v>1</v>
      </c>
    </row>
    <row r="2" spans="1:3">
      <c r="B2" s="2" t="s">
        <v>2</v>
      </c>
      <c r="C2" s="2" t="s">
        <v>562</v>
      </c>
    </row>
    <row r="3" spans="1:3">
      <c r="A3" s="3" t="s">
        <v>583</v>
      </c>
    </row>
    <row r="4" spans="1:3">
      <c r="A4" s="4" t="s">
        <v>587</v>
      </c>
      <c r="B4" s="4" t="s">
        <v>588</v>
      </c>
    </row>
    <row r="5" spans="1:3">
      <c r="A5" s="4" t="s">
        <v>589</v>
      </c>
      <c r="B5" s="6" t="n">
        <v>300000000</v>
      </c>
    </row>
    <row r="6" spans="1:3">
      <c r="A6" s="4" t="s">
        <v>590</v>
      </c>
      <c r="B6" s="5" t="n">
        <v>4685000</v>
      </c>
      <c r="C6" s="6" t="n">
        <v>10900000</v>
      </c>
    </row>
    <row r="7" spans="1:3">
      <c r="A7" s="4" t="s">
        <v>53</v>
      </c>
      <c r="B7" s="6" t="n">
        <v>6164000</v>
      </c>
    </row>
    <row r="8" spans="1:3">
      <c r="A8" s="4" t="s">
        <v>591</v>
      </c>
      <c r="B8" s="7" t="n">
        <v>14.85</v>
      </c>
    </row>
    <row r="9" spans="1:3">
      <c r="A9" s="4" t="s">
        <v>592</v>
      </c>
    </row>
    <row r="10" spans="1:3">
      <c r="A10" s="3" t="s">
        <v>583</v>
      </c>
    </row>
    <row r="11" spans="1:3">
      <c r="A11" s="4" t="s">
        <v>593</v>
      </c>
      <c r="B11" s="4" t="s">
        <v>594</v>
      </c>
    </row>
    <row r="12" spans="1:3">
      <c r="A12" s="4" t="s">
        <v>595</v>
      </c>
    </row>
    <row r="13" spans="1:3">
      <c r="A13" s="3" t="s">
        <v>583</v>
      </c>
    </row>
    <row r="14" spans="1:3">
      <c r="A14" s="4" t="s">
        <v>593</v>
      </c>
      <c r="B14" s="4" t="s">
        <v>588</v>
      </c>
    </row>
    <row r="15" spans="1:3">
      <c r="A15" s="4" t="s">
        <v>596</v>
      </c>
    </row>
    <row r="16" spans="1:3">
      <c r="A16" s="3" t="s">
        <v>583</v>
      </c>
    </row>
    <row r="17" spans="1:3">
      <c r="A17" s="4" t="s">
        <v>597</v>
      </c>
      <c r="B17" s="16" t="n">
        <v>56.324</v>
      </c>
    </row>
    <row r="18" spans="1:3">
      <c r="A18" s="4" t="s">
        <v>598</v>
      </c>
      <c r="B18" s="6" t="n">
        <v>150000000</v>
      </c>
    </row>
    <row r="19" spans="1:3">
      <c r="A19" s="4" t="s">
        <v>589</v>
      </c>
      <c r="B19" s="6" t="n">
        <v>300000000</v>
      </c>
    </row>
    <row r="20" spans="1:3">
      <c r="A20" s="4" t="s">
        <v>599</v>
      </c>
      <c r="B20" s="4" t="s">
        <v>600</v>
      </c>
    </row>
    <row r="21" spans="1:3">
      <c r="A21" s="4" t="s">
        <v>601</v>
      </c>
      <c r="B21" s="4" t="s">
        <v>602</v>
      </c>
    </row>
    <row r="22" spans="1:3">
      <c r="A22" s="4" t="s">
        <v>603</v>
      </c>
      <c r="B22" s="4" t="s">
        <v>604</v>
      </c>
    </row>
    <row r="23" spans="1:3">
      <c r="A23" s="4" t="s">
        <v>591</v>
      </c>
      <c r="B23" s="7" t="n">
        <v>14.85</v>
      </c>
      <c r="C23" s="7" t="n">
        <v>19.05</v>
      </c>
    </row>
    <row r="24" spans="1:3">
      <c r="A24" s="4" t="s">
        <v>605</v>
      </c>
    </row>
    <row r="25" spans="1:3">
      <c r="A25" s="3" t="s">
        <v>583</v>
      </c>
    </row>
    <row r="26" spans="1:3">
      <c r="A26" s="4" t="s">
        <v>606</v>
      </c>
      <c r="B26" s="4" t="s">
        <v>520</v>
      </c>
    </row>
    <row r="27" spans="1:3">
      <c r="A27" s="4" t="s">
        <v>607</v>
      </c>
      <c r="B27" s="4" t="s">
        <v>608</v>
      </c>
    </row>
    <row r="28" spans="1:3">
      <c r="A28" s="4" t="s">
        <v>609</v>
      </c>
    </row>
    <row r="29" spans="1:3">
      <c r="A29" s="3" t="s">
        <v>583</v>
      </c>
    </row>
    <row r="30" spans="1:3">
      <c r="A30" s="4" t="s">
        <v>606</v>
      </c>
      <c r="B30" s="4" t="s">
        <v>610</v>
      </c>
    </row>
    <row r="31" spans="1:3">
      <c r="A31" s="4" t="s">
        <v>607</v>
      </c>
      <c r="B31" s="4" t="s">
        <v>6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v>
      </c>
    </row>
    <row r="2" spans="1:3">
      <c r="A2" s="4" t="s">
        <v>613</v>
      </c>
    </row>
    <row r="3" spans="1:3">
      <c r="A3" s="3" t="s">
        <v>583</v>
      </c>
    </row>
    <row r="4" spans="1:3">
      <c r="A4" s="4" t="s">
        <v>614</v>
      </c>
      <c r="B4" s="6" t="n">
        <v>5619</v>
      </c>
      <c r="C4" s="6" t="n">
        <v>13</v>
      </c>
    </row>
    <row r="5" spans="1:3">
      <c r="A5" s="4" t="s">
        <v>615</v>
      </c>
    </row>
    <row r="6" spans="1:3">
      <c r="A6" s="3" t="s">
        <v>583</v>
      </c>
    </row>
    <row r="7" spans="1:3">
      <c r="A7" s="4" t="s">
        <v>614</v>
      </c>
      <c r="B7" s="5" t="n">
        <v>723</v>
      </c>
      <c r="C7" s="5" t="n">
        <v>0</v>
      </c>
    </row>
    <row r="8" spans="1:3">
      <c r="A8" s="4" t="s">
        <v>616</v>
      </c>
    </row>
    <row r="9" spans="1:3">
      <c r="A9" s="3" t="s">
        <v>583</v>
      </c>
    </row>
    <row r="10" spans="1:3">
      <c r="A10" s="4" t="s">
        <v>617</v>
      </c>
      <c r="B10" s="5" t="n">
        <v>6595</v>
      </c>
      <c r="C10" s="5" t="n">
        <v>10076</v>
      </c>
    </row>
    <row r="11" spans="1:3">
      <c r="A11" s="4" t="s">
        <v>618</v>
      </c>
    </row>
    <row r="12" spans="1:3">
      <c r="A12" s="3" t="s">
        <v>583</v>
      </c>
    </row>
    <row r="13" spans="1:3">
      <c r="A13" s="4" t="s">
        <v>617</v>
      </c>
      <c r="B13" s="5" t="n">
        <v>14196</v>
      </c>
      <c r="C13" s="5" t="n">
        <v>14697</v>
      </c>
    </row>
    <row r="14" spans="1:3">
      <c r="A14" s="4" t="s">
        <v>619</v>
      </c>
    </row>
    <row r="15" spans="1:3">
      <c r="A15" s="3" t="s">
        <v>583</v>
      </c>
    </row>
    <row r="16" spans="1:3">
      <c r="A16" s="4" t="s">
        <v>614</v>
      </c>
      <c r="B16" s="5" t="n">
        <v>3065</v>
      </c>
      <c r="C16" s="5" t="n">
        <v>13</v>
      </c>
    </row>
    <row r="17" spans="1:3">
      <c r="A17" s="4" t="s">
        <v>620</v>
      </c>
    </row>
    <row r="18" spans="1:3">
      <c r="A18" s="3" t="s">
        <v>583</v>
      </c>
    </row>
    <row r="19" spans="1:3">
      <c r="A19" s="4" t="s">
        <v>614</v>
      </c>
      <c r="B19" s="5" t="n">
        <v>723</v>
      </c>
      <c r="C19" s="5" t="n">
        <v>0</v>
      </c>
    </row>
    <row r="20" spans="1:3">
      <c r="A20" s="4" t="s">
        <v>621</v>
      </c>
    </row>
    <row r="21" spans="1:3">
      <c r="A21" s="3" t="s">
        <v>583</v>
      </c>
    </row>
    <row r="22" spans="1:3">
      <c r="A22" s="4" t="s">
        <v>617</v>
      </c>
      <c r="B22" s="5" t="n">
        <v>4922</v>
      </c>
      <c r="C22" s="5" t="n">
        <v>10076</v>
      </c>
    </row>
    <row r="23" spans="1:3">
      <c r="A23" s="4" t="s">
        <v>622</v>
      </c>
    </row>
    <row r="24" spans="1:3">
      <c r="A24" s="3" t="s">
        <v>583</v>
      </c>
    </row>
    <row r="25" spans="1:3">
      <c r="A25" s="4" t="s">
        <v>617</v>
      </c>
      <c r="B25" s="5" t="n">
        <v>8405</v>
      </c>
      <c r="C25" s="6" t="n">
        <v>14697</v>
      </c>
    </row>
    <row r="26" spans="1:3">
      <c r="A26" s="4" t="s">
        <v>623</v>
      </c>
    </row>
    <row r="27" spans="1:3">
      <c r="A27" s="3" t="s">
        <v>583</v>
      </c>
    </row>
    <row r="28" spans="1:3">
      <c r="A28" s="4" t="s">
        <v>614</v>
      </c>
      <c r="B28" s="5" t="n">
        <v>721</v>
      </c>
    </row>
    <row r="29" spans="1:3">
      <c r="A29" s="4" t="s">
        <v>624</v>
      </c>
    </row>
    <row r="30" spans="1:3">
      <c r="A30" s="3" t="s">
        <v>583</v>
      </c>
    </row>
    <row r="31" spans="1:3">
      <c r="A31" s="4" t="s">
        <v>614</v>
      </c>
      <c r="B31" s="5" t="n">
        <v>0</v>
      </c>
    </row>
    <row r="32" spans="1:3">
      <c r="A32" s="4" t="s">
        <v>625</v>
      </c>
    </row>
    <row r="33" spans="1:3">
      <c r="A33" s="3" t="s">
        <v>583</v>
      </c>
    </row>
    <row r="34" spans="1:3">
      <c r="A34" s="4" t="s">
        <v>617</v>
      </c>
      <c r="B34" s="5" t="n">
        <v>206</v>
      </c>
    </row>
    <row r="35" spans="1:3">
      <c r="A35" s="4" t="s">
        <v>626</v>
      </c>
    </row>
    <row r="36" spans="1:3">
      <c r="A36" s="3" t="s">
        <v>583</v>
      </c>
    </row>
    <row r="37" spans="1:3">
      <c r="A37" s="4" t="s">
        <v>617</v>
      </c>
      <c r="B37" s="5" t="n">
        <v>0</v>
      </c>
    </row>
    <row r="38" spans="1:3">
      <c r="A38" s="4" t="s">
        <v>627</v>
      </c>
    </row>
    <row r="39" spans="1:3">
      <c r="A39" s="3" t="s">
        <v>583</v>
      </c>
    </row>
    <row r="40" spans="1:3">
      <c r="A40" s="4" t="s">
        <v>614</v>
      </c>
      <c r="B40" s="5" t="n">
        <v>1833</v>
      </c>
    </row>
    <row r="41" spans="1:3">
      <c r="A41" s="4" t="s">
        <v>628</v>
      </c>
    </row>
    <row r="42" spans="1:3">
      <c r="A42" s="3" t="s">
        <v>583</v>
      </c>
    </row>
    <row r="43" spans="1:3">
      <c r="A43" s="4" t="s">
        <v>614</v>
      </c>
      <c r="B43" s="5" t="n">
        <v>0</v>
      </c>
    </row>
    <row r="44" spans="1:3">
      <c r="A44" s="4" t="s">
        <v>629</v>
      </c>
    </row>
    <row r="45" spans="1:3">
      <c r="A45" s="3" t="s">
        <v>583</v>
      </c>
    </row>
    <row r="46" spans="1:3">
      <c r="A46" s="4" t="s">
        <v>617</v>
      </c>
      <c r="B46" s="5" t="n">
        <v>0</v>
      </c>
    </row>
    <row r="47" spans="1:3">
      <c r="A47" s="4" t="s">
        <v>630</v>
      </c>
    </row>
    <row r="48" spans="1:3">
      <c r="A48" s="3" t="s">
        <v>583</v>
      </c>
    </row>
    <row r="49" spans="1:3">
      <c r="A49" s="4" t="s">
        <v>617</v>
      </c>
      <c r="B49" s="5" t="n">
        <v>0</v>
      </c>
    </row>
    <row r="50" spans="1:3">
      <c r="A50" s="4" t="s">
        <v>631</v>
      </c>
    </row>
    <row r="51" spans="1:3">
      <c r="A51" s="3" t="s">
        <v>583</v>
      </c>
    </row>
    <row r="52" spans="1:3">
      <c r="A52" s="4" t="s">
        <v>614</v>
      </c>
      <c r="B52" s="5" t="n">
        <v>0</v>
      </c>
    </row>
    <row r="53" spans="1:3">
      <c r="A53" s="4" t="s">
        <v>632</v>
      </c>
    </row>
    <row r="54" spans="1:3">
      <c r="A54" s="3" t="s">
        <v>583</v>
      </c>
    </row>
    <row r="55" spans="1:3">
      <c r="A55" s="4" t="s">
        <v>614</v>
      </c>
      <c r="B55" s="5" t="n">
        <v>0</v>
      </c>
    </row>
    <row r="56" spans="1:3">
      <c r="A56" s="4" t="s">
        <v>633</v>
      </c>
    </row>
    <row r="57" spans="1:3">
      <c r="A57" s="3" t="s">
        <v>583</v>
      </c>
    </row>
    <row r="58" spans="1:3">
      <c r="A58" s="4" t="s">
        <v>617</v>
      </c>
      <c r="B58" s="5" t="n">
        <v>1467</v>
      </c>
    </row>
    <row r="59" spans="1:3">
      <c r="A59" s="4" t="s">
        <v>634</v>
      </c>
    </row>
    <row r="60" spans="1:3">
      <c r="A60" s="3" t="s">
        <v>583</v>
      </c>
    </row>
    <row r="61" spans="1:3">
      <c r="A61" s="4" t="s">
        <v>617</v>
      </c>
      <c r="B61" s="5" t="n">
        <v>1106</v>
      </c>
    </row>
    <row r="62" spans="1:3">
      <c r="A62" s="4" t="s">
        <v>635</v>
      </c>
    </row>
    <row r="63" spans="1:3">
      <c r="A63" s="3" t="s">
        <v>583</v>
      </c>
    </row>
    <row r="64" spans="1:3">
      <c r="A64" s="4" t="s">
        <v>614</v>
      </c>
      <c r="B64" s="5" t="n">
        <v>0</v>
      </c>
    </row>
    <row r="65" spans="1:3">
      <c r="A65" s="4" t="s">
        <v>636</v>
      </c>
    </row>
    <row r="66" spans="1:3">
      <c r="A66" s="3" t="s">
        <v>583</v>
      </c>
    </row>
    <row r="67" spans="1:3">
      <c r="A67" s="4" t="s">
        <v>614</v>
      </c>
      <c r="B67" s="5" t="n">
        <v>0</v>
      </c>
    </row>
    <row r="68" spans="1:3">
      <c r="A68" s="4" t="s">
        <v>637</v>
      </c>
    </row>
    <row r="69" spans="1:3">
      <c r="A69" s="3" t="s">
        <v>583</v>
      </c>
    </row>
    <row r="70" spans="1:3">
      <c r="A70" s="4" t="s">
        <v>617</v>
      </c>
      <c r="B70" s="5" t="n">
        <v>0</v>
      </c>
    </row>
    <row r="71" spans="1:3">
      <c r="A71" s="4" t="s">
        <v>638</v>
      </c>
    </row>
    <row r="72" spans="1:3">
      <c r="A72" s="3" t="s">
        <v>583</v>
      </c>
    </row>
    <row r="73" spans="1:3">
      <c r="A73" s="4" t="s">
        <v>617</v>
      </c>
      <c r="B73" s="6" t="n">
        <v>46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v>
      </c>
    </row>
    <row r="2" spans="1:3">
      <c r="A2" s="3" t="s">
        <v>583</v>
      </c>
    </row>
    <row r="3" spans="1:3">
      <c r="A3" s="4" t="s">
        <v>640</v>
      </c>
      <c r="B3" s="6" t="n">
        <v>473067</v>
      </c>
      <c r="C3" s="6" t="n">
        <v>160461</v>
      </c>
    </row>
    <row r="4" spans="1:3">
      <c r="A4" s="4" t="s">
        <v>641</v>
      </c>
      <c r="B4" s="5" t="n">
        <v>-9764</v>
      </c>
      <c r="C4" s="5" t="n">
        <v>24760</v>
      </c>
    </row>
    <row r="5" spans="1:3">
      <c r="A5" s="4" t="s">
        <v>642</v>
      </c>
    </row>
    <row r="6" spans="1:3">
      <c r="A6" s="3" t="s">
        <v>583</v>
      </c>
    </row>
    <row r="7" spans="1:3">
      <c r="A7" s="4" t="s">
        <v>640</v>
      </c>
      <c r="B7" s="5" t="n">
        <v>397744</v>
      </c>
      <c r="C7" s="5" t="n">
        <v>160461</v>
      </c>
    </row>
    <row r="8" spans="1:3">
      <c r="A8" s="4" t="s">
        <v>641</v>
      </c>
      <c r="B8" s="5" t="n">
        <v>-9539</v>
      </c>
      <c r="C8" s="5" t="n">
        <v>24760</v>
      </c>
    </row>
    <row r="9" spans="1:3">
      <c r="A9" s="4" t="s">
        <v>643</v>
      </c>
    </row>
    <row r="10" spans="1:3">
      <c r="A10" s="3" t="s">
        <v>583</v>
      </c>
    </row>
    <row r="11" spans="1:3">
      <c r="A11" s="4" t="s">
        <v>640</v>
      </c>
      <c r="B11" s="5" t="n">
        <v>23305</v>
      </c>
      <c r="C11" s="5" t="n">
        <v>0</v>
      </c>
    </row>
    <row r="12" spans="1:3">
      <c r="A12" s="4" t="s">
        <v>641</v>
      </c>
      <c r="B12" s="5" t="n">
        <v>515</v>
      </c>
      <c r="C12" s="5" t="n">
        <v>0</v>
      </c>
    </row>
    <row r="13" spans="1:3">
      <c r="A13" s="4" t="s">
        <v>644</v>
      </c>
    </row>
    <row r="14" spans="1:3">
      <c r="A14" s="3" t="s">
        <v>583</v>
      </c>
    </row>
    <row r="15" spans="1:3">
      <c r="A15" s="4" t="s">
        <v>640</v>
      </c>
      <c r="B15" s="5" t="n">
        <v>15564</v>
      </c>
      <c r="C15" s="5" t="n">
        <v>0</v>
      </c>
    </row>
    <row r="16" spans="1:3">
      <c r="A16" s="4" t="s">
        <v>641</v>
      </c>
      <c r="B16" s="5" t="n">
        <v>1833</v>
      </c>
      <c r="C16" s="5" t="n">
        <v>0</v>
      </c>
    </row>
    <row r="17" spans="1:3">
      <c r="A17" s="4" t="s">
        <v>645</v>
      </c>
    </row>
    <row r="18" spans="1:3">
      <c r="A18" s="3" t="s">
        <v>583</v>
      </c>
    </row>
    <row r="19" spans="1:3">
      <c r="A19" s="4" t="s">
        <v>640</v>
      </c>
      <c r="B19" s="5" t="n">
        <v>36454</v>
      </c>
      <c r="C19" s="5" t="n">
        <v>0</v>
      </c>
    </row>
    <row r="20" spans="1:3">
      <c r="A20" s="4" t="s">
        <v>641</v>
      </c>
      <c r="B20" s="6" t="n">
        <v>-2573</v>
      </c>
      <c r="C2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v>
      </c>
      <c r="D2" s="2" t="s">
        <v>42</v>
      </c>
    </row>
    <row r="3" spans="1:4">
      <c r="A3" s="3" t="s">
        <v>583</v>
      </c>
    </row>
    <row r="4" spans="1:4">
      <c r="A4" s="4" t="s">
        <v>647</v>
      </c>
      <c r="B4" s="6" t="n">
        <v>7603</v>
      </c>
      <c r="C4" s="6" t="n">
        <v>-6812</v>
      </c>
      <c r="D4" s="6" t="n">
        <v>-4524</v>
      </c>
    </row>
    <row r="5" spans="1:4">
      <c r="A5" s="4" t="s">
        <v>648</v>
      </c>
      <c r="B5" s="5" t="n">
        <v>-4539</v>
      </c>
      <c r="C5" s="5" t="n">
        <v>-13597</v>
      </c>
      <c r="D5" s="5" t="n">
        <v>-9960</v>
      </c>
    </row>
    <row r="6" spans="1:4">
      <c r="A6" s="4" t="s">
        <v>649</v>
      </c>
      <c r="B6" s="5" t="n">
        <v>-538</v>
      </c>
      <c r="C6" s="5" t="n">
        <v>-156</v>
      </c>
      <c r="D6" s="5" t="n">
        <v>19</v>
      </c>
    </row>
    <row r="7" spans="1:4">
      <c r="A7" s="4" t="s">
        <v>650</v>
      </c>
    </row>
    <row r="8" spans="1:4">
      <c r="A8" s="3" t="s">
        <v>583</v>
      </c>
    </row>
    <row r="9" spans="1:4">
      <c r="A9" s="4" t="s">
        <v>647</v>
      </c>
      <c r="B9" s="5" t="n">
        <v>7603</v>
      </c>
      <c r="C9" s="5" t="n">
        <v>-6812</v>
      </c>
      <c r="D9" s="5" t="n">
        <v>-4524</v>
      </c>
    </row>
    <row r="10" spans="1:4">
      <c r="A10" s="4" t="s">
        <v>648</v>
      </c>
      <c r="B10" s="5" t="n">
        <v>-4539</v>
      </c>
      <c r="C10" s="5" t="n">
        <v>-13597</v>
      </c>
      <c r="D10" s="5" t="n">
        <v>-9960</v>
      </c>
    </row>
    <row r="11" spans="1:4">
      <c r="A11" s="4" t="s">
        <v>649</v>
      </c>
      <c r="B11" s="6" t="n">
        <v>-538</v>
      </c>
      <c r="C11" s="6" t="n">
        <v>-156</v>
      </c>
      <c r="D11" s="6" t="n">
        <v>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158</v>
      </c>
      <c r="J1" s="2" t="s">
        <v>1</v>
      </c>
    </row>
    <row r="2" spans="1:12">
      <c r="B2" s="2" t="s">
        <v>2</v>
      </c>
      <c r="C2" s="2" t="s">
        <v>159</v>
      </c>
      <c r="D2" s="2" t="s">
        <v>4</v>
      </c>
      <c r="E2" s="2" t="s">
        <v>160</v>
      </c>
      <c r="F2" s="2" t="s">
        <v>6</v>
      </c>
      <c r="G2" s="2" t="s">
        <v>161</v>
      </c>
      <c r="H2" s="2" t="s">
        <v>162</v>
      </c>
      <c r="I2" s="2" t="s">
        <v>163</v>
      </c>
      <c r="J2" s="2" t="s">
        <v>2</v>
      </c>
      <c r="K2" s="2" t="s">
        <v>6</v>
      </c>
      <c r="L2" s="2" t="s">
        <v>42</v>
      </c>
    </row>
    <row r="3" spans="1:12">
      <c r="A3" s="3" t="s">
        <v>652</v>
      </c>
    </row>
    <row r="4" spans="1:12">
      <c r="A4" s="4" t="s">
        <v>531</v>
      </c>
      <c r="B4" s="6" t="n">
        <v>361803</v>
      </c>
      <c r="C4" s="6" t="n">
        <v>331404</v>
      </c>
      <c r="D4" s="6" t="n">
        <v>240628</v>
      </c>
      <c r="E4" s="6" t="n">
        <v>174220</v>
      </c>
      <c r="F4" s="6" t="n">
        <v>188323</v>
      </c>
      <c r="G4" s="6" t="n">
        <v>175580</v>
      </c>
      <c r="H4" s="6" t="n">
        <v>182709</v>
      </c>
      <c r="I4" s="6" t="n">
        <v>186065</v>
      </c>
      <c r="J4" s="6" t="n">
        <v>1108055</v>
      </c>
      <c r="K4" s="6" t="n">
        <v>732677</v>
      </c>
      <c r="L4" s="6" t="n">
        <v>727946</v>
      </c>
    </row>
    <row r="5" spans="1:12">
      <c r="A5" s="4" t="s">
        <v>653</v>
      </c>
      <c r="B5" s="5" t="n">
        <v>13814</v>
      </c>
      <c r="C5" s="6" t="n">
        <v>5758</v>
      </c>
      <c r="D5" s="6" t="n">
        <v>-1998</v>
      </c>
      <c r="E5" s="6" t="n">
        <v>3944</v>
      </c>
      <c r="F5" s="5" t="n">
        <v>11090</v>
      </c>
      <c r="G5" s="6" t="n">
        <v>5250</v>
      </c>
      <c r="H5" s="6" t="n">
        <v>19540</v>
      </c>
      <c r="I5" s="6" t="n">
        <v>18722</v>
      </c>
      <c r="J5" s="5" t="n">
        <v>21518</v>
      </c>
      <c r="K5" s="5" t="n">
        <v>54602</v>
      </c>
      <c r="L5" s="5" t="n">
        <v>36294</v>
      </c>
    </row>
    <row r="6" spans="1:12">
      <c r="A6" s="4" t="s">
        <v>654</v>
      </c>
      <c r="J6" s="5" t="n">
        <v>69335</v>
      </c>
      <c r="K6" s="5" t="n">
        <v>34261</v>
      </c>
      <c r="L6" s="5" t="n">
        <v>34530</v>
      </c>
    </row>
    <row r="7" spans="1:12">
      <c r="A7" s="4" t="s">
        <v>655</v>
      </c>
      <c r="J7" s="5" t="n">
        <v>70937</v>
      </c>
      <c r="K7" s="5" t="n">
        <v>39575</v>
      </c>
      <c r="L7" s="5" t="n">
        <v>39543</v>
      </c>
    </row>
    <row r="8" spans="1:12">
      <c r="A8" s="4" t="s">
        <v>656</v>
      </c>
      <c r="B8" s="5" t="n">
        <v>536686</v>
      </c>
      <c r="F8" s="5" t="n">
        <v>227403</v>
      </c>
      <c r="J8" s="5" t="n">
        <v>536686</v>
      </c>
      <c r="K8" s="5" t="n">
        <v>227403</v>
      </c>
    </row>
    <row r="9" spans="1:12">
      <c r="A9" s="4" t="s">
        <v>657</v>
      </c>
      <c r="B9" s="5" t="n">
        <v>203473</v>
      </c>
      <c r="F9" s="5" t="n">
        <v>0</v>
      </c>
      <c r="J9" s="5" t="n">
        <v>203473</v>
      </c>
      <c r="K9" s="5" t="n">
        <v>0</v>
      </c>
    </row>
    <row r="10" spans="1:12">
      <c r="A10" s="4" t="s">
        <v>90</v>
      </c>
      <c r="B10" s="5" t="n">
        <v>1551252</v>
      </c>
      <c r="F10" s="5" t="n">
        <v>542756</v>
      </c>
      <c r="J10" s="5" t="n">
        <v>1551252</v>
      </c>
      <c r="K10" s="5" t="n">
        <v>542756</v>
      </c>
    </row>
    <row r="11" spans="1:12">
      <c r="A11" s="4" t="s">
        <v>658</v>
      </c>
    </row>
    <row r="12" spans="1:12">
      <c r="A12" s="3" t="s">
        <v>652</v>
      </c>
    </row>
    <row r="13" spans="1:12">
      <c r="A13" s="4" t="s">
        <v>531</v>
      </c>
      <c r="J13" s="5" t="n">
        <v>732418</v>
      </c>
      <c r="K13" s="5" t="n">
        <v>732677</v>
      </c>
      <c r="L13" s="5" t="n">
        <v>727946</v>
      </c>
    </row>
    <row r="14" spans="1:12">
      <c r="A14" s="4" t="s">
        <v>653</v>
      </c>
      <c r="J14" s="5" t="n">
        <v>9808</v>
      </c>
      <c r="K14" s="5" t="n">
        <v>54602</v>
      </c>
      <c r="L14" s="5" t="n">
        <v>36294</v>
      </c>
    </row>
    <row r="15" spans="1:12">
      <c r="A15" s="4" t="s">
        <v>654</v>
      </c>
      <c r="J15" s="5" t="n">
        <v>35931</v>
      </c>
      <c r="K15" s="5" t="n">
        <v>34261</v>
      </c>
      <c r="L15" s="5" t="n">
        <v>34530</v>
      </c>
    </row>
    <row r="16" spans="1:12">
      <c r="A16" s="4" t="s">
        <v>655</v>
      </c>
      <c r="J16" s="5" t="n">
        <v>47493</v>
      </c>
      <c r="K16" s="5" t="n">
        <v>39575</v>
      </c>
      <c r="L16" s="5" t="n">
        <v>39543</v>
      </c>
    </row>
    <row r="17" spans="1:12">
      <c r="A17" s="4" t="s">
        <v>656</v>
      </c>
      <c r="B17" s="5" t="n">
        <v>245178</v>
      </c>
      <c r="F17" s="5" t="n">
        <v>227403</v>
      </c>
      <c r="J17" s="5" t="n">
        <v>245178</v>
      </c>
      <c r="K17" s="5" t="n">
        <v>227403</v>
      </c>
    </row>
    <row r="18" spans="1:12">
      <c r="A18" s="4" t="s">
        <v>657</v>
      </c>
      <c r="B18" s="5" t="n">
        <v>0</v>
      </c>
      <c r="F18" s="5" t="n">
        <v>0</v>
      </c>
      <c r="J18" s="5" t="n">
        <v>0</v>
      </c>
      <c r="K18" s="5" t="n">
        <v>0</v>
      </c>
    </row>
    <row r="19" spans="1:12">
      <c r="A19" s="4" t="s">
        <v>90</v>
      </c>
      <c r="B19" s="5" t="n">
        <v>519192</v>
      </c>
      <c r="F19" s="5" t="n">
        <v>542756</v>
      </c>
      <c r="J19" s="5" t="n">
        <v>519192</v>
      </c>
      <c r="K19" s="5" t="n">
        <v>542756</v>
      </c>
    </row>
    <row r="20" spans="1:12">
      <c r="A20" s="4" t="s">
        <v>659</v>
      </c>
    </row>
    <row r="21" spans="1:12">
      <c r="A21" s="3" t="s">
        <v>652</v>
      </c>
    </row>
    <row r="22" spans="1:12">
      <c r="A22" s="4" t="s">
        <v>531</v>
      </c>
      <c r="J22" s="5" t="n">
        <v>375637</v>
      </c>
      <c r="K22" s="5" t="n">
        <v>0</v>
      </c>
      <c r="L22" s="5" t="n">
        <v>0</v>
      </c>
    </row>
    <row r="23" spans="1:12">
      <c r="A23" s="4" t="s">
        <v>653</v>
      </c>
      <c r="J23" s="5" t="n">
        <v>11710</v>
      </c>
      <c r="K23" s="5" t="n">
        <v>0</v>
      </c>
      <c r="L23" s="5" t="n">
        <v>0</v>
      </c>
    </row>
    <row r="24" spans="1:12">
      <c r="A24" s="4" t="s">
        <v>654</v>
      </c>
      <c r="J24" s="5" t="n">
        <v>33404</v>
      </c>
      <c r="K24" s="5" t="n">
        <v>0</v>
      </c>
      <c r="L24" s="5" t="n">
        <v>0</v>
      </c>
    </row>
    <row r="25" spans="1:12">
      <c r="A25" s="4" t="s">
        <v>655</v>
      </c>
      <c r="J25" s="5" t="n">
        <v>23444</v>
      </c>
      <c r="K25" s="5" t="n">
        <v>0</v>
      </c>
      <c r="L25" s="6" t="n">
        <v>0</v>
      </c>
    </row>
    <row r="26" spans="1:12">
      <c r="A26" s="4" t="s">
        <v>656</v>
      </c>
      <c r="B26" s="5" t="n">
        <v>291508</v>
      </c>
      <c r="F26" s="5" t="n">
        <v>0</v>
      </c>
      <c r="J26" s="5" t="n">
        <v>291508</v>
      </c>
      <c r="K26" s="5" t="n">
        <v>0</v>
      </c>
    </row>
    <row r="27" spans="1:12">
      <c r="A27" s="4" t="s">
        <v>657</v>
      </c>
      <c r="B27" s="5" t="n">
        <v>203473</v>
      </c>
      <c r="F27" s="6" t="n">
        <v>0</v>
      </c>
      <c r="J27" s="5" t="n">
        <v>203473</v>
      </c>
      <c r="K27" s="6" t="n">
        <v>0</v>
      </c>
    </row>
    <row r="28" spans="1:12">
      <c r="A28" s="4" t="s">
        <v>90</v>
      </c>
      <c r="B28" s="6" t="n">
        <v>1032060</v>
      </c>
      <c r="J28" s="6" t="n">
        <v>103206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158</v>
      </c>
      <c r="J1" s="2" t="s">
        <v>1</v>
      </c>
    </row>
    <row r="2" spans="1:12">
      <c r="B2" s="2" t="s">
        <v>2</v>
      </c>
      <c r="C2" s="2" t="s">
        <v>159</v>
      </c>
      <c r="D2" s="2" t="s">
        <v>4</v>
      </c>
      <c r="E2" s="2" t="s">
        <v>160</v>
      </c>
      <c r="F2" s="2" t="s">
        <v>6</v>
      </c>
      <c r="G2" s="2" t="s">
        <v>161</v>
      </c>
      <c r="H2" s="2" t="s">
        <v>162</v>
      </c>
      <c r="I2" s="2" t="s">
        <v>163</v>
      </c>
      <c r="J2" s="2" t="s">
        <v>2</v>
      </c>
      <c r="K2" s="2" t="s">
        <v>6</v>
      </c>
      <c r="L2" s="2" t="s">
        <v>42</v>
      </c>
    </row>
    <row r="3" spans="1:12">
      <c r="A3" s="3" t="s">
        <v>652</v>
      </c>
    </row>
    <row r="4" spans="1:12">
      <c r="A4" s="4" t="s">
        <v>44</v>
      </c>
      <c r="B4" s="6" t="n">
        <v>361803</v>
      </c>
      <c r="C4" s="6" t="n">
        <v>331404</v>
      </c>
      <c r="D4" s="6" t="n">
        <v>240628</v>
      </c>
      <c r="E4" s="6" t="n">
        <v>174220</v>
      </c>
      <c r="F4" s="6" t="n">
        <v>188323</v>
      </c>
      <c r="G4" s="6" t="n">
        <v>175580</v>
      </c>
      <c r="H4" s="6" t="n">
        <v>182709</v>
      </c>
      <c r="I4" s="6" t="n">
        <v>186065</v>
      </c>
      <c r="J4" s="6" t="n">
        <v>1108055</v>
      </c>
      <c r="K4" s="6" t="n">
        <v>732677</v>
      </c>
      <c r="L4" s="6" t="n">
        <v>727946</v>
      </c>
    </row>
    <row r="5" spans="1:12">
      <c r="A5" s="4" t="s">
        <v>661</v>
      </c>
    </row>
    <row r="6" spans="1:12">
      <c r="A6" s="3" t="s">
        <v>652</v>
      </c>
    </row>
    <row r="7" spans="1:12">
      <c r="A7" s="4" t="s">
        <v>44</v>
      </c>
      <c r="J7" s="5" t="n">
        <v>124711</v>
      </c>
      <c r="K7" s="5" t="n">
        <v>120395</v>
      </c>
      <c r="L7" s="5" t="n">
        <v>177198</v>
      </c>
    </row>
    <row r="8" spans="1:12">
      <c r="A8" s="4" t="s">
        <v>662</v>
      </c>
    </row>
    <row r="9" spans="1:12">
      <c r="A9" s="3" t="s">
        <v>652</v>
      </c>
    </row>
    <row r="10" spans="1:12">
      <c r="A10" s="4" t="s">
        <v>44</v>
      </c>
      <c r="J10" s="5" t="n">
        <v>607707</v>
      </c>
      <c r="K10" s="6" t="n">
        <v>612282</v>
      </c>
      <c r="L10" s="6" t="n">
        <v>550748</v>
      </c>
    </row>
    <row r="11" spans="1:12">
      <c r="A11" s="4" t="s">
        <v>663</v>
      </c>
    </row>
    <row r="12" spans="1:12">
      <c r="A12" s="3" t="s">
        <v>652</v>
      </c>
    </row>
    <row r="13" spans="1:12">
      <c r="A13" s="4" t="s">
        <v>44</v>
      </c>
      <c r="J13" s="5" t="n">
        <v>155227</v>
      </c>
    </row>
    <row r="14" spans="1:12">
      <c r="A14" s="4" t="s">
        <v>664</v>
      </c>
    </row>
    <row r="15" spans="1:12">
      <c r="A15" s="3" t="s">
        <v>652</v>
      </c>
    </row>
    <row r="16" spans="1:12">
      <c r="A16" s="4" t="s">
        <v>44</v>
      </c>
      <c r="J16" s="6" t="n">
        <v>22041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v>
      </c>
      <c r="B1" s="2" t="s">
        <v>158</v>
      </c>
      <c r="J1" s="2" t="s">
        <v>1</v>
      </c>
    </row>
    <row r="2" spans="1:12">
      <c r="B2" s="2" t="s">
        <v>2</v>
      </c>
      <c r="C2" s="2" t="s">
        <v>159</v>
      </c>
      <c r="D2" s="2" t="s">
        <v>4</v>
      </c>
      <c r="E2" s="2" t="s">
        <v>160</v>
      </c>
      <c r="F2" s="2" t="s">
        <v>6</v>
      </c>
      <c r="G2" s="2" t="s">
        <v>161</v>
      </c>
      <c r="H2" s="2" t="s">
        <v>162</v>
      </c>
      <c r="I2" s="2" t="s">
        <v>163</v>
      </c>
      <c r="J2" s="2" t="s">
        <v>2</v>
      </c>
      <c r="K2" s="2" t="s">
        <v>6</v>
      </c>
      <c r="L2" s="2" t="s">
        <v>42</v>
      </c>
    </row>
    <row r="3" spans="1:12">
      <c r="A3" s="3" t="s">
        <v>164</v>
      </c>
    </row>
    <row r="4" spans="1:12">
      <c r="A4" s="4" t="s">
        <v>165</v>
      </c>
      <c r="B4" s="7" t="n">
        <v>0.09</v>
      </c>
      <c r="C4" s="7" t="n">
        <v>0.09</v>
      </c>
      <c r="D4" s="7" t="n">
        <v>0.09</v>
      </c>
      <c r="E4" s="7" t="n">
        <v>0.18</v>
      </c>
      <c r="F4" s="7" t="n">
        <v>0.18</v>
      </c>
      <c r="G4" s="7" t="n">
        <v>0.18</v>
      </c>
      <c r="H4" s="7" t="n">
        <v>0.18</v>
      </c>
      <c r="I4" s="7" t="n">
        <v>0.18</v>
      </c>
      <c r="J4" s="7" t="n">
        <v>0.45</v>
      </c>
      <c r="K4" s="7" t="n">
        <v>0.72</v>
      </c>
      <c r="L4" s="7" t="n">
        <v>0.72</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v>
      </c>
    </row>
    <row r="2" spans="1:3">
      <c r="A2" s="3" t="s">
        <v>666</v>
      </c>
    </row>
    <row r="3" spans="1:3">
      <c r="A3" s="4" t="s">
        <v>667</v>
      </c>
      <c r="B3" s="6" t="n">
        <v>152476</v>
      </c>
      <c r="C3" s="6" t="n">
        <v>91213</v>
      </c>
    </row>
    <row r="4" spans="1:3">
      <c r="A4" s="4" t="s">
        <v>668</v>
      </c>
      <c r="B4" s="5" t="n">
        <v>10016</v>
      </c>
      <c r="C4" s="5" t="n">
        <v>9037</v>
      </c>
    </row>
    <row r="5" spans="1:3">
      <c r="A5" s="4" t="s">
        <v>669</v>
      </c>
      <c r="B5" s="5" t="n">
        <v>162492</v>
      </c>
      <c r="C5" s="5" t="n">
        <v>100250</v>
      </c>
    </row>
    <row r="6" spans="1:3">
      <c r="A6" s="4" t="s">
        <v>670</v>
      </c>
      <c r="B6" s="5" t="n">
        <v>-2325</v>
      </c>
      <c r="C6" s="5" t="n">
        <v>-919</v>
      </c>
    </row>
    <row r="7" spans="1:3">
      <c r="A7" s="4" t="s">
        <v>79</v>
      </c>
      <c r="B7" s="6" t="n">
        <v>160167</v>
      </c>
      <c r="C7" s="6" t="n">
        <v>993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v>
      </c>
      <c r="D2" s="2" t="s">
        <v>42</v>
      </c>
    </row>
    <row r="3" spans="1:4">
      <c r="A3" s="4" t="s">
        <v>672</v>
      </c>
    </row>
    <row r="4" spans="1:4">
      <c r="A4" s="3" t="s">
        <v>673</v>
      </c>
    </row>
    <row r="5" spans="1:4">
      <c r="A5" s="4" t="s">
        <v>674</v>
      </c>
      <c r="B5" s="4" t="s">
        <v>675</v>
      </c>
      <c r="C5" s="4" t="s">
        <v>676</v>
      </c>
      <c r="D5" s="4" t="s">
        <v>677</v>
      </c>
    </row>
    <row r="6" spans="1:4">
      <c r="A6" s="4" t="s">
        <v>678</v>
      </c>
    </row>
    <row r="7" spans="1:4">
      <c r="A7" s="3" t="s">
        <v>673</v>
      </c>
    </row>
    <row r="8" spans="1:4">
      <c r="A8" s="4" t="s">
        <v>674</v>
      </c>
      <c r="B8" s="4" t="s">
        <v>679</v>
      </c>
      <c r="C8" s="4" t="s">
        <v>680</v>
      </c>
    </row>
    <row r="9" spans="1:4">
      <c r="A9" s="4" t="s">
        <v>681</v>
      </c>
    </row>
    <row r="10" spans="1:4">
      <c r="A10" s="3" t="s">
        <v>673</v>
      </c>
    </row>
    <row r="11" spans="1:4">
      <c r="A11" s="4" t="s">
        <v>674</v>
      </c>
      <c r="B11" s="4" t="s">
        <v>682</v>
      </c>
      <c r="C11" s="4" t="s">
        <v>683</v>
      </c>
      <c r="D11" s="4" t="s">
        <v>684</v>
      </c>
    </row>
    <row r="12" spans="1:4">
      <c r="A12" s="4" t="s">
        <v>685</v>
      </c>
    </row>
    <row r="13" spans="1:4">
      <c r="A13" s="3" t="s">
        <v>673</v>
      </c>
    </row>
    <row r="14" spans="1:4">
      <c r="A14" s="4" t="s">
        <v>674</v>
      </c>
      <c r="B14" s="4" t="s">
        <v>682</v>
      </c>
      <c r="C14" s="4" t="s">
        <v>600</v>
      </c>
    </row>
    <row r="15" spans="1:4">
      <c r="A15" s="4" t="s">
        <v>686</v>
      </c>
    </row>
    <row r="16" spans="1:4">
      <c r="A16" s="3" t="s">
        <v>673</v>
      </c>
    </row>
    <row r="17" spans="1:4">
      <c r="A17" s="4" t="s">
        <v>674</v>
      </c>
      <c r="B17" s="4" t="s">
        <v>687</v>
      </c>
      <c r="C17" s="4" t="s">
        <v>688</v>
      </c>
      <c r="D17" s="4" t="s">
        <v>688</v>
      </c>
    </row>
    <row r="18" spans="1:4">
      <c r="A18" s="4" t="s">
        <v>689</v>
      </c>
    </row>
    <row r="19" spans="1:4">
      <c r="A19" s="3" t="s">
        <v>673</v>
      </c>
    </row>
    <row r="20" spans="1:4">
      <c r="A20" s="4" t="s">
        <v>674</v>
      </c>
      <c r="B20" s="4" t="s">
        <v>690</v>
      </c>
      <c r="C20" s="4" t="s">
        <v>6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1</v>
      </c>
      <c r="B1" s="2" t="s">
        <v>2</v>
      </c>
      <c r="C1" s="2" t="s">
        <v>6</v>
      </c>
    </row>
    <row r="2" spans="1:3">
      <c r="A2" s="3" t="s">
        <v>228</v>
      </c>
    </row>
    <row r="3" spans="1:3">
      <c r="A3" s="4" t="s">
        <v>692</v>
      </c>
      <c r="B3" s="6" t="n">
        <v>59353</v>
      </c>
      <c r="C3" s="6" t="n">
        <v>40255</v>
      </c>
    </row>
    <row r="4" spans="1:3">
      <c r="A4" s="4" t="s">
        <v>693</v>
      </c>
      <c r="B4" s="5" t="n">
        <v>48803</v>
      </c>
      <c r="C4" s="5" t="n">
        <v>21447</v>
      </c>
    </row>
    <row r="5" spans="1:3">
      <c r="A5" s="4" t="s">
        <v>694</v>
      </c>
      <c r="B5" s="5" t="n">
        <v>65843</v>
      </c>
      <c r="C5" s="5" t="n">
        <v>21135</v>
      </c>
    </row>
    <row r="6" spans="1:3">
      <c r="A6" s="4" t="s">
        <v>80</v>
      </c>
      <c r="B6" s="6" t="n">
        <v>173999</v>
      </c>
      <c r="C6" s="6" t="n">
        <v>828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5</v>
      </c>
      <c r="B1" s="2" t="s">
        <v>2</v>
      </c>
      <c r="C1" s="2" t="s">
        <v>6</v>
      </c>
    </row>
    <row r="2" spans="1:3">
      <c r="A2" s="3" t="s">
        <v>228</v>
      </c>
    </row>
    <row r="3" spans="1:3">
      <c r="A3" s="4" t="s">
        <v>696</v>
      </c>
      <c r="B3" s="8" t="n">
        <v>8.1</v>
      </c>
      <c r="C3" s="8" t="n">
        <v>6.5</v>
      </c>
    </row>
    <row r="4" spans="1:3">
      <c r="A4" s="4" t="s">
        <v>697</v>
      </c>
      <c r="B4" s="8" t="n">
        <v>12.5</v>
      </c>
      <c r="C4" s="8" t="n">
        <v>1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v>
      </c>
    </row>
    <row r="2" spans="1:3">
      <c r="A2" s="3" t="s">
        <v>426</v>
      </c>
    </row>
    <row r="3" spans="1:3">
      <c r="A3" s="4" t="s">
        <v>699</v>
      </c>
      <c r="B3" s="6" t="n">
        <v>928038</v>
      </c>
      <c r="C3" s="6" t="n">
        <v>584269</v>
      </c>
    </row>
    <row r="4" spans="1:3">
      <c r="A4" s="4" t="s">
        <v>700</v>
      </c>
      <c r="B4" s="5" t="n">
        <v>-391352</v>
      </c>
      <c r="C4" s="5" t="n">
        <v>-356866</v>
      </c>
    </row>
    <row r="5" spans="1:3">
      <c r="A5" s="4" t="s">
        <v>84</v>
      </c>
      <c r="B5" s="5" t="n">
        <v>536686</v>
      </c>
      <c r="C5" s="5" t="n">
        <v>227403</v>
      </c>
    </row>
    <row r="6" spans="1:3">
      <c r="A6" s="4" t="s">
        <v>701</v>
      </c>
    </row>
    <row r="7" spans="1:3">
      <c r="A7" s="3" t="s">
        <v>426</v>
      </c>
    </row>
    <row r="8" spans="1:3">
      <c r="A8" s="4" t="s">
        <v>699</v>
      </c>
      <c r="B8" s="5" t="n">
        <v>136918</v>
      </c>
      <c r="C8" s="5" t="n">
        <v>67915</v>
      </c>
    </row>
    <row r="9" spans="1:3">
      <c r="A9" s="4" t="s">
        <v>702</v>
      </c>
    </row>
    <row r="10" spans="1:3">
      <c r="A10" s="3" t="s">
        <v>426</v>
      </c>
    </row>
    <row r="11" spans="1:3">
      <c r="A11" s="4" t="s">
        <v>699</v>
      </c>
      <c r="B11" s="5" t="n">
        <v>720175</v>
      </c>
      <c r="C11" s="5" t="n">
        <v>485185</v>
      </c>
    </row>
    <row r="12" spans="1:3">
      <c r="A12" s="4" t="s">
        <v>703</v>
      </c>
    </row>
    <row r="13" spans="1:3">
      <c r="A13" s="3" t="s">
        <v>426</v>
      </c>
    </row>
    <row r="14" spans="1:3">
      <c r="A14" s="4" t="s">
        <v>699</v>
      </c>
      <c r="B14" s="5" t="n">
        <v>12192</v>
      </c>
      <c r="C14" s="5" t="n">
        <v>4868</v>
      </c>
    </row>
    <row r="15" spans="1:3">
      <c r="A15" s="4" t="s">
        <v>704</v>
      </c>
    </row>
    <row r="16" spans="1:3">
      <c r="A16" s="3" t="s">
        <v>426</v>
      </c>
    </row>
    <row r="17" spans="1:3">
      <c r="A17" s="4" t="s">
        <v>699</v>
      </c>
      <c r="B17" s="6" t="n">
        <v>58753</v>
      </c>
      <c r="C17" s="6" t="n">
        <v>263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v>
      </c>
      <c r="D2" s="2" t="s">
        <v>42</v>
      </c>
    </row>
    <row r="3" spans="1:4">
      <c r="A3" s="3" t="s">
        <v>231</v>
      </c>
    </row>
    <row r="4" spans="1:4">
      <c r="A4" s="4" t="s">
        <v>706</v>
      </c>
      <c r="B4" s="8" t="n">
        <v>54.2</v>
      </c>
      <c r="C4" s="8" t="n">
        <v>34.3</v>
      </c>
      <c r="D4" s="8" t="n">
        <v>3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7</v>
      </c>
      <c r="B1" s="2" t="s">
        <v>708</v>
      </c>
      <c r="C1" s="2" t="s">
        <v>2</v>
      </c>
      <c r="D1" s="2" t="s">
        <v>6</v>
      </c>
      <c r="E1" s="2" t="s">
        <v>42</v>
      </c>
      <c r="F1" s="2" t="s">
        <v>543</v>
      </c>
      <c r="G1" s="2" t="s">
        <v>709</v>
      </c>
      <c r="H1" s="2" t="s">
        <v>710</v>
      </c>
    </row>
    <row r="2" spans="1:8">
      <c r="A2" s="3" t="s">
        <v>711</v>
      </c>
    </row>
    <row r="3" spans="1:8">
      <c r="A3" s="4" t="s">
        <v>712</v>
      </c>
      <c r="H3" s="6" t="n">
        <v>4500000</v>
      </c>
    </row>
    <row r="4" spans="1:8">
      <c r="A4" s="4" t="s">
        <v>713</v>
      </c>
      <c r="H4" s="4" t="s">
        <v>714</v>
      </c>
    </row>
    <row r="5" spans="1:8">
      <c r="A5" s="4" t="s">
        <v>715</v>
      </c>
      <c r="G5" s="6" t="n">
        <v>1500000</v>
      </c>
    </row>
    <row r="6" spans="1:8">
      <c r="A6" s="4" t="s">
        <v>716</v>
      </c>
      <c r="G6" s="6" t="n">
        <v>500000</v>
      </c>
    </row>
    <row r="7" spans="1:8">
      <c r="A7" s="4" t="s">
        <v>717</v>
      </c>
      <c r="F7" s="6" t="n">
        <v>4500000</v>
      </c>
    </row>
    <row r="8" spans="1:8">
      <c r="A8" s="4" t="s">
        <v>718</v>
      </c>
      <c r="F8" s="5" t="n">
        <v>2000000</v>
      </c>
    </row>
    <row r="9" spans="1:8">
      <c r="A9" s="4" t="s">
        <v>719</v>
      </c>
      <c r="D9" s="6" t="n">
        <v>0</v>
      </c>
      <c r="E9" s="6" t="n">
        <v>0</v>
      </c>
      <c r="F9" s="6" t="n">
        <v>2500000</v>
      </c>
    </row>
    <row r="10" spans="1:8">
      <c r="A10" s="4" t="s">
        <v>720</v>
      </c>
      <c r="C10" s="6" t="n">
        <v>2600000</v>
      </c>
    </row>
    <row r="11" spans="1:8">
      <c r="A11" s="4" t="s">
        <v>721</v>
      </c>
      <c r="C11" s="5" t="n">
        <v>500000</v>
      </c>
    </row>
    <row r="12" spans="1:8">
      <c r="A12" s="4" t="s">
        <v>722</v>
      </c>
      <c r="B12" s="6" t="n">
        <v>500000</v>
      </c>
    </row>
    <row r="13" spans="1:8">
      <c r="A13" s="4" t="s">
        <v>723</v>
      </c>
      <c r="C13" s="6" t="n">
        <v>2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724</v>
      </c>
      <c r="B1" s="2" t="s">
        <v>1</v>
      </c>
    </row>
    <row r="2" spans="1:4">
      <c r="B2" s="2" t="s">
        <v>2</v>
      </c>
      <c r="C2" s="2" t="s">
        <v>501</v>
      </c>
      <c r="D2" s="2" t="s">
        <v>6</v>
      </c>
    </row>
    <row r="3" spans="1:4">
      <c r="A3" s="3" t="s">
        <v>237</v>
      </c>
    </row>
    <row r="4" spans="1:4">
      <c r="A4" s="4" t="s">
        <v>87</v>
      </c>
      <c r="B4" s="6" t="n">
        <v>304805</v>
      </c>
      <c r="C4" s="6" t="n">
        <v>286200</v>
      </c>
    </row>
    <row r="5" spans="1:4">
      <c r="A5" s="4" t="s">
        <v>504</v>
      </c>
      <c r="B5" s="5" t="n">
        <v>203473</v>
      </c>
      <c r="D5" s="6" t="n">
        <v>0</v>
      </c>
    </row>
    <row r="6" spans="1:4">
      <c r="A6" s="4" t="s">
        <v>725</v>
      </c>
      <c r="B6" s="5" t="n">
        <v>15200</v>
      </c>
    </row>
    <row r="7" spans="1:4">
      <c r="A7" s="3" t="s">
        <v>726</v>
      </c>
    </row>
    <row r="8" spans="1:4">
      <c r="A8" s="5" t="n">
        <v>2018</v>
      </c>
      <c r="B8" s="5" t="n">
        <v>25000</v>
      </c>
    </row>
    <row r="9" spans="1:4">
      <c r="A9" s="5" t="n">
        <v>2019</v>
      </c>
      <c r="B9" s="5" t="n">
        <v>25000</v>
      </c>
    </row>
    <row r="10" spans="1:4">
      <c r="A10" s="5" t="n">
        <v>2020</v>
      </c>
      <c r="B10" s="5" t="n">
        <v>25000</v>
      </c>
    </row>
    <row r="11" spans="1:4">
      <c r="A11" s="5" t="n">
        <v>2021</v>
      </c>
      <c r="B11" s="5" t="n">
        <v>25000</v>
      </c>
    </row>
    <row r="12" spans="1:4">
      <c r="A12" s="5" t="n">
        <v>2022</v>
      </c>
      <c r="B12" s="6" t="n">
        <v>22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v>
      </c>
    </row>
    <row r="3" spans="1:3">
      <c r="A3" s="3" t="s">
        <v>728</v>
      </c>
    </row>
    <row r="4" spans="1:3">
      <c r="A4" s="4" t="s">
        <v>729</v>
      </c>
      <c r="B4" s="6" t="n">
        <v>191000</v>
      </c>
    </row>
    <row r="5" spans="1:3">
      <c r="A5" s="4" t="s">
        <v>730</v>
      </c>
      <c r="B5" s="5" t="n">
        <v>14000</v>
      </c>
    </row>
    <row r="6" spans="1:3">
      <c r="A6" s="4" t="s">
        <v>731</v>
      </c>
      <c r="B6" s="5" t="n">
        <v>1087</v>
      </c>
    </row>
    <row r="7" spans="1:3">
      <c r="A7" s="4" t="s">
        <v>732</v>
      </c>
      <c r="B7" s="5" t="n">
        <v>15087</v>
      </c>
    </row>
    <row r="8" spans="1:3">
      <c r="A8" s="4" t="s">
        <v>733</v>
      </c>
      <c r="B8" s="5" t="n">
        <v>205000</v>
      </c>
    </row>
    <row r="9" spans="1:3">
      <c r="A9" s="4" t="s">
        <v>734</v>
      </c>
      <c r="B9" s="5" t="n">
        <v>-15168</v>
      </c>
    </row>
    <row r="10" spans="1:3">
      <c r="A10" s="4" t="s">
        <v>735</v>
      </c>
      <c r="B10" s="5" t="n">
        <v>12554</v>
      </c>
    </row>
    <row r="11" spans="1:3">
      <c r="A11" s="4" t="s">
        <v>736</v>
      </c>
      <c r="B11" s="5" t="n">
        <v>13641</v>
      </c>
    </row>
    <row r="12" spans="1:3">
      <c r="A12" s="4" t="s">
        <v>737</v>
      </c>
      <c r="B12" s="5" t="n">
        <v>188386</v>
      </c>
    </row>
    <row r="13" spans="1:3">
      <c r="A13" s="4" t="s">
        <v>738</v>
      </c>
      <c r="B13" s="5" t="n">
        <v>203473</v>
      </c>
      <c r="C13" s="6" t="n">
        <v>0</v>
      </c>
    </row>
    <row r="14" spans="1:3">
      <c r="A14" s="4" t="s">
        <v>739</v>
      </c>
    </row>
    <row r="15" spans="1:3">
      <c r="A15" s="3" t="s">
        <v>728</v>
      </c>
    </row>
    <row r="16" spans="1:3">
      <c r="A16" s="4" t="s">
        <v>729</v>
      </c>
      <c r="B16" s="5" t="n">
        <v>9000</v>
      </c>
    </row>
    <row r="17" spans="1:3">
      <c r="A17" s="4" t="s">
        <v>734</v>
      </c>
      <c r="B17" s="5" t="n">
        <v>-1091</v>
      </c>
    </row>
    <row r="18" spans="1:3">
      <c r="A18" s="4" t="s">
        <v>735</v>
      </c>
      <c r="B18" s="5" t="n">
        <v>581</v>
      </c>
    </row>
    <row r="19" spans="1:3">
      <c r="A19" s="4" t="s">
        <v>737</v>
      </c>
      <c r="B19" s="5" t="n">
        <v>8490</v>
      </c>
    </row>
    <row r="20" spans="1:3">
      <c r="A20" s="4" t="s">
        <v>740</v>
      </c>
    </row>
    <row r="21" spans="1:3">
      <c r="A21" s="3" t="s">
        <v>728</v>
      </c>
    </row>
    <row r="22" spans="1:3">
      <c r="A22" s="4" t="s">
        <v>729</v>
      </c>
      <c r="B22" s="5" t="n">
        <v>15000</v>
      </c>
    </row>
    <row r="23" spans="1:3">
      <c r="A23" s="4" t="s">
        <v>734</v>
      </c>
      <c r="B23" s="5" t="n">
        <v>-1818</v>
      </c>
    </row>
    <row r="24" spans="1:3">
      <c r="A24" s="4" t="s">
        <v>735</v>
      </c>
      <c r="B24" s="5" t="n">
        <v>968</v>
      </c>
    </row>
    <row r="25" spans="1:3">
      <c r="A25" s="4" t="s">
        <v>737</v>
      </c>
      <c r="B25" s="5" t="n">
        <v>14150</v>
      </c>
    </row>
    <row r="26" spans="1:3">
      <c r="A26" s="4" t="s">
        <v>741</v>
      </c>
    </row>
    <row r="27" spans="1:3">
      <c r="A27" s="3" t="s">
        <v>728</v>
      </c>
    </row>
    <row r="28" spans="1:3">
      <c r="A28" s="4" t="s">
        <v>729</v>
      </c>
      <c r="B28" s="5" t="n">
        <v>167000</v>
      </c>
    </row>
    <row r="29" spans="1:3">
      <c r="A29" s="4" t="s">
        <v>734</v>
      </c>
      <c r="B29" s="5" t="n">
        <v>-12259</v>
      </c>
    </row>
    <row r="30" spans="1:3">
      <c r="A30" s="4" t="s">
        <v>735</v>
      </c>
      <c r="B30" s="5" t="n">
        <v>11005</v>
      </c>
    </row>
    <row r="31" spans="1:3">
      <c r="A31" s="4" t="s">
        <v>737</v>
      </c>
      <c r="B31" s="6" t="n">
        <v>165746</v>
      </c>
    </row>
    <row r="32" spans="1:3">
      <c r="A32" s="4" t="s">
        <v>518</v>
      </c>
    </row>
    <row r="33" spans="1:3">
      <c r="A33" s="3" t="s">
        <v>728</v>
      </c>
    </row>
    <row r="34" spans="1:3">
      <c r="A34" s="4" t="s">
        <v>742</v>
      </c>
      <c r="B34" s="4" t="s">
        <v>434</v>
      </c>
    </row>
    <row r="35" spans="1:3">
      <c r="A35" s="4" t="s">
        <v>521</v>
      </c>
    </row>
    <row r="36" spans="1:3">
      <c r="A36" s="3" t="s">
        <v>728</v>
      </c>
    </row>
    <row r="37" spans="1:3">
      <c r="A37" s="4" t="s">
        <v>742</v>
      </c>
      <c r="B37" s="4" t="s">
        <v>520</v>
      </c>
    </row>
    <row r="38" spans="1:3">
      <c r="A38" s="4" t="s">
        <v>522</v>
      </c>
    </row>
    <row r="39" spans="1:3">
      <c r="A39" s="3" t="s">
        <v>728</v>
      </c>
    </row>
    <row r="40" spans="1:3">
      <c r="A40" s="4" t="s">
        <v>742</v>
      </c>
      <c r="B40" s="4" t="s">
        <v>525</v>
      </c>
    </row>
    <row r="41" spans="1:3">
      <c r="A41" s="4" t="s">
        <v>524</v>
      </c>
    </row>
    <row r="42" spans="1:3">
      <c r="A42" s="3" t="s">
        <v>728</v>
      </c>
    </row>
    <row r="43" spans="1:3">
      <c r="A43" s="4" t="s">
        <v>742</v>
      </c>
      <c r="B43" s="4" t="s">
        <v>525</v>
      </c>
    </row>
    <row r="44" spans="1:3">
      <c r="A44" s="4" t="s">
        <v>526</v>
      </c>
    </row>
    <row r="45" spans="1:3">
      <c r="A45" s="3" t="s">
        <v>728</v>
      </c>
    </row>
    <row r="46" spans="1:3">
      <c r="A46" s="4" t="s">
        <v>742</v>
      </c>
      <c r="B46" s="4" t="s">
        <v>525</v>
      </c>
    </row>
    <row r="47" spans="1:3">
      <c r="A47" s="4" t="s">
        <v>527</v>
      </c>
    </row>
    <row r="48" spans="1:3">
      <c r="A48" s="3" t="s">
        <v>728</v>
      </c>
    </row>
    <row r="49" spans="1:3">
      <c r="A49" s="4" t="s">
        <v>742</v>
      </c>
      <c r="B49" s="4" t="s">
        <v>5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64</v>
      </c>
    </row>
    <row r="2" spans="1:2">
      <c r="A2" s="3" t="s">
        <v>744</v>
      </c>
    </row>
    <row r="3" spans="1:2">
      <c r="A3" s="4" t="s">
        <v>745</v>
      </c>
      <c r="B3" s="6" t="n">
        <v>707864</v>
      </c>
    </row>
    <row r="4" spans="1:2">
      <c r="A4" s="4" t="s">
        <v>746</v>
      </c>
      <c r="B4" s="5" t="n">
        <v>-24312</v>
      </c>
    </row>
    <row r="5" spans="1:2">
      <c r="A5" s="4" t="s">
        <v>747</v>
      </c>
      <c r="B5" s="5" t="n">
        <v>683552</v>
      </c>
    </row>
    <row r="6" spans="1:2">
      <c r="A6" s="4" t="s">
        <v>748</v>
      </c>
      <c r="B6" s="5" t="n">
        <v>-4000</v>
      </c>
    </row>
    <row r="7" spans="1:2">
      <c r="A7" s="4" t="s">
        <v>749</v>
      </c>
      <c r="B7" s="5" t="n">
        <v>679552</v>
      </c>
    </row>
    <row r="8" spans="1:2">
      <c r="A8" s="4" t="s">
        <v>750</v>
      </c>
    </row>
    <row r="9" spans="1:2">
      <c r="A9" s="3" t="s">
        <v>744</v>
      </c>
    </row>
    <row r="10" spans="1:2">
      <c r="A10" s="4" t="s">
        <v>745</v>
      </c>
      <c r="B10" s="5" t="n">
        <v>386800</v>
      </c>
    </row>
    <row r="11" spans="1:2">
      <c r="A11" s="4" t="s">
        <v>746</v>
      </c>
      <c r="B11" s="5" t="n">
        <v>-15802</v>
      </c>
    </row>
    <row r="12" spans="1:2">
      <c r="A12" s="4" t="s">
        <v>747</v>
      </c>
      <c r="B12" s="6" t="n">
        <v>370998</v>
      </c>
    </row>
    <row r="13" spans="1:2">
      <c r="A13" s="4" t="s">
        <v>751</v>
      </c>
      <c r="B13" s="4" t="s">
        <v>752</v>
      </c>
    </row>
    <row r="14" spans="1:2">
      <c r="A14" s="4" t="s">
        <v>753</v>
      </c>
    </row>
    <row r="15" spans="1:2">
      <c r="A15" s="3" t="s">
        <v>744</v>
      </c>
    </row>
    <row r="16" spans="1:2">
      <c r="A16" s="4" t="s">
        <v>745</v>
      </c>
      <c r="B16" s="6" t="n">
        <v>300250</v>
      </c>
    </row>
    <row r="17" spans="1:2">
      <c r="A17" s="4" t="s">
        <v>746</v>
      </c>
      <c r="B17" s="5" t="n">
        <v>-8510</v>
      </c>
    </row>
    <row r="18" spans="1:2">
      <c r="A18" s="4" t="s">
        <v>747</v>
      </c>
      <c r="B18" s="6" t="n">
        <v>291740</v>
      </c>
    </row>
    <row r="19" spans="1:2">
      <c r="A19" s="4" t="s">
        <v>751</v>
      </c>
      <c r="B19" s="4" t="s">
        <v>754</v>
      </c>
    </row>
    <row r="20" spans="1:2">
      <c r="A20" s="4" t="s">
        <v>755</v>
      </c>
    </row>
    <row r="21" spans="1:2">
      <c r="A21" s="3" t="s">
        <v>744</v>
      </c>
    </row>
    <row r="22" spans="1:2">
      <c r="A22" s="4" t="s">
        <v>745</v>
      </c>
      <c r="B22" s="6" t="n">
        <v>20814</v>
      </c>
    </row>
    <row r="23" spans="1:2">
      <c r="A23" s="4" t="s">
        <v>747</v>
      </c>
      <c r="B23" s="6" t="n">
        <v>20814</v>
      </c>
    </row>
    <row r="24" spans="1:2">
      <c r="A24" s="4" t="s">
        <v>751</v>
      </c>
      <c r="B24" s="4" t="s">
        <v>7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v>
      </c>
      <c r="D2" s="2" t="s">
        <v>42</v>
      </c>
    </row>
    <row r="3" spans="1:4">
      <c r="A3" s="3" t="s">
        <v>167</v>
      </c>
    </row>
    <row r="4" spans="1:4">
      <c r="A4" s="4" t="s">
        <v>168</v>
      </c>
      <c r="B4" s="6" t="n">
        <v>-6009</v>
      </c>
      <c r="C4" s="6" t="n">
        <v>41381</v>
      </c>
      <c r="D4" s="6" t="n">
        <v>23944</v>
      </c>
    </row>
    <row r="5" spans="1:4">
      <c r="A5" s="3" t="s">
        <v>169</v>
      </c>
    </row>
    <row r="6" spans="1:4">
      <c r="A6" s="4" t="s">
        <v>170</v>
      </c>
      <c r="B6" s="5" t="n">
        <v>69335</v>
      </c>
      <c r="C6" s="5" t="n">
        <v>34261</v>
      </c>
      <c r="D6" s="5" t="n">
        <v>34530</v>
      </c>
    </row>
    <row r="7" spans="1:4">
      <c r="A7" s="4" t="s">
        <v>171</v>
      </c>
      <c r="B7" s="5" t="n">
        <v>-3395</v>
      </c>
      <c r="C7" s="5" t="n">
        <v>-4669</v>
      </c>
      <c r="D7" s="5" t="n">
        <v>-9531</v>
      </c>
    </row>
    <row r="8" spans="1:4">
      <c r="A8" s="4" t="s">
        <v>172</v>
      </c>
      <c r="D8" s="5" t="n">
        <v>2688</v>
      </c>
    </row>
    <row r="9" spans="1:4">
      <c r="A9" s="4" t="s">
        <v>173</v>
      </c>
      <c r="B9" s="5" t="n">
        <v>2576</v>
      </c>
      <c r="C9" s="5" t="n">
        <v>3618</v>
      </c>
      <c r="D9" s="5" t="n">
        <v>2807</v>
      </c>
    </row>
    <row r="10" spans="1:4">
      <c r="A10" s="4" t="s">
        <v>174</v>
      </c>
      <c r="B10" s="5" t="n">
        <v>7328</v>
      </c>
    </row>
    <row r="11" spans="1:4">
      <c r="A11" s="4" t="s">
        <v>175</v>
      </c>
      <c r="B11" s="5" t="n">
        <v>1133</v>
      </c>
      <c r="C11" s="5" t="n">
        <v>812</v>
      </c>
      <c r="D11" s="5" t="n">
        <v>1400</v>
      </c>
    </row>
    <row r="12" spans="1:4">
      <c r="A12" s="4" t="s">
        <v>176</v>
      </c>
      <c r="B12" s="5" t="n">
        <v>4599</v>
      </c>
      <c r="C12" s="5" t="n">
        <v>8043</v>
      </c>
      <c r="D12" s="5" t="n">
        <v>-14030</v>
      </c>
    </row>
    <row r="13" spans="1:4">
      <c r="A13" s="4" t="s">
        <v>80</v>
      </c>
      <c r="B13" s="5" t="n">
        <v>-1264</v>
      </c>
      <c r="C13" s="5" t="n">
        <v>-22339</v>
      </c>
      <c r="D13" s="5" t="n">
        <v>11509</v>
      </c>
    </row>
    <row r="14" spans="1:4">
      <c r="A14" s="4" t="s">
        <v>177</v>
      </c>
      <c r="B14" s="5" t="n">
        <v>-8214</v>
      </c>
      <c r="C14" s="5" t="n">
        <v>6244</v>
      </c>
      <c r="D14" s="5" t="n">
        <v>2469</v>
      </c>
    </row>
    <row r="15" spans="1:4">
      <c r="A15" s="4" t="s">
        <v>92</v>
      </c>
      <c r="B15" s="5" t="n">
        <v>1411</v>
      </c>
      <c r="C15" s="5" t="n">
        <v>15880</v>
      </c>
      <c r="D15" s="5" t="n">
        <v>-1132</v>
      </c>
    </row>
    <row r="16" spans="1:4">
      <c r="A16" s="4" t="s">
        <v>178</v>
      </c>
      <c r="B16" s="5" t="n">
        <v>-3790</v>
      </c>
      <c r="C16" s="5" t="n">
        <v>-4740</v>
      </c>
      <c r="D16" s="5" t="n">
        <v>4695</v>
      </c>
    </row>
    <row r="17" spans="1:4">
      <c r="A17" s="4" t="s">
        <v>179</v>
      </c>
      <c r="B17" s="5" t="n">
        <v>63710</v>
      </c>
      <c r="C17" s="5" t="n">
        <v>78491</v>
      </c>
      <c r="D17" s="5" t="n">
        <v>59349</v>
      </c>
    </row>
    <row r="18" spans="1:4">
      <c r="A18" s="3" t="s">
        <v>180</v>
      </c>
    </row>
    <row r="19" spans="1:4">
      <c r="A19" s="4" t="s">
        <v>181</v>
      </c>
      <c r="B19" s="5" t="n">
        <v>-70937</v>
      </c>
      <c r="C19" s="5" t="n">
        <v>-39575</v>
      </c>
      <c r="D19" s="5" t="n">
        <v>-39543</v>
      </c>
    </row>
    <row r="20" spans="1:4">
      <c r="A20" s="4" t="s">
        <v>182</v>
      </c>
      <c r="B20" s="5" t="n">
        <v>-706733</v>
      </c>
    </row>
    <row r="21" spans="1:4">
      <c r="A21" s="4" t="s">
        <v>183</v>
      </c>
      <c r="C21" s="5" t="n">
        <v>200</v>
      </c>
      <c r="D21" s="5" t="n">
        <v>3750</v>
      </c>
    </row>
    <row r="22" spans="1:4">
      <c r="A22" s="4" t="s">
        <v>184</v>
      </c>
      <c r="D22" s="5" t="n">
        <v>-950</v>
      </c>
    </row>
    <row r="23" spans="1:4">
      <c r="A23" s="4" t="s">
        <v>185</v>
      </c>
      <c r="B23" s="5" t="n">
        <v>56</v>
      </c>
      <c r="C23" s="5" t="n">
        <v>4337</v>
      </c>
      <c r="D23" s="5" t="n">
        <v>1815</v>
      </c>
    </row>
    <row r="24" spans="1:4">
      <c r="A24" s="4" t="s">
        <v>186</v>
      </c>
      <c r="D24" s="5" t="n">
        <v>-18</v>
      </c>
    </row>
    <row r="25" spans="1:4">
      <c r="A25" s="4" t="s">
        <v>187</v>
      </c>
      <c r="B25" s="5" t="n">
        <v>-777614</v>
      </c>
      <c r="C25" s="5" t="n">
        <v>-35038</v>
      </c>
      <c r="D25" s="5" t="n">
        <v>-34946</v>
      </c>
    </row>
    <row r="26" spans="1:4">
      <c r="A26" s="3" t="s">
        <v>188</v>
      </c>
    </row>
    <row r="27" spans="1:4">
      <c r="A27" s="4" t="s">
        <v>189</v>
      </c>
      <c r="B27" s="5" t="n">
        <v>975571</v>
      </c>
    </row>
    <row r="28" spans="1:4">
      <c r="A28" s="4" t="s">
        <v>190</v>
      </c>
      <c r="B28" s="5" t="n">
        <v>150000</v>
      </c>
    </row>
    <row r="29" spans="1:4">
      <c r="A29" s="4" t="s">
        <v>191</v>
      </c>
      <c r="B29" s="5" t="n">
        <v>-323177</v>
      </c>
    </row>
    <row r="30" spans="1:4">
      <c r="A30" s="4" t="s">
        <v>192</v>
      </c>
      <c r="B30" s="5" t="n">
        <v>-19473</v>
      </c>
      <c r="C30" s="5" t="n">
        <v>-18340</v>
      </c>
      <c r="D30" s="5" t="n">
        <v>-19082</v>
      </c>
    </row>
    <row r="31" spans="1:4">
      <c r="A31" s="4" t="s">
        <v>193</v>
      </c>
      <c r="B31" s="5" t="n">
        <v>-5014</v>
      </c>
      <c r="C31" s="5" t="n">
        <v>-20719</v>
      </c>
      <c r="D31" s="5" t="n">
        <v>-19638</v>
      </c>
    </row>
    <row r="32" spans="1:4">
      <c r="A32" s="4" t="s">
        <v>194</v>
      </c>
      <c r="B32" s="5" t="n">
        <v>-1687</v>
      </c>
    </row>
    <row r="33" spans="1:4">
      <c r="A33" s="4" t="s">
        <v>195</v>
      </c>
      <c r="B33" s="5" t="n">
        <v>-10877</v>
      </c>
    </row>
    <row r="34" spans="1:4">
      <c r="A34" s="4" t="s">
        <v>196</v>
      </c>
      <c r="B34" s="5" t="n">
        <v>71750</v>
      </c>
    </row>
    <row r="35" spans="1:4">
      <c r="A35" s="4" t="s">
        <v>197</v>
      </c>
      <c r="B35" s="5" t="n">
        <v>-100650</v>
      </c>
    </row>
    <row r="36" spans="1:4">
      <c r="A36" s="4" t="s">
        <v>198</v>
      </c>
      <c r="B36" s="5" t="n">
        <v>41</v>
      </c>
      <c r="C36" s="5" t="n">
        <v>1641</v>
      </c>
      <c r="D36" s="5" t="n">
        <v>7265</v>
      </c>
    </row>
    <row r="37" spans="1:4">
      <c r="A37" s="4" t="s">
        <v>199</v>
      </c>
      <c r="B37" s="5" t="n">
        <v>-3737</v>
      </c>
    </row>
    <row r="38" spans="1:4">
      <c r="A38" s="4" t="s">
        <v>200</v>
      </c>
      <c r="B38" s="5" t="n">
        <v>-31640</v>
      </c>
    </row>
    <row r="39" spans="1:4">
      <c r="A39" s="4" t="s">
        <v>201</v>
      </c>
      <c r="C39" s="5" t="n">
        <v>91</v>
      </c>
      <c r="D39" s="5" t="n">
        <v>107</v>
      </c>
    </row>
    <row r="40" spans="1:4">
      <c r="A40" s="4" t="s">
        <v>202</v>
      </c>
      <c r="B40" s="5" t="n">
        <v>701107</v>
      </c>
      <c r="C40" s="5" t="n">
        <v>-37327</v>
      </c>
      <c r="D40" s="5" t="n">
        <v>-31348</v>
      </c>
    </row>
    <row r="41" spans="1:4">
      <c r="A41" s="4" t="s">
        <v>203</v>
      </c>
      <c r="B41" s="5" t="n">
        <v>1371</v>
      </c>
      <c r="C41" s="5" t="n">
        <v>-376</v>
      </c>
      <c r="D41" s="5" t="n">
        <v>-3470</v>
      </c>
    </row>
    <row r="42" spans="1:4">
      <c r="A42" s="4" t="s">
        <v>204</v>
      </c>
      <c r="B42" s="5" t="n">
        <v>-11426</v>
      </c>
      <c r="C42" s="5" t="n">
        <v>5750</v>
      </c>
      <c r="D42" s="5" t="n">
        <v>-10415</v>
      </c>
    </row>
    <row r="43" spans="1:4">
      <c r="A43" s="4" t="s">
        <v>205</v>
      </c>
      <c r="B43" s="5" t="n">
        <v>57786</v>
      </c>
      <c r="C43" s="5" t="n">
        <v>52036</v>
      </c>
      <c r="D43" s="5" t="n">
        <v>62451</v>
      </c>
    </row>
    <row r="44" spans="1:4">
      <c r="A44" s="4" t="s">
        <v>206</v>
      </c>
      <c r="B44" s="6" t="n">
        <v>46360</v>
      </c>
      <c r="C44" s="6" t="n">
        <v>57786</v>
      </c>
      <c r="D44" s="6" t="n">
        <v>520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57</v>
      </c>
      <c r="B1" s="2" t="s">
        <v>2</v>
      </c>
    </row>
    <row r="2" spans="1:2">
      <c r="A2" s="4" t="s">
        <v>758</v>
      </c>
    </row>
    <row r="3" spans="1:2">
      <c r="A3" s="3" t="s">
        <v>744</v>
      </c>
    </row>
    <row r="4" spans="1:2">
      <c r="A4" s="4" t="s">
        <v>759</v>
      </c>
      <c r="B4" s="4" t="s">
        <v>7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s>
  <sheetData>
    <row r="1" spans="1:7">
      <c r="A1" s="1" t="s">
        <v>760</v>
      </c>
      <c r="B1" s="2" t="s">
        <v>761</v>
      </c>
      <c r="C1" s="2" t="s">
        <v>762</v>
      </c>
      <c r="D1" s="2" t="s">
        <v>763</v>
      </c>
      <c r="E1" s="2" t="s">
        <v>464</v>
      </c>
      <c r="F1" s="2" t="s">
        <v>764</v>
      </c>
      <c r="G1" s="2" t="s">
        <v>463</v>
      </c>
    </row>
    <row r="2" spans="1:7">
      <c r="A2" s="3" t="s">
        <v>744</v>
      </c>
    </row>
    <row r="3" spans="1:7">
      <c r="A3" s="4" t="s">
        <v>765</v>
      </c>
      <c r="E3" s="4" t="s">
        <v>683</v>
      </c>
      <c r="F3" s="4" t="s">
        <v>683</v>
      </c>
    </row>
    <row r="4" spans="1:7">
      <c r="A4" s="4" t="s">
        <v>749</v>
      </c>
      <c r="E4" s="6" t="n">
        <v>683552000</v>
      </c>
    </row>
    <row r="5" spans="1:7">
      <c r="A5" s="4" t="s">
        <v>766</v>
      </c>
      <c r="E5" s="5" t="n">
        <v>4000000</v>
      </c>
    </row>
    <row r="6" spans="1:7">
      <c r="A6" s="4" t="s">
        <v>476</v>
      </c>
    </row>
    <row r="7" spans="1:7">
      <c r="A7" s="3" t="s">
        <v>744</v>
      </c>
    </row>
    <row r="8" spans="1:7">
      <c r="A8" s="4" t="s">
        <v>749</v>
      </c>
      <c r="G8" s="6" t="n">
        <v>70700000</v>
      </c>
    </row>
    <row r="9" spans="1:7">
      <c r="A9" s="4" t="s">
        <v>766</v>
      </c>
      <c r="E9" s="5" t="n">
        <v>4000000</v>
      </c>
    </row>
    <row r="10" spans="1:7">
      <c r="A10" s="4" t="s">
        <v>753</v>
      </c>
    </row>
    <row r="11" spans="1:7">
      <c r="A11" s="3" t="s">
        <v>744</v>
      </c>
    </row>
    <row r="12" spans="1:7">
      <c r="A12" s="4" t="s">
        <v>767</v>
      </c>
      <c r="C12" s="17" t="n">
        <v>250000000</v>
      </c>
    </row>
    <row r="13" spans="1:7">
      <c r="A13" s="4" t="s">
        <v>759</v>
      </c>
      <c r="C13" s="4" t="s">
        <v>754</v>
      </c>
    </row>
    <row r="14" spans="1:7">
      <c r="A14" s="4" t="s">
        <v>768</v>
      </c>
    </row>
    <row r="15" spans="1:7">
      <c r="A15" s="3" t="s">
        <v>744</v>
      </c>
    </row>
    <row r="16" spans="1:7">
      <c r="A16" s="4" t="s">
        <v>769</v>
      </c>
      <c r="D16" s="6" t="n">
        <v>400000000</v>
      </c>
    </row>
    <row r="17" spans="1:7">
      <c r="A17" s="4" t="s">
        <v>770</v>
      </c>
      <c r="E17" s="5" t="n">
        <v>13200000</v>
      </c>
    </row>
    <row r="18" spans="1:7">
      <c r="A18" s="4" t="s">
        <v>771</v>
      </c>
      <c r="E18" s="5" t="n">
        <v>386800000</v>
      </c>
    </row>
    <row r="19" spans="1:7">
      <c r="A19" s="4" t="s">
        <v>772</v>
      </c>
      <c r="E19" s="6" t="n">
        <v>1000000</v>
      </c>
    </row>
    <row r="20" spans="1:7">
      <c r="A20" s="4" t="s">
        <v>773</v>
      </c>
      <c r="E20" s="4" t="s">
        <v>774</v>
      </c>
    </row>
    <row r="21" spans="1:7">
      <c r="A21" s="4" t="s">
        <v>775</v>
      </c>
      <c r="E21" s="6" t="n">
        <v>5000000</v>
      </c>
    </row>
    <row r="22" spans="1:7">
      <c r="A22" s="4" t="s">
        <v>776</v>
      </c>
      <c r="E22" s="5" t="n">
        <v>20000000</v>
      </c>
    </row>
    <row r="23" spans="1:7">
      <c r="A23" s="4" t="s">
        <v>777</v>
      </c>
      <c r="E23" s="5" t="n">
        <v>0</v>
      </c>
    </row>
    <row r="24" spans="1:7">
      <c r="A24" s="4" t="s">
        <v>778</v>
      </c>
      <c r="E24" s="5" t="n">
        <v>2800000</v>
      </c>
    </row>
    <row r="25" spans="1:7">
      <c r="A25" s="4" t="s">
        <v>779</v>
      </c>
      <c r="E25" s="6" t="n">
        <v>157200000</v>
      </c>
    </row>
    <row r="26" spans="1:7">
      <c r="A26" s="4" t="s">
        <v>780</v>
      </c>
    </row>
    <row r="27" spans="1:7">
      <c r="A27" s="3" t="s">
        <v>744</v>
      </c>
    </row>
    <row r="28" spans="1:7">
      <c r="A28" s="4" t="s">
        <v>781</v>
      </c>
      <c r="D28" s="4" t="s">
        <v>756</v>
      </c>
    </row>
    <row r="29" spans="1:7">
      <c r="A29" s="4" t="s">
        <v>782</v>
      </c>
    </row>
    <row r="30" spans="1:7">
      <c r="A30" s="3" t="s">
        <v>744</v>
      </c>
    </row>
    <row r="31" spans="1:7">
      <c r="A31" s="4" t="s">
        <v>781</v>
      </c>
      <c r="D31" s="4" t="s">
        <v>783</v>
      </c>
    </row>
    <row r="32" spans="1:7">
      <c r="A32" s="4" t="s">
        <v>784</v>
      </c>
    </row>
    <row r="33" spans="1:7">
      <c r="A33" s="3" t="s">
        <v>744</v>
      </c>
    </row>
    <row r="34" spans="1:7">
      <c r="A34" s="4" t="s">
        <v>781</v>
      </c>
      <c r="D34" s="4" t="s">
        <v>785</v>
      </c>
    </row>
    <row r="35" spans="1:7">
      <c r="A35" s="4" t="s">
        <v>786</v>
      </c>
    </row>
    <row r="36" spans="1:7">
      <c r="A36" s="3" t="s">
        <v>744</v>
      </c>
    </row>
    <row r="37" spans="1:7">
      <c r="A37" s="4" t="s">
        <v>781</v>
      </c>
      <c r="D37" s="4" t="s">
        <v>787</v>
      </c>
    </row>
    <row r="38" spans="1:7">
      <c r="A38" s="4" t="s">
        <v>788</v>
      </c>
    </row>
    <row r="39" spans="1:7">
      <c r="A39" s="3" t="s">
        <v>744</v>
      </c>
    </row>
    <row r="40" spans="1:7">
      <c r="A40" s="4" t="s">
        <v>781</v>
      </c>
      <c r="D40" s="4" t="s">
        <v>756</v>
      </c>
    </row>
    <row r="41" spans="1:7">
      <c r="A41" s="4" t="s">
        <v>789</v>
      </c>
    </row>
    <row r="42" spans="1:7">
      <c r="A42" s="3" t="s">
        <v>744</v>
      </c>
    </row>
    <row r="43" spans="1:7">
      <c r="A43" s="4" t="s">
        <v>781</v>
      </c>
      <c r="D43" s="4" t="s">
        <v>790</v>
      </c>
    </row>
    <row r="44" spans="1:7">
      <c r="A44" s="4" t="s">
        <v>791</v>
      </c>
    </row>
    <row r="45" spans="1:7">
      <c r="A45" s="3" t="s">
        <v>744</v>
      </c>
    </row>
    <row r="46" spans="1:7">
      <c r="A46" s="4" t="s">
        <v>792</v>
      </c>
      <c r="C46" s="4" t="s">
        <v>793</v>
      </c>
    </row>
    <row r="47" spans="1:7">
      <c r="A47" s="4" t="s">
        <v>794</v>
      </c>
    </row>
    <row r="48" spans="1:7">
      <c r="A48" s="3" t="s">
        <v>744</v>
      </c>
    </row>
    <row r="49" spans="1:7">
      <c r="A49" s="4" t="s">
        <v>792</v>
      </c>
      <c r="C49" s="4" t="s">
        <v>795</v>
      </c>
      <c r="E49" s="4" t="s">
        <v>796</v>
      </c>
    </row>
    <row r="50" spans="1:7">
      <c r="A50" s="4" t="s">
        <v>797</v>
      </c>
    </row>
    <row r="51" spans="1:7">
      <c r="A51" s="3" t="s">
        <v>744</v>
      </c>
    </row>
    <row r="52" spans="1:7">
      <c r="A52" s="4" t="s">
        <v>792</v>
      </c>
      <c r="C52" s="4" t="s">
        <v>478</v>
      </c>
    </row>
    <row r="53" spans="1:7">
      <c r="A53" s="4" t="s">
        <v>798</v>
      </c>
    </row>
    <row r="54" spans="1:7">
      <c r="A54" s="3" t="s">
        <v>744</v>
      </c>
    </row>
    <row r="55" spans="1:7">
      <c r="A55" s="4" t="s">
        <v>799</v>
      </c>
      <c r="D55" s="4" t="s">
        <v>787</v>
      </c>
    </row>
    <row r="56" spans="1:7">
      <c r="A56" s="4" t="s">
        <v>800</v>
      </c>
    </row>
    <row r="57" spans="1:7">
      <c r="A57" s="3" t="s">
        <v>744</v>
      </c>
    </row>
    <row r="58" spans="1:7">
      <c r="A58" s="4" t="s">
        <v>801</v>
      </c>
      <c r="F58" s="17" t="n">
        <v>30000000</v>
      </c>
    </row>
    <row r="59" spans="1:7">
      <c r="A59" s="4" t="s">
        <v>802</v>
      </c>
      <c r="E59" s="4" t="s">
        <v>803</v>
      </c>
    </row>
    <row r="60" spans="1:7">
      <c r="A60" s="4" t="s">
        <v>804</v>
      </c>
    </row>
    <row r="61" spans="1:7">
      <c r="A61" s="3" t="s">
        <v>744</v>
      </c>
    </row>
    <row r="62" spans="1:7">
      <c r="A62" s="4" t="s">
        <v>799</v>
      </c>
      <c r="B62" s="4" t="s">
        <v>787</v>
      </c>
    </row>
    <row r="63" spans="1:7">
      <c r="A63" s="4" t="s">
        <v>805</v>
      </c>
    </row>
    <row r="64" spans="1:7">
      <c r="A64" s="3" t="s">
        <v>744</v>
      </c>
    </row>
    <row r="65" spans="1:7">
      <c r="A65" s="4" t="s">
        <v>799</v>
      </c>
      <c r="B65" s="4" t="s">
        <v>806</v>
      </c>
    </row>
    <row r="66" spans="1:7">
      <c r="A66" s="4" t="s">
        <v>807</v>
      </c>
    </row>
    <row r="67" spans="1:7">
      <c r="A67" s="3" t="s">
        <v>744</v>
      </c>
    </row>
    <row r="68" spans="1:7">
      <c r="A68" s="4" t="s">
        <v>781</v>
      </c>
      <c r="B68" s="4" t="s">
        <v>790</v>
      </c>
      <c r="D68" s="4" t="s">
        <v>756</v>
      </c>
    </row>
    <row r="69" spans="1:7">
      <c r="A69" s="4" t="s">
        <v>808</v>
      </c>
    </row>
    <row r="70" spans="1:7">
      <c r="A70" s="3" t="s">
        <v>744</v>
      </c>
    </row>
    <row r="71" spans="1:7">
      <c r="A71" s="4" t="s">
        <v>781</v>
      </c>
      <c r="B71" s="4" t="s">
        <v>809</v>
      </c>
      <c r="D71" s="4" t="s">
        <v>790</v>
      </c>
    </row>
    <row r="72" spans="1:7">
      <c r="A72" s="4" t="s">
        <v>810</v>
      </c>
    </row>
    <row r="73" spans="1:7">
      <c r="A73" s="3" t="s">
        <v>744</v>
      </c>
    </row>
    <row r="74" spans="1:7">
      <c r="A74" s="4" t="s">
        <v>781</v>
      </c>
      <c r="D74" s="4" t="s">
        <v>785</v>
      </c>
    </row>
    <row r="75" spans="1:7">
      <c r="A75" s="4" t="s">
        <v>811</v>
      </c>
    </row>
    <row r="76" spans="1:7">
      <c r="A76" s="3" t="s">
        <v>744</v>
      </c>
    </row>
    <row r="77" spans="1:7">
      <c r="A77" s="4" t="s">
        <v>781</v>
      </c>
      <c r="B77" s="4" t="s">
        <v>812</v>
      </c>
    </row>
    <row r="78" spans="1:7">
      <c r="A78" s="4" t="s">
        <v>813</v>
      </c>
    </row>
    <row r="79" spans="1:7">
      <c r="A79" s="3" t="s">
        <v>744</v>
      </c>
    </row>
    <row r="80" spans="1:7">
      <c r="A80" s="4" t="s">
        <v>781</v>
      </c>
      <c r="B80" s="4" t="s">
        <v>785</v>
      </c>
    </row>
    <row r="81" spans="1:7">
      <c r="A81" s="4" t="s">
        <v>814</v>
      </c>
    </row>
    <row r="82" spans="1:7">
      <c r="A82" s="3" t="s">
        <v>744</v>
      </c>
    </row>
    <row r="83" spans="1:7">
      <c r="A83" s="4" t="s">
        <v>781</v>
      </c>
      <c r="D83" s="4" t="s">
        <v>787</v>
      </c>
    </row>
    <row r="84" spans="1:7">
      <c r="A84" s="4" t="s">
        <v>815</v>
      </c>
    </row>
    <row r="85" spans="1:7">
      <c r="A85" s="3" t="s">
        <v>744</v>
      </c>
    </row>
    <row r="86" spans="1:7">
      <c r="A86" s="4" t="s">
        <v>781</v>
      </c>
      <c r="D86" s="4" t="s">
        <v>756</v>
      </c>
    </row>
    <row r="87" spans="1:7">
      <c r="A87" s="4" t="s">
        <v>816</v>
      </c>
    </row>
    <row r="88" spans="1:7">
      <c r="A88" s="3" t="s">
        <v>744</v>
      </c>
    </row>
    <row r="89" spans="1:7">
      <c r="A89" s="4" t="s">
        <v>781</v>
      </c>
      <c r="D89" s="4" t="s">
        <v>790</v>
      </c>
    </row>
    <row r="90" spans="1:7">
      <c r="A90" s="4" t="s">
        <v>817</v>
      </c>
    </row>
    <row r="91" spans="1:7">
      <c r="A91" s="3" t="s">
        <v>744</v>
      </c>
    </row>
    <row r="92" spans="1:7">
      <c r="A92" s="4" t="s">
        <v>781</v>
      </c>
      <c r="E92" s="4" t="s">
        <v>818</v>
      </c>
    </row>
    <row r="93" spans="1:7">
      <c r="A93" s="4" t="s">
        <v>819</v>
      </c>
    </row>
    <row r="94" spans="1:7">
      <c r="A94" s="3" t="s">
        <v>744</v>
      </c>
    </row>
    <row r="95" spans="1:7">
      <c r="A95" s="4" t="s">
        <v>769</v>
      </c>
      <c r="D95" s="6" t="n">
        <v>160000000</v>
      </c>
    </row>
    <row r="96" spans="1:7">
      <c r="A96" s="4" t="s">
        <v>820</v>
      </c>
    </row>
    <row r="97" spans="1:7">
      <c r="A97" s="3" t="s">
        <v>744</v>
      </c>
    </row>
    <row r="98" spans="1:7">
      <c r="A98" s="4" t="s">
        <v>821</v>
      </c>
      <c r="E98" s="4" t="s">
        <v>822</v>
      </c>
      <c r="F98" s="4" t="s">
        <v>822</v>
      </c>
    </row>
    <row r="99" spans="1:7">
      <c r="A99" s="4" t="s">
        <v>823</v>
      </c>
    </row>
    <row r="100" spans="1:7">
      <c r="A100" s="3" t="s">
        <v>744</v>
      </c>
    </row>
    <row r="101" spans="1:7">
      <c r="A101" s="4" t="s">
        <v>759</v>
      </c>
      <c r="E101" s="4" t="s">
        <v>824</v>
      </c>
      <c r="F101" s="4" t="s">
        <v>824</v>
      </c>
    </row>
    <row r="102" spans="1:7">
      <c r="A102" s="4" t="s">
        <v>772</v>
      </c>
      <c r="E102" s="6" t="n">
        <v>800000</v>
      </c>
    </row>
    <row r="103" spans="1:7">
      <c r="A103" s="4" t="s">
        <v>749</v>
      </c>
      <c r="E103" s="6" t="n">
        <v>208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5</v>
      </c>
      <c r="B1" s="2" t="s">
        <v>826</v>
      </c>
      <c r="C1" s="2" t="s">
        <v>562</v>
      </c>
      <c r="D1" s="2" t="s">
        <v>827</v>
      </c>
      <c r="E1" s="2" t="s">
        <v>2</v>
      </c>
      <c r="F1" s="2" t="s">
        <v>6</v>
      </c>
    </row>
    <row r="2" spans="1:6">
      <c r="A2" s="3" t="s">
        <v>828</v>
      </c>
    </row>
    <row r="3" spans="1:6">
      <c r="A3" s="4" t="s">
        <v>190</v>
      </c>
      <c r="E3" s="6" t="n">
        <v>150000000</v>
      </c>
    </row>
    <row r="4" spans="1:6">
      <c r="A4" s="4" t="s">
        <v>829</v>
      </c>
      <c r="E4" s="5" t="n">
        <v>150000</v>
      </c>
      <c r="F4" s="5" t="n">
        <v>0</v>
      </c>
    </row>
    <row r="5" spans="1:6">
      <c r="A5" s="4" t="s">
        <v>830</v>
      </c>
      <c r="E5" s="7" t="n">
        <v>0.01</v>
      </c>
      <c r="F5" s="7" t="n">
        <v>0.01</v>
      </c>
    </row>
    <row r="6" spans="1:6">
      <c r="A6" s="4" t="s">
        <v>589</v>
      </c>
      <c r="E6" s="6" t="n">
        <v>300000000</v>
      </c>
    </row>
    <row r="7" spans="1:6">
      <c r="A7" s="4" t="s">
        <v>591</v>
      </c>
      <c r="E7" s="7" t="n">
        <v>14.85</v>
      </c>
    </row>
    <row r="8" spans="1:6">
      <c r="A8" s="4" t="s">
        <v>831</v>
      </c>
      <c r="C8" s="6" t="n">
        <v>3700000</v>
      </c>
      <c r="E8" s="6" t="n">
        <v>3737000</v>
      </c>
    </row>
    <row r="9" spans="1:6">
      <c r="A9" s="4" t="s">
        <v>832</v>
      </c>
      <c r="C9" s="5" t="n">
        <v>146300000</v>
      </c>
    </row>
    <row r="10" spans="1:6">
      <c r="A10" s="4" t="s">
        <v>98</v>
      </c>
      <c r="C10" s="5" t="n">
        <v>10900000</v>
      </c>
      <c r="E10" s="5" t="n">
        <v>4685000</v>
      </c>
    </row>
    <row r="11" spans="1:6">
      <c r="A11" s="4" t="s">
        <v>833</v>
      </c>
      <c r="C11" s="6" t="n">
        <v>135500000</v>
      </c>
    </row>
    <row r="12" spans="1:6">
      <c r="A12" s="4" t="s">
        <v>834</v>
      </c>
      <c r="E12" s="5" t="n">
        <v>9200000</v>
      </c>
    </row>
    <row r="13" spans="1:6">
      <c r="A13" s="4" t="s">
        <v>835</v>
      </c>
      <c r="E13" s="6" t="n">
        <v>144694000</v>
      </c>
    </row>
    <row r="14" spans="1:6">
      <c r="A14" s="4" t="s">
        <v>836</v>
      </c>
    </row>
    <row r="15" spans="1:6">
      <c r="A15" s="3" t="s">
        <v>828</v>
      </c>
    </row>
    <row r="16" spans="1:6">
      <c r="A16" s="4" t="s">
        <v>837</v>
      </c>
      <c r="E16" s="4" t="s">
        <v>523</v>
      </c>
    </row>
    <row r="17" spans="1:6">
      <c r="A17" s="4" t="s">
        <v>838</v>
      </c>
    </row>
    <row r="18" spans="1:6">
      <c r="A18" s="3" t="s">
        <v>828</v>
      </c>
    </row>
    <row r="19" spans="1:6">
      <c r="A19" s="4" t="s">
        <v>589</v>
      </c>
      <c r="E19" s="6" t="n">
        <v>262500000</v>
      </c>
    </row>
    <row r="20" spans="1:6">
      <c r="A20" s="4" t="s">
        <v>839</v>
      </c>
      <c r="E20" s="4" t="s">
        <v>840</v>
      </c>
    </row>
    <row r="21" spans="1:6">
      <c r="A21" s="4" t="s">
        <v>841</v>
      </c>
    </row>
    <row r="22" spans="1:6">
      <c r="A22" s="3" t="s">
        <v>828</v>
      </c>
    </row>
    <row r="23" spans="1:6">
      <c r="A23" s="4" t="s">
        <v>589</v>
      </c>
      <c r="E23" s="6" t="n">
        <v>300000000</v>
      </c>
    </row>
    <row r="24" spans="1:6">
      <c r="A24" s="4" t="s">
        <v>839</v>
      </c>
      <c r="E24" s="4" t="s">
        <v>842</v>
      </c>
    </row>
    <row r="25" spans="1:6">
      <c r="A25" s="4" t="s">
        <v>843</v>
      </c>
      <c r="E25" s="5" t="n">
        <v>5300000</v>
      </c>
    </row>
    <row r="26" spans="1:6">
      <c r="A26" s="4" t="s">
        <v>596</v>
      </c>
    </row>
    <row r="27" spans="1:6">
      <c r="A27" s="3" t="s">
        <v>828</v>
      </c>
    </row>
    <row r="28" spans="1:6">
      <c r="A28" s="4" t="s">
        <v>597</v>
      </c>
      <c r="E28" s="16" t="n">
        <v>56.324</v>
      </c>
    </row>
    <row r="29" spans="1:6">
      <c r="A29" s="4" t="s">
        <v>589</v>
      </c>
      <c r="E29" s="6" t="n">
        <v>300000000</v>
      </c>
    </row>
    <row r="30" spans="1:6">
      <c r="A30" s="4" t="s">
        <v>591</v>
      </c>
      <c r="C30" s="7" t="n">
        <v>19.05</v>
      </c>
      <c r="E30" s="7" t="n">
        <v>14.85</v>
      </c>
    </row>
    <row r="31" spans="1:6">
      <c r="A31" s="4" t="s">
        <v>598</v>
      </c>
      <c r="E31" s="6" t="n">
        <v>150000000</v>
      </c>
    </row>
    <row r="32" spans="1:6">
      <c r="A32" s="4" t="s">
        <v>844</v>
      </c>
    </row>
    <row r="33" spans="1:6">
      <c r="A33" s="3" t="s">
        <v>828</v>
      </c>
    </row>
    <row r="34" spans="1:6">
      <c r="A34" s="4" t="s">
        <v>829</v>
      </c>
      <c r="D34" s="5" t="n">
        <v>140202</v>
      </c>
    </row>
    <row r="35" spans="1:6">
      <c r="A35" s="4" t="s">
        <v>845</v>
      </c>
      <c r="D35" s="6" t="n">
        <v>1000</v>
      </c>
    </row>
    <row r="36" spans="1:6">
      <c r="A36" s="4" t="s">
        <v>830</v>
      </c>
      <c r="D36" s="18" t="n">
        <v>0.01</v>
      </c>
    </row>
    <row r="37" spans="1:6">
      <c r="A37" s="4" t="s">
        <v>597</v>
      </c>
      <c r="D37" s="16" t="n">
        <v>28.162</v>
      </c>
    </row>
    <row r="38" spans="1:6">
      <c r="A38" s="4" t="s">
        <v>846</v>
      </c>
      <c r="D38" s="4" t="s">
        <v>687</v>
      </c>
    </row>
    <row r="39" spans="1:6">
      <c r="A39" s="4" t="s">
        <v>847</v>
      </c>
      <c r="D39" s="4" t="s">
        <v>848</v>
      </c>
    </row>
    <row r="40" spans="1:6">
      <c r="A40" s="4" t="s">
        <v>849</v>
      </c>
      <c r="D40" s="7" t="n">
        <v>84.48999999999999</v>
      </c>
    </row>
    <row r="41" spans="1:6">
      <c r="A41" s="4" t="s">
        <v>850</v>
      </c>
    </row>
    <row r="42" spans="1:6">
      <c r="A42" s="3" t="s">
        <v>828</v>
      </c>
    </row>
    <row r="43" spans="1:6">
      <c r="A43" s="4" t="s">
        <v>829</v>
      </c>
      <c r="D43" s="5" t="n">
        <v>9798</v>
      </c>
    </row>
    <row r="44" spans="1:6">
      <c r="A44" s="4" t="s">
        <v>851</v>
      </c>
      <c r="B44" s="5" t="n">
        <v>97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158</v>
      </c>
      <c r="J1" s="2" t="s">
        <v>1</v>
      </c>
    </row>
    <row r="2" spans="1:12">
      <c r="B2" s="2" t="s">
        <v>2</v>
      </c>
      <c r="C2" s="2" t="s">
        <v>159</v>
      </c>
      <c r="D2" s="2" t="s">
        <v>4</v>
      </c>
      <c r="E2" s="2" t="s">
        <v>160</v>
      </c>
      <c r="F2" s="2" t="s">
        <v>6</v>
      </c>
      <c r="G2" s="2" t="s">
        <v>161</v>
      </c>
      <c r="H2" s="2" t="s">
        <v>162</v>
      </c>
      <c r="I2" s="2" t="s">
        <v>163</v>
      </c>
      <c r="J2" s="2" t="s">
        <v>2</v>
      </c>
      <c r="K2" s="2" t="s">
        <v>6</v>
      </c>
      <c r="L2" s="2" t="s">
        <v>42</v>
      </c>
    </row>
    <row r="3" spans="1:12">
      <c r="A3" s="3" t="s">
        <v>246</v>
      </c>
    </row>
    <row r="4" spans="1:12">
      <c r="A4" s="4" t="s">
        <v>853</v>
      </c>
      <c r="J4" s="6" t="n">
        <v>-63716</v>
      </c>
      <c r="K4" s="6" t="n">
        <v>18499</v>
      </c>
      <c r="L4" s="6" t="n">
        <v>25069</v>
      </c>
    </row>
    <row r="5" spans="1:12">
      <c r="A5" s="4" t="s">
        <v>854</v>
      </c>
      <c r="J5" s="5" t="n">
        <v>64582</v>
      </c>
      <c r="K5" s="5" t="n">
        <v>36222</v>
      </c>
      <c r="L5" s="5" t="n">
        <v>10214</v>
      </c>
    </row>
    <row r="6" spans="1:12">
      <c r="A6" s="4" t="s">
        <v>855</v>
      </c>
      <c r="B6" s="6" t="n">
        <v>7308</v>
      </c>
      <c r="C6" s="6" t="n">
        <v>-501</v>
      </c>
      <c r="D6" s="6" t="n">
        <v>-9241</v>
      </c>
      <c r="E6" s="6" t="n">
        <v>3300</v>
      </c>
      <c r="F6" s="6" t="n">
        <v>11542</v>
      </c>
      <c r="G6" s="6" t="n">
        <v>4910</v>
      </c>
      <c r="H6" s="6" t="n">
        <v>19247</v>
      </c>
      <c r="I6" s="6" t="n">
        <v>19022</v>
      </c>
      <c r="J6" s="6" t="n">
        <v>866</v>
      </c>
      <c r="K6" s="6" t="n">
        <v>54721</v>
      </c>
      <c r="L6" s="6" t="n">
        <v>3528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158</v>
      </c>
      <c r="J1" s="2" t="s">
        <v>1</v>
      </c>
    </row>
    <row r="2" spans="1:12">
      <c r="B2" s="2" t="s">
        <v>2</v>
      </c>
      <c r="C2" s="2" t="s">
        <v>159</v>
      </c>
      <c r="D2" s="2" t="s">
        <v>4</v>
      </c>
      <c r="E2" s="2" t="s">
        <v>160</v>
      </c>
      <c r="F2" s="2" t="s">
        <v>6</v>
      </c>
      <c r="G2" s="2" t="s">
        <v>161</v>
      </c>
      <c r="H2" s="2" t="s">
        <v>162</v>
      </c>
      <c r="I2" s="2" t="s">
        <v>163</v>
      </c>
      <c r="J2" s="2" t="s">
        <v>2</v>
      </c>
      <c r="K2" s="2" t="s">
        <v>6</v>
      </c>
      <c r="L2" s="2" t="s">
        <v>42</v>
      </c>
    </row>
    <row r="3" spans="1:12">
      <c r="A3" s="3" t="s">
        <v>246</v>
      </c>
    </row>
    <row r="4" spans="1:12">
      <c r="A4" s="4" t="s">
        <v>857</v>
      </c>
      <c r="J4" s="6" t="n">
        <v>6121</v>
      </c>
      <c r="K4" s="6" t="n">
        <v>-5017</v>
      </c>
      <c r="L4" s="6" t="n">
        <v>-10900</v>
      </c>
    </row>
    <row r="5" spans="1:12">
      <c r="A5" s="4" t="s">
        <v>858</v>
      </c>
      <c r="J5" s="5" t="n">
        <v>-390</v>
      </c>
      <c r="K5" s="5" t="n">
        <v>450</v>
      </c>
      <c r="L5" s="5" t="n">
        <v>481</v>
      </c>
    </row>
    <row r="6" spans="1:12">
      <c r="A6" s="4" t="s">
        <v>854</v>
      </c>
      <c r="J6" s="5" t="n">
        <v>-12564</v>
      </c>
      <c r="K6" s="5" t="n">
        <v>-10639</v>
      </c>
      <c r="L6" s="5" t="n">
        <v>-2099</v>
      </c>
    </row>
    <row r="7" spans="1:12">
      <c r="A7" s="4" t="s">
        <v>859</v>
      </c>
      <c r="J7" s="5" t="n">
        <v>-6833</v>
      </c>
      <c r="K7" s="5" t="n">
        <v>-15206</v>
      </c>
      <c r="L7" s="5" t="n">
        <v>-12518</v>
      </c>
    </row>
    <row r="8" spans="1:12">
      <c r="A8" s="4" t="s">
        <v>857</v>
      </c>
      <c r="J8" s="5" t="n">
        <v>-4387</v>
      </c>
      <c r="K8" s="5" t="n">
        <v>-1199</v>
      </c>
      <c r="L8" s="5" t="n">
        <v>-961</v>
      </c>
    </row>
    <row r="9" spans="1:12">
      <c r="A9" s="4" t="s">
        <v>858</v>
      </c>
      <c r="J9" s="5" t="n">
        <v>1492</v>
      </c>
      <c r="K9" s="5" t="n">
        <v>-332</v>
      </c>
      <c r="L9" s="5" t="n">
        <v>-576</v>
      </c>
    </row>
    <row r="10" spans="1:12">
      <c r="A10" s="4" t="s">
        <v>854</v>
      </c>
      <c r="J10" s="5" t="n">
        <v>2853</v>
      </c>
      <c r="K10" s="5" t="n">
        <v>3397</v>
      </c>
      <c r="L10" s="5" t="n">
        <v>2716</v>
      </c>
    </row>
    <row r="11" spans="1:12">
      <c r="A11" s="4" t="s">
        <v>860</v>
      </c>
      <c r="J11" s="5" t="n">
        <v>-42</v>
      </c>
      <c r="K11" s="5" t="n">
        <v>1866</v>
      </c>
      <c r="L11" s="5" t="n">
        <v>1179</v>
      </c>
    </row>
    <row r="12" spans="1:12">
      <c r="A12" s="4" t="s">
        <v>55</v>
      </c>
      <c r="B12" s="6" t="n">
        <v>-11754</v>
      </c>
      <c r="C12" s="6" t="n">
        <v>3355</v>
      </c>
      <c r="D12" s="6" t="n">
        <v>1722</v>
      </c>
      <c r="E12" s="6" t="n">
        <v>-198</v>
      </c>
      <c r="F12" s="6" t="n">
        <v>-3764</v>
      </c>
      <c r="G12" s="6" t="n">
        <v>1064</v>
      </c>
      <c r="H12" s="6" t="n">
        <v>-6082</v>
      </c>
      <c r="I12" s="6" t="n">
        <v>-4558</v>
      </c>
      <c r="J12" s="6" t="n">
        <v>-6875</v>
      </c>
      <c r="K12" s="6" t="n">
        <v>-13340</v>
      </c>
      <c r="L12" s="6" t="n">
        <v>-1133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1</v>
      </c>
      <c r="B1" s="2" t="s">
        <v>1</v>
      </c>
    </row>
    <row r="2" spans="1:4">
      <c r="B2" s="2" t="s">
        <v>2</v>
      </c>
      <c r="C2" s="2" t="s">
        <v>6</v>
      </c>
      <c r="D2" s="2" t="s">
        <v>42</v>
      </c>
    </row>
    <row r="3" spans="1:4">
      <c r="A3" s="3" t="s">
        <v>246</v>
      </c>
    </row>
    <row r="4" spans="1:4">
      <c r="A4" s="4" t="s">
        <v>862</v>
      </c>
      <c r="B4" s="4" t="s">
        <v>863</v>
      </c>
      <c r="C4" s="4" t="s">
        <v>863</v>
      </c>
      <c r="D4" s="4" t="s">
        <v>863</v>
      </c>
    </row>
    <row r="5" spans="1:4">
      <c r="A5" s="4" t="s">
        <v>864</v>
      </c>
      <c r="B5" s="4" t="s">
        <v>865</v>
      </c>
      <c r="C5" s="4" t="s">
        <v>866</v>
      </c>
      <c r="D5" s="4" t="s">
        <v>867</v>
      </c>
    </row>
    <row r="6" spans="1:4">
      <c r="A6" s="4" t="s">
        <v>868</v>
      </c>
      <c r="B6" s="4" t="s">
        <v>869</v>
      </c>
      <c r="C6" s="4" t="s">
        <v>487</v>
      </c>
      <c r="D6" s="4" t="s">
        <v>870</v>
      </c>
    </row>
    <row r="7" spans="1:4">
      <c r="A7" s="4" t="s">
        <v>871</v>
      </c>
      <c r="B7" s="4" t="s">
        <v>872</v>
      </c>
      <c r="C7" s="4" t="s">
        <v>873</v>
      </c>
      <c r="D7" s="4" t="s">
        <v>611</v>
      </c>
    </row>
    <row r="8" spans="1:4">
      <c r="A8" s="4" t="s">
        <v>874</v>
      </c>
      <c r="B8" s="4" t="s">
        <v>875</v>
      </c>
      <c r="C8" s="4" t="s">
        <v>419</v>
      </c>
      <c r="D8" s="4" t="s">
        <v>876</v>
      </c>
    </row>
    <row r="9" spans="1:4">
      <c r="A9" s="4" t="s">
        <v>877</v>
      </c>
      <c r="B9" s="4" t="s">
        <v>878</v>
      </c>
      <c r="C9" s="4" t="s">
        <v>787</v>
      </c>
      <c r="D9" s="4" t="s">
        <v>879</v>
      </c>
    </row>
    <row r="10" spans="1:4">
      <c r="A10" s="4" t="s">
        <v>880</v>
      </c>
      <c r="B10" s="4" t="s">
        <v>881</v>
      </c>
      <c r="C10" s="4" t="s">
        <v>882</v>
      </c>
      <c r="D10" s="4" t="s">
        <v>883</v>
      </c>
    </row>
    <row r="11" spans="1:4">
      <c r="A11" s="4" t="s">
        <v>884</v>
      </c>
      <c r="B11" s="4" t="s">
        <v>885</v>
      </c>
    </row>
    <row r="12" spans="1:4">
      <c r="A12" s="4" t="s">
        <v>886</v>
      </c>
      <c r="B12" s="4" t="s">
        <v>887</v>
      </c>
    </row>
    <row r="13" spans="1:4">
      <c r="A13" s="4" t="s">
        <v>888</v>
      </c>
      <c r="B13" s="4" t="s">
        <v>889</v>
      </c>
    </row>
    <row r="14" spans="1:4">
      <c r="A14" s="4" t="s">
        <v>186</v>
      </c>
      <c r="B14" s="4" t="s">
        <v>890</v>
      </c>
      <c r="C14" s="4" t="s">
        <v>891</v>
      </c>
      <c r="D14" s="4" t="s">
        <v>892</v>
      </c>
    </row>
    <row r="15" spans="1:4">
      <c r="A15" s="4" t="s">
        <v>893</v>
      </c>
      <c r="B15" s="4" t="s">
        <v>894</v>
      </c>
      <c r="C15" s="4" t="s">
        <v>895</v>
      </c>
      <c r="D15" s="4" t="s">
        <v>8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97</v>
      </c>
      <c r="B1" s="2" t="s">
        <v>1</v>
      </c>
    </row>
    <row r="2" spans="1:5">
      <c r="B2" s="2" t="s">
        <v>898</v>
      </c>
      <c r="C2" s="2" t="s">
        <v>2</v>
      </c>
      <c r="D2" s="2" t="s">
        <v>6</v>
      </c>
      <c r="E2" s="2" t="s">
        <v>42</v>
      </c>
    </row>
    <row r="3" spans="1:5">
      <c r="A3" s="3" t="s">
        <v>899</v>
      </c>
    </row>
    <row r="4" spans="1:5">
      <c r="A4" s="4" t="s">
        <v>893</v>
      </c>
      <c r="C4" s="4" t="s">
        <v>900</v>
      </c>
      <c r="D4" s="4" t="s">
        <v>901</v>
      </c>
      <c r="E4" s="4" t="s">
        <v>902</v>
      </c>
    </row>
    <row r="5" spans="1:5">
      <c r="A5" s="4" t="s">
        <v>862</v>
      </c>
      <c r="C5" s="4" t="s">
        <v>903</v>
      </c>
      <c r="D5" s="4" t="s">
        <v>903</v>
      </c>
      <c r="E5" s="4" t="s">
        <v>903</v>
      </c>
    </row>
    <row r="6" spans="1:5">
      <c r="A6" s="4" t="s">
        <v>904</v>
      </c>
      <c r="C6" s="8" t="n">
        <v>4.5</v>
      </c>
    </row>
    <row r="7" spans="1:5">
      <c r="A7" s="4" t="s">
        <v>905</v>
      </c>
      <c r="C7" s="9" t="n">
        <v>7.3</v>
      </c>
    </row>
    <row r="8" spans="1:5">
      <c r="A8" s="4" t="s">
        <v>906</v>
      </c>
      <c r="C8" s="9" t="n">
        <v>9.300000000000001</v>
      </c>
    </row>
    <row r="9" spans="1:5">
      <c r="A9" s="4" t="s">
        <v>907</v>
      </c>
      <c r="C9" s="5" t="n">
        <v>87</v>
      </c>
    </row>
    <row r="10" spans="1:5">
      <c r="A10" s="4" t="s">
        <v>908</v>
      </c>
      <c r="C10" s="5" t="n">
        <v>58</v>
      </c>
    </row>
    <row r="11" spans="1:5">
      <c r="A11" s="4" t="s">
        <v>909</v>
      </c>
      <c r="C11" s="9" t="n">
        <v>164.3</v>
      </c>
    </row>
    <row r="12" spans="1:5">
      <c r="A12" s="4" t="s">
        <v>910</v>
      </c>
      <c r="C12" s="9" t="n">
        <v>1.8</v>
      </c>
    </row>
    <row r="13" spans="1:5">
      <c r="A13" s="4" t="s">
        <v>911</v>
      </c>
      <c r="C13" s="8" t="n">
        <v>2.4</v>
      </c>
      <c r="D13" s="8" t="n">
        <v>1.8</v>
      </c>
      <c r="E13" s="8" t="n">
        <v>2.1</v>
      </c>
    </row>
    <row r="14" spans="1:5">
      <c r="A14" s="4" t="s">
        <v>912</v>
      </c>
    </row>
    <row r="15" spans="1:5">
      <c r="A15" s="3" t="s">
        <v>899</v>
      </c>
    </row>
    <row r="16" spans="1:5">
      <c r="A16" s="4" t="s">
        <v>913</v>
      </c>
      <c r="C16" s="5" t="n">
        <v>2018</v>
      </c>
    </row>
    <row r="17" spans="1:5">
      <c r="A17" s="4" t="s">
        <v>914</v>
      </c>
      <c r="C17" s="5" t="n">
        <v>2021</v>
      </c>
    </row>
    <row r="18" spans="1:5">
      <c r="A18" s="4" t="s">
        <v>915</v>
      </c>
      <c r="C18" s="5" t="n">
        <v>2013</v>
      </c>
    </row>
    <row r="19" spans="1:5">
      <c r="A19" s="4" t="s">
        <v>916</v>
      </c>
    </row>
    <row r="20" spans="1:5">
      <c r="A20" s="3" t="s">
        <v>899</v>
      </c>
    </row>
    <row r="21" spans="1:5">
      <c r="A21" s="4" t="s">
        <v>913</v>
      </c>
      <c r="C21" s="5" t="n">
        <v>2037</v>
      </c>
    </row>
    <row r="22" spans="1:5">
      <c r="A22" s="4" t="s">
        <v>914</v>
      </c>
      <c r="C22" s="5" t="n">
        <v>2026</v>
      </c>
    </row>
    <row r="23" spans="1:5">
      <c r="A23" s="4" t="s">
        <v>915</v>
      </c>
      <c r="C23" s="5" t="n">
        <v>2017</v>
      </c>
    </row>
    <row r="24" spans="1:5">
      <c r="A24" s="4" t="s">
        <v>917</v>
      </c>
    </row>
    <row r="25" spans="1:5">
      <c r="A25" s="3" t="s">
        <v>899</v>
      </c>
    </row>
    <row r="26" spans="1:5">
      <c r="A26" s="4" t="s">
        <v>862</v>
      </c>
      <c r="B26" s="4" t="s">
        <v>918</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v>
      </c>
    </row>
    <row r="2" spans="1:3">
      <c r="A2" s="3" t="s">
        <v>920</v>
      </c>
    </row>
    <row r="3" spans="1:3">
      <c r="A3" s="4" t="s">
        <v>921</v>
      </c>
      <c r="B3" s="6" t="n">
        <v>2445</v>
      </c>
      <c r="C3" s="6" t="n">
        <v>6120</v>
      </c>
    </row>
    <row r="4" spans="1:3">
      <c r="A4" s="4" t="s">
        <v>922</v>
      </c>
      <c r="B4" s="5" t="n">
        <v>2034</v>
      </c>
      <c r="C4" s="5" t="n">
        <v>9475</v>
      </c>
    </row>
    <row r="5" spans="1:3">
      <c r="A5" s="4" t="s">
        <v>923</v>
      </c>
      <c r="B5" s="5" t="n">
        <v>8628</v>
      </c>
      <c r="C5" s="5" t="n">
        <v>11723</v>
      </c>
    </row>
    <row r="6" spans="1:3">
      <c r="A6" s="4" t="s">
        <v>924</v>
      </c>
      <c r="B6" s="5" t="n">
        <v>2954</v>
      </c>
      <c r="C6" s="5" t="n">
        <v>3563</v>
      </c>
    </row>
    <row r="7" spans="1:3">
      <c r="A7" s="4" t="s">
        <v>925</v>
      </c>
      <c r="B7" s="5" t="n">
        <v>69018</v>
      </c>
      <c r="C7" s="5" t="n">
        <v>3123</v>
      </c>
    </row>
    <row r="8" spans="1:3">
      <c r="A8" s="4" t="s">
        <v>926</v>
      </c>
      <c r="B8" s="5" t="n">
        <v>6939</v>
      </c>
      <c r="C8" s="5" t="n">
        <v>5135</v>
      </c>
    </row>
    <row r="9" spans="1:3">
      <c r="A9" s="4" t="s">
        <v>186</v>
      </c>
      <c r="B9" s="5" t="n">
        <v>-830</v>
      </c>
      <c r="C9" s="5" t="n">
        <v>462</v>
      </c>
    </row>
    <row r="10" spans="1:3">
      <c r="A10" s="4" t="s">
        <v>927</v>
      </c>
      <c r="B10" s="5" t="n">
        <v>91188</v>
      </c>
      <c r="C10" s="5" t="n">
        <v>39601</v>
      </c>
    </row>
    <row r="11" spans="1:3">
      <c r="A11" s="4" t="s">
        <v>904</v>
      </c>
      <c r="B11" s="5" t="n">
        <v>-7634</v>
      </c>
      <c r="C11" s="5" t="n">
        <v>-3123</v>
      </c>
    </row>
    <row r="12" spans="1:3">
      <c r="A12" s="4" t="s">
        <v>928</v>
      </c>
      <c r="B12" s="5" t="n">
        <v>83554</v>
      </c>
      <c r="C12" s="5" t="n">
        <v>36478</v>
      </c>
    </row>
    <row r="13" spans="1:3">
      <c r="A13" s="3" t="s">
        <v>929</v>
      </c>
    </row>
    <row r="14" spans="1:3">
      <c r="A14" s="4" t="s">
        <v>930</v>
      </c>
      <c r="B14" s="5" t="n">
        <v>-57791</v>
      </c>
      <c r="C14" s="5" t="n">
        <v>-11268</v>
      </c>
    </row>
    <row r="15" spans="1:3">
      <c r="A15" s="4" t="s">
        <v>931</v>
      </c>
      <c r="B15" s="5" t="n">
        <v>-57791</v>
      </c>
      <c r="C15" s="5" t="n">
        <v>-11268</v>
      </c>
    </row>
    <row r="16" spans="1:3">
      <c r="A16" s="4" t="s">
        <v>928</v>
      </c>
      <c r="B16" s="5" t="n">
        <v>25763</v>
      </c>
      <c r="C16" s="5" t="n">
        <v>25210</v>
      </c>
    </row>
    <row r="17" spans="1:3">
      <c r="A17" s="4" t="s">
        <v>932</v>
      </c>
      <c r="B17" s="5" t="n">
        <v>54302</v>
      </c>
      <c r="C17" s="5" t="n">
        <v>28838</v>
      </c>
    </row>
    <row r="18" spans="1:3">
      <c r="A18" s="4" t="s">
        <v>933</v>
      </c>
      <c r="B18" s="5" t="n">
        <v>-28539</v>
      </c>
      <c r="C18" s="5" t="n">
        <v>-3628</v>
      </c>
    </row>
    <row r="19" spans="1:3">
      <c r="A19" s="4" t="s">
        <v>928</v>
      </c>
      <c r="B19" s="6" t="n">
        <v>25763</v>
      </c>
      <c r="C19" s="6" t="n">
        <v>252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6</v>
      </c>
      <c r="C2" s="2" t="s">
        <v>42</v>
      </c>
      <c r="D2" s="2" t="s">
        <v>543</v>
      </c>
    </row>
    <row r="3" spans="1:4">
      <c r="A3" s="3" t="s">
        <v>246</v>
      </c>
    </row>
    <row r="4" spans="1:4">
      <c r="A4" s="4" t="s">
        <v>578</v>
      </c>
      <c r="B4" s="6" t="n">
        <v>3446</v>
      </c>
      <c r="C4" s="6" t="n">
        <v>7318</v>
      </c>
      <c r="D4" s="6" t="n">
        <v>7193</v>
      </c>
    </row>
    <row r="5" spans="1:4">
      <c r="A5" s="4" t="s">
        <v>935</v>
      </c>
      <c r="B5" s="5" t="n">
        <v>0</v>
      </c>
      <c r="C5" s="5" t="n">
        <v>0</v>
      </c>
      <c r="D5" s="5" t="n">
        <v>0</v>
      </c>
    </row>
    <row r="6" spans="1:4">
      <c r="A6" s="4" t="s">
        <v>936</v>
      </c>
      <c r="C6" s="5" t="n">
        <v>-3872</v>
      </c>
      <c r="D6" s="5" t="n">
        <v>1238</v>
      </c>
    </row>
    <row r="7" spans="1:4">
      <c r="A7" s="4" t="s">
        <v>937</v>
      </c>
      <c r="B7" s="5" t="n">
        <v>29773</v>
      </c>
      <c r="D7" s="5" t="n">
        <v>1798</v>
      </c>
    </row>
    <row r="8" spans="1:4">
      <c r="A8" s="4" t="s">
        <v>938</v>
      </c>
      <c r="B8" s="5" t="n">
        <v>0</v>
      </c>
      <c r="C8" s="5" t="n">
        <v>0</v>
      </c>
      <c r="D8" s="5" t="n">
        <v>0</v>
      </c>
    </row>
    <row r="9" spans="1:4">
      <c r="A9" s="4" t="s">
        <v>939</v>
      </c>
      <c r="B9" s="5" t="n">
        <v>-165</v>
      </c>
      <c r="D9" s="5" t="n">
        <v>-2911</v>
      </c>
    </row>
    <row r="10" spans="1:4">
      <c r="A10" s="4" t="s">
        <v>580</v>
      </c>
      <c r="B10" s="6" t="n">
        <v>33054</v>
      </c>
      <c r="C10" s="6" t="n">
        <v>3446</v>
      </c>
      <c r="D10" s="6" t="n">
        <v>73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940</v>
      </c>
      <c r="B1" s="2" t="s">
        <v>941</v>
      </c>
      <c r="D1" s="2" t="s">
        <v>1</v>
      </c>
    </row>
    <row r="2" spans="1:6">
      <c r="B2" s="2" t="s">
        <v>942</v>
      </c>
      <c r="C2" s="2" t="s">
        <v>943</v>
      </c>
      <c r="D2" s="2" t="s">
        <v>2</v>
      </c>
      <c r="E2" s="2" t="s">
        <v>6</v>
      </c>
      <c r="F2" s="2" t="s">
        <v>42</v>
      </c>
    </row>
    <row r="3" spans="1:6">
      <c r="A3" s="3" t="s">
        <v>944</v>
      </c>
    </row>
    <row r="4" spans="1:6">
      <c r="A4" s="4" t="s">
        <v>945</v>
      </c>
      <c r="D4" s="6" t="n">
        <v>4300000</v>
      </c>
      <c r="E4" s="6" t="n">
        <v>1900000</v>
      </c>
      <c r="F4" s="6" t="n">
        <v>1900000</v>
      </c>
    </row>
    <row r="5" spans="1:6">
      <c r="A5" s="4" t="s">
        <v>946</v>
      </c>
      <c r="B5" s="6" t="n">
        <v>225000</v>
      </c>
      <c r="C5" s="6" t="n">
        <v>427000</v>
      </c>
    </row>
    <row r="6" spans="1:6">
      <c r="A6" s="4" t="s">
        <v>947</v>
      </c>
      <c r="D6" s="5" t="n">
        <v>23396000</v>
      </c>
    </row>
    <row r="7" spans="1:6">
      <c r="A7" s="4" t="s">
        <v>948</v>
      </c>
      <c r="D7" s="5" t="n">
        <v>100000</v>
      </c>
      <c r="E7" s="5" t="n">
        <v>200000</v>
      </c>
      <c r="F7" s="6" t="n">
        <v>300000</v>
      </c>
    </row>
    <row r="8" spans="1:6">
      <c r="A8" s="4" t="s">
        <v>949</v>
      </c>
      <c r="D8" s="5" t="n">
        <v>376920</v>
      </c>
      <c r="E8" s="6" t="n">
        <v>243000</v>
      </c>
    </row>
    <row r="9" spans="1:6">
      <c r="A9" s="4" t="s">
        <v>950</v>
      </c>
    </row>
    <row r="10" spans="1:6">
      <c r="A10" s="3" t="s">
        <v>944</v>
      </c>
    </row>
    <row r="11" spans="1:6">
      <c r="A11" s="4" t="s">
        <v>947</v>
      </c>
      <c r="D11" s="6" t="n">
        <v>100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464</v>
      </c>
    </row>
    <row r="2" spans="1:2">
      <c r="A2" s="3" t="s">
        <v>952</v>
      </c>
    </row>
    <row r="3" spans="1:2">
      <c r="A3" s="5" t="n">
        <v>2018</v>
      </c>
      <c r="B3" s="6" t="n">
        <v>4447</v>
      </c>
    </row>
    <row r="4" spans="1:2">
      <c r="A4" s="5" t="n">
        <v>2019</v>
      </c>
      <c r="B4" s="5" t="n">
        <v>3242</v>
      </c>
    </row>
    <row r="5" spans="1:2">
      <c r="A5" s="5" t="n">
        <v>2020</v>
      </c>
      <c r="B5" s="5" t="n">
        <v>3207</v>
      </c>
    </row>
    <row r="6" spans="1:2">
      <c r="A6" s="5" t="n">
        <v>2021</v>
      </c>
      <c r="B6" s="5" t="n">
        <v>2845</v>
      </c>
    </row>
    <row r="7" spans="1:2">
      <c r="A7" s="5" t="n">
        <v>2022</v>
      </c>
      <c r="B7" s="5" t="n">
        <v>2463</v>
      </c>
    </row>
    <row r="8" spans="1:2">
      <c r="A8" s="4" t="s">
        <v>953</v>
      </c>
      <c r="B8" s="5" t="n">
        <v>7192</v>
      </c>
    </row>
    <row r="9" spans="1:2">
      <c r="A9" s="4" t="s">
        <v>947</v>
      </c>
      <c r="B9" s="6" t="n">
        <v>2339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s>
  <sheetData>
    <row r="1" spans="1:4">
      <c r="A1" s="1" t="s">
        <v>954</v>
      </c>
      <c r="B1" s="2" t="s">
        <v>1</v>
      </c>
    </row>
    <row r="2" spans="1:4">
      <c r="B2" s="2" t="s">
        <v>955</v>
      </c>
      <c r="C2" s="2" t="s">
        <v>956</v>
      </c>
      <c r="D2" s="2" t="s">
        <v>957</v>
      </c>
    </row>
    <row r="3" spans="1:4">
      <c r="A3" s="3" t="s">
        <v>252</v>
      </c>
    </row>
    <row r="4" spans="1:4">
      <c r="A4" s="4" t="s">
        <v>570</v>
      </c>
      <c r="B4" s="6" t="n">
        <v>8</v>
      </c>
      <c r="C4" s="8" t="n">
        <v>7.5</v>
      </c>
    </row>
    <row r="5" spans="1:4">
      <c r="A5" s="4" t="s">
        <v>958</v>
      </c>
      <c r="B5" s="5" t="n">
        <v>65</v>
      </c>
    </row>
    <row r="6" spans="1:4">
      <c r="A6" s="4" t="s">
        <v>959</v>
      </c>
      <c r="B6" s="8" t="n">
        <v>1.7</v>
      </c>
      <c r="C6" s="8" t="n">
        <v>1.4</v>
      </c>
      <c r="D6" s="8" t="n">
        <v>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v>
      </c>
      <c r="D2" s="2" t="s">
        <v>42</v>
      </c>
    </row>
    <row r="3" spans="1:4">
      <c r="A3" s="3" t="s">
        <v>252</v>
      </c>
    </row>
    <row r="4" spans="1:4">
      <c r="A4" s="4" t="s">
        <v>961</v>
      </c>
      <c r="B4" s="6" t="n">
        <v>27612</v>
      </c>
      <c r="C4" s="6" t="n">
        <v>28399</v>
      </c>
    </row>
    <row r="5" spans="1:4">
      <c r="A5" s="4" t="s">
        <v>962</v>
      </c>
      <c r="B5" s="5" t="n">
        <v>0</v>
      </c>
      <c r="C5" s="5" t="n">
        <v>0</v>
      </c>
      <c r="D5" s="6" t="n">
        <v>-44</v>
      </c>
    </row>
    <row r="6" spans="1:4">
      <c r="A6" s="4" t="s">
        <v>963</v>
      </c>
      <c r="B6" s="5" t="n">
        <v>1189</v>
      </c>
      <c r="C6" s="5" t="n">
        <v>1216</v>
      </c>
      <c r="D6" s="5" t="n">
        <v>1230</v>
      </c>
    </row>
    <row r="7" spans="1:4">
      <c r="A7" s="4" t="s">
        <v>964</v>
      </c>
      <c r="B7" s="5" t="n">
        <v>2300</v>
      </c>
      <c r="C7" s="5" t="n">
        <v>-464</v>
      </c>
    </row>
    <row r="8" spans="1:4">
      <c r="A8" s="4" t="s">
        <v>965</v>
      </c>
      <c r="B8" s="5" t="n">
        <v>-1342</v>
      </c>
      <c r="C8" s="5" t="n">
        <v>-1539</v>
      </c>
    </row>
    <row r="9" spans="1:4">
      <c r="A9" s="4" t="s">
        <v>966</v>
      </c>
      <c r="B9" s="6" t="n">
        <v>29759</v>
      </c>
      <c r="C9" s="6" t="n">
        <v>27612</v>
      </c>
      <c r="D9" s="6" t="n">
        <v>283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6</v>
      </c>
    </row>
    <row r="3" spans="1:3">
      <c r="A3" s="3" t="s">
        <v>252</v>
      </c>
    </row>
    <row r="4" spans="1:3">
      <c r="A4" s="4" t="s">
        <v>968</v>
      </c>
      <c r="B4" s="6" t="n">
        <v>0</v>
      </c>
      <c r="C4" s="6" t="n">
        <v>0</v>
      </c>
    </row>
    <row r="5" spans="1:3">
      <c r="A5" s="4" t="s">
        <v>969</v>
      </c>
      <c r="B5" s="5" t="n">
        <v>1342</v>
      </c>
      <c r="C5" s="5" t="n">
        <v>1539</v>
      </c>
    </row>
    <row r="6" spans="1:3">
      <c r="A6" s="4" t="s">
        <v>965</v>
      </c>
      <c r="B6" s="5" t="n">
        <v>-1342</v>
      </c>
      <c r="C6" s="5" t="n">
        <v>-1539</v>
      </c>
    </row>
    <row r="7" spans="1:3">
      <c r="A7" s="4" t="s">
        <v>970</v>
      </c>
      <c r="B7" s="5" t="n">
        <v>0</v>
      </c>
      <c r="C7" s="5" t="n">
        <v>0</v>
      </c>
    </row>
    <row r="8" spans="1:3">
      <c r="A8" s="4" t="s">
        <v>971</v>
      </c>
      <c r="B8" s="5" t="n">
        <v>-29759</v>
      </c>
      <c r="C8" s="5" t="n">
        <v>-27612</v>
      </c>
    </row>
    <row r="9" spans="1:3">
      <c r="A9" s="4" t="s">
        <v>94</v>
      </c>
      <c r="B9" s="5" t="n">
        <v>-1407</v>
      </c>
      <c r="C9" s="5" t="n">
        <v>-1177</v>
      </c>
    </row>
    <row r="10" spans="1:3">
      <c r="A10" s="4" t="s">
        <v>101</v>
      </c>
      <c r="B10" s="5" t="n">
        <v>-28352</v>
      </c>
      <c r="C10" s="5" t="n">
        <v>-26435</v>
      </c>
    </row>
    <row r="11" spans="1:3">
      <c r="A11" s="4" t="s">
        <v>972</v>
      </c>
      <c r="B11" s="5" t="n">
        <v>-29759</v>
      </c>
      <c r="C11" s="5" t="n">
        <v>-27612</v>
      </c>
    </row>
    <row r="12" spans="1:3">
      <c r="A12" s="4" t="s">
        <v>973</v>
      </c>
      <c r="B12" s="5" t="n">
        <v>7722</v>
      </c>
      <c r="C12" s="5" t="n">
        <v>5692</v>
      </c>
    </row>
    <row r="13" spans="1:3">
      <c r="A13" s="4" t="s">
        <v>974</v>
      </c>
      <c r="B13" s="5" t="n">
        <v>-1</v>
      </c>
      <c r="C13" s="5" t="n">
        <v>-1</v>
      </c>
    </row>
    <row r="14" spans="1:3">
      <c r="A14" s="4" t="s">
        <v>975</v>
      </c>
      <c r="B14" s="6" t="n">
        <v>7721</v>
      </c>
      <c r="C14" s="6" t="n">
        <v>5691</v>
      </c>
    </row>
    <row r="15" spans="1:3">
      <c r="A15" s="4" t="s">
        <v>976</v>
      </c>
      <c r="B15" s="4" t="s">
        <v>977</v>
      </c>
      <c r="C15" s="4" t="s">
        <v>978</v>
      </c>
    </row>
    <row r="16" spans="1:3">
      <c r="A16" s="4" t="s">
        <v>979</v>
      </c>
      <c r="B16" s="4" t="s">
        <v>809</v>
      </c>
      <c r="C16" s="4" t="s">
        <v>80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v>
      </c>
      <c r="D2" s="2" t="s">
        <v>42</v>
      </c>
    </row>
    <row r="3" spans="1:4">
      <c r="A3" s="3" t="s">
        <v>252</v>
      </c>
    </row>
    <row r="4" spans="1:4">
      <c r="A4" s="4" t="s">
        <v>962</v>
      </c>
      <c r="B4" s="6" t="n">
        <v>0</v>
      </c>
      <c r="C4" s="6" t="n">
        <v>0</v>
      </c>
      <c r="D4" s="6" t="n">
        <v>44</v>
      </c>
    </row>
    <row r="5" spans="1:4">
      <c r="A5" s="4" t="s">
        <v>963</v>
      </c>
      <c r="B5" s="5" t="n">
        <v>1189</v>
      </c>
      <c r="C5" s="5" t="n">
        <v>1216</v>
      </c>
      <c r="D5" s="5" t="n">
        <v>1230</v>
      </c>
    </row>
    <row r="6" spans="1:4">
      <c r="A6" s="4" t="s">
        <v>981</v>
      </c>
      <c r="B6" s="5" t="n">
        <v>369</v>
      </c>
      <c r="C6" s="5" t="n">
        <v>335</v>
      </c>
      <c r="D6" s="5" t="n">
        <v>535</v>
      </c>
    </row>
    <row r="7" spans="1:4">
      <c r="A7" s="4" t="s">
        <v>982</v>
      </c>
      <c r="B7" s="6" t="n">
        <v>1558</v>
      </c>
      <c r="C7" s="6" t="n">
        <v>1551</v>
      </c>
      <c r="D7" s="6" t="n">
        <v>1809</v>
      </c>
    </row>
    <row r="8" spans="1:4">
      <c r="A8" s="4" t="s">
        <v>976</v>
      </c>
      <c r="B8" s="4" t="s">
        <v>978</v>
      </c>
      <c r="C8" s="4" t="s">
        <v>978</v>
      </c>
      <c r="D8" s="4" t="s">
        <v>983</v>
      </c>
    </row>
    <row r="9" spans="1:4">
      <c r="A9" s="4" t="s">
        <v>979</v>
      </c>
      <c r="B9" s="4" t="s">
        <v>809</v>
      </c>
      <c r="C9" s="4" t="s">
        <v>809</v>
      </c>
      <c r="D9" s="4" t="s">
        <v>8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464</v>
      </c>
    </row>
    <row r="2" spans="1:2">
      <c r="A2" s="3" t="s">
        <v>252</v>
      </c>
    </row>
    <row r="3" spans="1:2">
      <c r="A3" s="5" t="n">
        <v>2018</v>
      </c>
      <c r="B3" s="6" t="n">
        <v>1433</v>
      </c>
    </row>
    <row r="4" spans="1:2">
      <c r="A4" s="5" t="n">
        <v>2019</v>
      </c>
      <c r="B4" s="5" t="n">
        <v>1410</v>
      </c>
    </row>
    <row r="5" spans="1:2">
      <c r="A5" s="5" t="n">
        <v>2020</v>
      </c>
      <c r="B5" s="5" t="n">
        <v>1468</v>
      </c>
    </row>
    <row r="6" spans="1:2">
      <c r="A6" s="5" t="n">
        <v>2021</v>
      </c>
      <c r="B6" s="5" t="n">
        <v>1442</v>
      </c>
    </row>
    <row r="7" spans="1:2">
      <c r="A7" s="5" t="n">
        <v>2022</v>
      </c>
      <c r="B7" s="5" t="n">
        <v>1479</v>
      </c>
    </row>
    <row r="8" spans="1:2">
      <c r="A8" s="4" t="s">
        <v>985</v>
      </c>
      <c r="B8" s="6" t="n">
        <v>82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6</v>
      </c>
      <c r="B1" s="2" t="s">
        <v>1</v>
      </c>
    </row>
    <row r="2" spans="1:5">
      <c r="B2" s="2" t="s">
        <v>898</v>
      </c>
      <c r="C2" s="2" t="s">
        <v>2</v>
      </c>
      <c r="D2" s="2" t="s">
        <v>6</v>
      </c>
      <c r="E2" s="2" t="s">
        <v>42</v>
      </c>
    </row>
    <row r="3" spans="1:5">
      <c r="A3" s="3" t="s">
        <v>987</v>
      </c>
    </row>
    <row r="4" spans="1:5">
      <c r="A4" s="4" t="s">
        <v>963</v>
      </c>
      <c r="C4" s="6" t="n">
        <v>1189</v>
      </c>
      <c r="D4" s="6" t="n">
        <v>1216</v>
      </c>
      <c r="E4" s="6" t="n">
        <v>1230</v>
      </c>
    </row>
    <row r="5" spans="1:5">
      <c r="A5" s="4" t="s">
        <v>988</v>
      </c>
      <c r="C5" s="6" t="n">
        <v>1558</v>
      </c>
      <c r="D5" s="6" t="n">
        <v>1551</v>
      </c>
      <c r="E5" s="6" t="n">
        <v>1809</v>
      </c>
    </row>
    <row r="6" spans="1:5">
      <c r="A6" s="4" t="s">
        <v>989</v>
      </c>
    </row>
    <row r="7" spans="1:5">
      <c r="A7" s="3" t="s">
        <v>987</v>
      </c>
    </row>
    <row r="8" spans="1:5">
      <c r="A8" s="4" t="s">
        <v>962</v>
      </c>
      <c r="B8" s="6" t="n">
        <v>0</v>
      </c>
    </row>
    <row r="9" spans="1:5">
      <c r="A9" s="4" t="s">
        <v>963</v>
      </c>
      <c r="B9" s="5" t="n">
        <v>1086</v>
      </c>
    </row>
    <row r="10" spans="1:5">
      <c r="A10" s="4" t="s">
        <v>981</v>
      </c>
      <c r="B10" s="5" t="n">
        <v>437</v>
      </c>
    </row>
    <row r="11" spans="1:5">
      <c r="A11" s="4" t="s">
        <v>988</v>
      </c>
      <c r="B11" s="6" t="n">
        <v>152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6</v>
      </c>
    </row>
    <row r="2" spans="1:3">
      <c r="A2" s="3" t="s">
        <v>991</v>
      </c>
    </row>
    <row r="3" spans="1:3">
      <c r="A3" s="4" t="s">
        <v>992</v>
      </c>
      <c r="B3" s="6" t="n">
        <v>27954</v>
      </c>
      <c r="C3" s="6" t="n">
        <v>12766</v>
      </c>
    </row>
    <row r="4" spans="1:3">
      <c r="A4" s="4" t="s">
        <v>993</v>
      </c>
      <c r="B4" s="5" t="n">
        <v>9419</v>
      </c>
      <c r="C4" s="5" t="n">
        <v>7325</v>
      </c>
    </row>
    <row r="5" spans="1:3">
      <c r="A5" s="4" t="s">
        <v>994</v>
      </c>
      <c r="B5" s="5" t="n">
        <v>6595</v>
      </c>
      <c r="C5" s="5" t="n">
        <v>10076</v>
      </c>
    </row>
    <row r="6" spans="1:3">
      <c r="A6" s="4" t="s">
        <v>995</v>
      </c>
      <c r="B6" s="5" t="n">
        <v>7322</v>
      </c>
      <c r="C6" s="5" t="n">
        <v>5127</v>
      </c>
    </row>
    <row r="7" spans="1:3">
      <c r="A7" s="4" t="s">
        <v>996</v>
      </c>
      <c r="B7" s="5" t="n">
        <v>4654</v>
      </c>
      <c r="C7" s="5" t="n">
        <v>5419</v>
      </c>
    </row>
    <row r="8" spans="1:3">
      <c r="A8" s="4" t="s">
        <v>997</v>
      </c>
      <c r="B8" s="5" t="n">
        <v>1407</v>
      </c>
      <c r="C8" s="5" t="n">
        <v>1177</v>
      </c>
    </row>
    <row r="9" spans="1:3">
      <c r="A9" s="4" t="s">
        <v>186</v>
      </c>
      <c r="B9" s="5" t="n">
        <v>11435</v>
      </c>
      <c r="C9" s="5" t="n">
        <v>4425</v>
      </c>
    </row>
    <row r="10" spans="1:3">
      <c r="A10" s="4" t="s">
        <v>921</v>
      </c>
      <c r="B10" s="6" t="n">
        <v>68786</v>
      </c>
      <c r="C10" s="6" t="n">
        <v>463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37"/>
    <col customWidth="1" max="5" min="5" width="21"/>
    <col customWidth="1" max="6" min="6" width="30"/>
  </cols>
  <sheetData>
    <row r="1" spans="1:6">
      <c r="A1" s="1" t="s">
        <v>998</v>
      </c>
      <c r="B1" s="2" t="s">
        <v>941</v>
      </c>
      <c r="C1" s="2" t="s">
        <v>1</v>
      </c>
    </row>
    <row r="2" spans="1:6">
      <c r="B2" s="2" t="s">
        <v>999</v>
      </c>
      <c r="C2" s="2" t="s">
        <v>1000</v>
      </c>
      <c r="D2" s="2" t="s">
        <v>1001</v>
      </c>
      <c r="E2" s="2" t="s">
        <v>957</v>
      </c>
      <c r="F2" s="2" t="s">
        <v>1002</v>
      </c>
    </row>
    <row r="3" spans="1:6">
      <c r="A3" s="3" t="s">
        <v>1003</v>
      </c>
    </row>
    <row r="4" spans="1:6">
      <c r="A4" s="4" t="s">
        <v>1004</v>
      </c>
      <c r="C4" s="5" t="n">
        <v>3500000</v>
      </c>
    </row>
    <row r="5" spans="1:6">
      <c r="A5" s="4" t="s">
        <v>1005</v>
      </c>
      <c r="C5" s="5" t="n">
        <v>1700000</v>
      </c>
    </row>
    <row r="6" spans="1:6">
      <c r="A6" s="4" t="s">
        <v>1006</v>
      </c>
      <c r="C6" s="5" t="n">
        <v>600000</v>
      </c>
    </row>
    <row r="7" spans="1:6">
      <c r="A7" s="4" t="s">
        <v>1007</v>
      </c>
      <c r="C7" s="6" t="n">
        <v>41</v>
      </c>
      <c r="D7" s="6" t="n">
        <v>1641</v>
      </c>
      <c r="E7" s="6" t="n">
        <v>7265</v>
      </c>
    </row>
    <row r="8" spans="1:6">
      <c r="A8" s="4" t="s">
        <v>1008</v>
      </c>
      <c r="C8" s="6" t="n">
        <v>100</v>
      </c>
      <c r="D8" s="6" t="n">
        <v>700</v>
      </c>
      <c r="E8" s="6" t="n">
        <v>800</v>
      </c>
    </row>
    <row r="9" spans="1:6">
      <c r="A9" s="4" t="s">
        <v>1009</v>
      </c>
      <c r="C9" s="7" t="n">
        <v>14.85</v>
      </c>
    </row>
    <row r="10" spans="1:6">
      <c r="A10" s="4" t="s">
        <v>1010</v>
      </c>
      <c r="C10" s="6" t="n">
        <v>2500</v>
      </c>
    </row>
    <row r="11" spans="1:6">
      <c r="A11" s="4" t="s">
        <v>1011</v>
      </c>
      <c r="C11" s="4" t="s">
        <v>1012</v>
      </c>
    </row>
    <row r="12" spans="1:6">
      <c r="A12" s="4" t="s">
        <v>1013</v>
      </c>
    </row>
    <row r="13" spans="1:6">
      <c r="A13" s="3" t="s">
        <v>1003</v>
      </c>
    </row>
    <row r="14" spans="1:6">
      <c r="A14" s="4" t="s">
        <v>1014</v>
      </c>
      <c r="C14" s="4" t="s">
        <v>428</v>
      </c>
    </row>
    <row r="15" spans="1:6">
      <c r="A15" s="4" t="s">
        <v>1015</v>
      </c>
      <c r="F15" s="5" t="n">
        <v>132455</v>
      </c>
    </row>
    <row r="16" spans="1:6">
      <c r="A16" s="4" t="s">
        <v>1016</v>
      </c>
      <c r="B16" s="5" t="n">
        <v>50000</v>
      </c>
      <c r="D16" s="5" t="n">
        <v>82455</v>
      </c>
    </row>
    <row r="17" spans="1:6">
      <c r="A17" s="4" t="s">
        <v>1017</v>
      </c>
      <c r="F17" s="7" t="n">
        <v>19.44</v>
      </c>
    </row>
    <row r="18" spans="1:6">
      <c r="A18" s="4" t="s">
        <v>592</v>
      </c>
    </row>
    <row r="19" spans="1:6">
      <c r="A19" s="3" t="s">
        <v>1003</v>
      </c>
    </row>
    <row r="20" spans="1:6">
      <c r="A20" s="4" t="s">
        <v>1014</v>
      </c>
      <c r="D20" s="4" t="s">
        <v>428</v>
      </c>
    </row>
    <row r="21" spans="1:6">
      <c r="A21" s="4" t="s">
        <v>1018</v>
      </c>
    </row>
    <row r="22" spans="1:6">
      <c r="A22" s="3" t="s">
        <v>1003</v>
      </c>
    </row>
    <row r="23" spans="1:6">
      <c r="A23" s="4" t="s">
        <v>1014</v>
      </c>
      <c r="C23" s="4" t="s">
        <v>428</v>
      </c>
    </row>
    <row r="24" spans="1:6">
      <c r="A24" s="4" t="s">
        <v>1015</v>
      </c>
      <c r="C24" s="5" t="n">
        <v>131656</v>
      </c>
      <c r="D24" s="5" t="n">
        <v>84200</v>
      </c>
    </row>
    <row r="25" spans="1:6">
      <c r="A25" s="4" t="s">
        <v>1016</v>
      </c>
      <c r="C25" s="5" t="n">
        <v>67889</v>
      </c>
      <c r="D25" s="5" t="n">
        <v>7227</v>
      </c>
    </row>
    <row r="26" spans="1:6">
      <c r="A26" s="4" t="s">
        <v>1017</v>
      </c>
      <c r="C26" s="7" t="n">
        <v>22.24</v>
      </c>
      <c r="D26" s="7" t="n">
        <v>23.71</v>
      </c>
    </row>
    <row r="27" spans="1:6">
      <c r="A27" s="4" t="s">
        <v>1019</v>
      </c>
    </row>
    <row r="28" spans="1:6">
      <c r="A28" s="3" t="s">
        <v>1003</v>
      </c>
    </row>
    <row r="29" spans="1:6">
      <c r="A29" s="4" t="s">
        <v>1014</v>
      </c>
      <c r="C29" s="4" t="s">
        <v>428</v>
      </c>
    </row>
    <row r="30" spans="1:6">
      <c r="A30" s="4" t="s">
        <v>1020</v>
      </c>
      <c r="C30" s="5" t="n">
        <v>3</v>
      </c>
    </row>
    <row r="31" spans="1:6">
      <c r="A31" s="4" t="s">
        <v>1015</v>
      </c>
      <c r="C31" s="5" t="n">
        <v>164566</v>
      </c>
      <c r="D31" s="5" t="n">
        <v>127139</v>
      </c>
    </row>
    <row r="32" spans="1:6">
      <c r="A32" s="4" t="s">
        <v>1016</v>
      </c>
      <c r="C32" s="5" t="n">
        <v>71493</v>
      </c>
    </row>
    <row r="33" spans="1:6">
      <c r="A33" s="4" t="s">
        <v>1017</v>
      </c>
      <c r="C33" s="7" t="n">
        <v>22.39</v>
      </c>
      <c r="D33" s="7" t="n">
        <v>23.14</v>
      </c>
    </row>
    <row r="34" spans="1:6">
      <c r="A34" s="4" t="s">
        <v>1021</v>
      </c>
    </row>
    <row r="35" spans="1:6">
      <c r="A35" s="3" t="s">
        <v>1003</v>
      </c>
    </row>
    <row r="36" spans="1:6">
      <c r="A36" s="4" t="s">
        <v>1022</v>
      </c>
      <c r="C36" s="4" t="s">
        <v>796</v>
      </c>
    </row>
    <row r="37" spans="1:6">
      <c r="A37" s="4" t="s">
        <v>1023</v>
      </c>
    </row>
    <row r="38" spans="1:6">
      <c r="A38" s="3" t="s">
        <v>1003</v>
      </c>
    </row>
    <row r="39" spans="1:6">
      <c r="A39" s="4" t="s">
        <v>1022</v>
      </c>
      <c r="C39" s="4" t="s">
        <v>796</v>
      </c>
    </row>
    <row r="40" spans="1:6">
      <c r="A40" s="4" t="s">
        <v>1024</v>
      </c>
    </row>
    <row r="41" spans="1:6">
      <c r="A41" s="3" t="s">
        <v>1003</v>
      </c>
    </row>
    <row r="42" spans="1:6">
      <c r="A42" s="4" t="s">
        <v>1022</v>
      </c>
      <c r="C42" s="4" t="s">
        <v>796</v>
      </c>
    </row>
    <row r="43" spans="1:6">
      <c r="A43" s="4" t="s">
        <v>1025</v>
      </c>
    </row>
    <row r="44" spans="1:6">
      <c r="A44" s="3" t="s">
        <v>1003</v>
      </c>
    </row>
    <row r="45" spans="1:6">
      <c r="A45" s="4" t="s">
        <v>1022</v>
      </c>
      <c r="C45" s="4" t="s">
        <v>682</v>
      </c>
    </row>
    <row r="46" spans="1:6">
      <c r="A46" s="4" t="s">
        <v>1026</v>
      </c>
    </row>
    <row r="47" spans="1:6">
      <c r="A47" s="3" t="s">
        <v>1003</v>
      </c>
    </row>
    <row r="48" spans="1:6">
      <c r="A48" s="4" t="s">
        <v>1027</v>
      </c>
      <c r="C48" s="4" t="s">
        <v>1028</v>
      </c>
    </row>
    <row r="49" spans="1:6">
      <c r="A49" s="4" t="s">
        <v>1029</v>
      </c>
    </row>
    <row r="50" spans="1:6">
      <c r="A50" s="3" t="s">
        <v>1003</v>
      </c>
    </row>
    <row r="51" spans="1:6">
      <c r="A51" s="4" t="s">
        <v>1015</v>
      </c>
      <c r="C51" s="5" t="n">
        <v>0</v>
      </c>
      <c r="D51" s="5" t="n">
        <v>0</v>
      </c>
    </row>
    <row r="52" spans="1:6">
      <c r="A52" s="4" t="s">
        <v>1016</v>
      </c>
      <c r="C52" s="5" t="n">
        <v>140628</v>
      </c>
      <c r="D52" s="5" t="n">
        <v>42546</v>
      </c>
    </row>
    <row r="53" spans="1:6">
      <c r="A53" s="4" t="s">
        <v>1017</v>
      </c>
      <c r="C53" s="6" t="n">
        <v>0</v>
      </c>
      <c r="D53" s="6" t="n">
        <v>0</v>
      </c>
    </row>
    <row r="54" spans="1:6">
      <c r="A54" s="4" t="s">
        <v>1030</v>
      </c>
    </row>
    <row r="55" spans="1:6">
      <c r="A55" s="3" t="s">
        <v>1003</v>
      </c>
    </row>
    <row r="56" spans="1:6">
      <c r="A56" s="4" t="s">
        <v>1014</v>
      </c>
      <c r="C56" s="4" t="s">
        <v>428</v>
      </c>
    </row>
  </sheetData>
  <mergeCells count="2">
    <mergeCell ref="A1:A2"/>
    <mergeCell ref="C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s>
  <sheetData>
    <row r="1" spans="1:4">
      <c r="A1" s="1" t="s">
        <v>1031</v>
      </c>
      <c r="B1" s="2" t="s">
        <v>1</v>
      </c>
    </row>
    <row r="2" spans="1:4">
      <c r="B2" s="2" t="s">
        <v>2</v>
      </c>
      <c r="C2" s="2" t="s">
        <v>6</v>
      </c>
      <c r="D2" s="2" t="s">
        <v>42</v>
      </c>
    </row>
    <row r="3" spans="1:4">
      <c r="A3" s="3" t="s">
        <v>1032</v>
      </c>
    </row>
    <row r="4" spans="1:4">
      <c r="A4" s="4" t="s">
        <v>1033</v>
      </c>
      <c r="B4" s="5" t="n">
        <v>231625</v>
      </c>
      <c r="C4" s="5" t="n">
        <v>376033</v>
      </c>
    </row>
    <row r="5" spans="1:4">
      <c r="A5" s="4" t="s">
        <v>1034</v>
      </c>
      <c r="B5" s="5" t="n">
        <v>0</v>
      </c>
      <c r="C5" s="5" t="n">
        <v>0</v>
      </c>
    </row>
    <row r="6" spans="1:4">
      <c r="A6" s="4" t="s">
        <v>1035</v>
      </c>
      <c r="B6" s="5" t="n">
        <v>-2000</v>
      </c>
      <c r="C6" s="5" t="n">
        <v>-86908</v>
      </c>
    </row>
    <row r="7" spans="1:4">
      <c r="A7" s="4" t="s">
        <v>1036</v>
      </c>
      <c r="B7" s="5" t="n">
        <v>-6000</v>
      </c>
      <c r="C7" s="5" t="n">
        <v>-24750</v>
      </c>
    </row>
    <row r="8" spans="1:4">
      <c r="A8" s="4" t="s">
        <v>1037</v>
      </c>
      <c r="B8" s="5" t="n">
        <v>-78000</v>
      </c>
      <c r="C8" s="5" t="n">
        <v>-32750</v>
      </c>
    </row>
    <row r="9" spans="1:4">
      <c r="A9" s="4" t="s">
        <v>1038</v>
      </c>
      <c r="B9" s="5" t="n">
        <v>145625</v>
      </c>
      <c r="C9" s="5" t="n">
        <v>231625</v>
      </c>
      <c r="D9" s="5" t="n">
        <v>376033</v>
      </c>
    </row>
    <row r="10" spans="1:4">
      <c r="A10" s="4" t="s">
        <v>1039</v>
      </c>
      <c r="B10" s="5" t="n">
        <v>145625</v>
      </c>
    </row>
    <row r="11" spans="1:4">
      <c r="A11" s="4" t="s">
        <v>1040</v>
      </c>
      <c r="B11" s="5" t="n">
        <v>145625</v>
      </c>
    </row>
    <row r="12" spans="1:4">
      <c r="A12" s="3" t="s">
        <v>1041</v>
      </c>
    </row>
    <row r="13" spans="1:4">
      <c r="A13" s="4" t="s">
        <v>1042</v>
      </c>
      <c r="B13" s="7" t="n">
        <v>18.88</v>
      </c>
      <c r="C13" s="7" t="n">
        <v>18.89</v>
      </c>
    </row>
    <row r="14" spans="1:4">
      <c r="A14" s="4" t="s">
        <v>1043</v>
      </c>
      <c r="B14" s="5" t="n">
        <v>0</v>
      </c>
      <c r="C14" s="5" t="n">
        <v>0</v>
      </c>
    </row>
    <row r="15" spans="1:4">
      <c r="A15" s="4" t="s">
        <v>1044</v>
      </c>
      <c r="B15" s="18" t="n">
        <v>16.76</v>
      </c>
      <c r="C15" s="18" t="n">
        <v>18.77</v>
      </c>
    </row>
    <row r="16" spans="1:4">
      <c r="A16" s="4" t="s">
        <v>1045</v>
      </c>
      <c r="B16" s="18" t="n">
        <v>21.09</v>
      </c>
      <c r="C16" s="18" t="n">
        <v>21.51</v>
      </c>
    </row>
    <row r="17" spans="1:4">
      <c r="A17" s="4" t="s">
        <v>1046</v>
      </c>
      <c r="B17" s="18" t="n">
        <v>18.62</v>
      </c>
      <c r="C17" s="18" t="n">
        <v>17.56</v>
      </c>
    </row>
    <row r="18" spans="1:4">
      <c r="A18" s="4" t="s">
        <v>1047</v>
      </c>
      <c r="B18" s="18" t="n">
        <v>18.96</v>
      </c>
      <c r="C18" s="7" t="n">
        <v>18.88</v>
      </c>
      <c r="D18" s="7" t="n">
        <v>18.89</v>
      </c>
    </row>
    <row r="19" spans="1:4">
      <c r="A19" s="4" t="s">
        <v>1048</v>
      </c>
      <c r="B19" s="18" t="n">
        <v>18.96</v>
      </c>
    </row>
    <row r="20" spans="1:4">
      <c r="A20" s="4" t="s">
        <v>1049</v>
      </c>
      <c r="B20" s="6" t="n">
        <v>0</v>
      </c>
    </row>
    <row r="21" spans="1:4">
      <c r="A21" s="4" t="s">
        <v>1050</v>
      </c>
      <c r="C21" s="4" t="s">
        <v>1051</v>
      </c>
      <c r="D21" s="4" t="s">
        <v>1052</v>
      </c>
    </row>
    <row r="22" spans="1:4">
      <c r="A22" s="4" t="s">
        <v>1053</v>
      </c>
      <c r="B22" s="4" t="s">
        <v>1054</v>
      </c>
    </row>
    <row r="23" spans="1:4">
      <c r="A23" s="4" t="s">
        <v>1055</v>
      </c>
      <c r="B23" s="6" t="n">
        <v>1845263</v>
      </c>
      <c r="C23" s="6" t="n">
        <v>452128</v>
      </c>
    </row>
    <row r="24" spans="1:4">
      <c r="A24" s="4" t="s">
        <v>1056</v>
      </c>
      <c r="B24"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26:28Z</dcterms:created>
  <dcterms:modified xmlns:dcterms="http://purl.org/dc/terms/" xmlns:xsi="http://www.w3.org/2001/XMLSchema-instance" xsi:type="dcterms:W3CDTF">2018-03-15T17:26:28Z</dcterms:modified>
</cp:coreProperties>
</file>